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Significant Accounting Policies" sheetId="8" r:id="rId8"/>
    <s:sheet name="Income (Loss) Per Common Share" sheetId="9" r:id="rId9"/>
    <s:sheet name="Fair Value Measurements" sheetId="10" r:id="rId10"/>
    <s:sheet name="Investments" sheetId="11" r:id="rId11"/>
    <s:sheet name="Business Combinations" sheetId="12" r:id="rId12"/>
    <s:sheet name="Goodwill and Intangible Assets" sheetId="13" r:id="rId13"/>
    <s:sheet name="Inventories" sheetId="14" r:id="rId14"/>
    <s:sheet name="Property, Plant, and Equipment " sheetId="15" r:id="rId15"/>
    <s:sheet name="Accrued Expenses and Other Liab" sheetId="16" r:id="rId16"/>
    <s:sheet name="Restructuring Charges" sheetId="17" r:id="rId17"/>
    <s:sheet name="Commitments and Contingencies" sheetId="18" r:id="rId18"/>
    <s:sheet name="Debt" sheetId="19" r:id="rId19"/>
    <s:sheet name="Derivative Financial Instrument" sheetId="20" r:id="rId20"/>
    <s:sheet name="Stockholders' Equity" sheetId="21" r:id="rId21"/>
    <s:sheet name="Stock Plans" sheetId="22" r:id="rId22"/>
    <s:sheet name="Retirement Plans" sheetId="23" r:id="rId23"/>
    <s:sheet name="Income Taxes" sheetId="24" r:id="rId24"/>
    <s:sheet name="Segment Reporting and Geographi" sheetId="25" r:id="rId25"/>
    <s:sheet name="Selected Quarterly Financial In" sheetId="26" r:id="rId26"/>
    <s:sheet name="Schedule II-Valuation and Quali" sheetId="27" r:id="rId27"/>
    <s:sheet name="Significant Accounting Polici28" sheetId="28" r:id="rId28"/>
    <s:sheet name="Income (Loss) Per Common Share " sheetId="29" r:id="rId29"/>
    <s:sheet name="Fair Value Measurements (Tables" sheetId="30" r:id="rId30"/>
    <s:sheet name="Invesments (Tables)" sheetId="31" r:id="rId31"/>
    <s:sheet name="Business Combinations (Tables)" sheetId="32" r:id="rId32"/>
    <s:sheet name="Goodwill and Intangible Assets " sheetId="33" r:id="rId33"/>
    <s:sheet name="Inventories (Tables)" sheetId="34" r:id="rId34"/>
    <s:sheet name="Property, Plant, and Equipmen35" sheetId="35" r:id="rId35"/>
    <s:sheet name="Accrued Expenses and Other Li36" sheetId="36" r:id="rId36"/>
    <s:sheet name="Restructuring Charges (Tables)" sheetId="37" r:id="rId37"/>
    <s:sheet name="Commitments and Contingencies (" sheetId="38" r:id="rId38"/>
    <s:sheet name="Debt (Tables)" sheetId="39" r:id="rId39"/>
    <s:sheet name="Derivative Financial Instrume40" sheetId="40" r:id="rId40"/>
    <s:sheet name="Stockholders Equity (Tables)" sheetId="41" r:id="rId41"/>
    <s:sheet name="Stock Plans (Tables)" sheetId="42" r:id="rId42"/>
    <s:sheet name="Income Taxes (Tables)" sheetId="43" r:id="rId43"/>
    <s:sheet name="Segment Reporting and Geograp44" sheetId="44" r:id="rId44"/>
    <s:sheet name="Selected Quarterly Financial 45" sheetId="45" r:id="rId45"/>
    <s:sheet name="Significant Accounting Polici46" sheetId="46" r:id="rId46"/>
    <s:sheet name="Significant Accounting Polici47" sheetId="47" r:id="rId47"/>
    <s:sheet name="Income (Loss) Per Common Shar48" sheetId="48" r:id="rId48"/>
    <s:sheet name="Income (Loss) Per Common Shar49" sheetId="49" r:id="rId49"/>
    <s:sheet name="Fair Value Measurements (Detail" sheetId="50" r:id="rId50"/>
    <s:sheet name="Investments - Available-For-Sal" sheetId="51" r:id="rId51"/>
    <s:sheet name="Investments - Restricted Cash (" sheetId="52" r:id="rId52"/>
    <s:sheet name="Investments - Cost Method Inves" sheetId="53" r:id="rId53"/>
    <s:sheet name="Business Combinations (Details)" sheetId="54" r:id="rId54"/>
    <s:sheet name="Goodwill and Intangible Asset55" sheetId="55" r:id="rId55"/>
    <s:sheet name="Goodwill and Intangible Asset56" sheetId="56" r:id="rId56"/>
    <s:sheet name="Inventories (Details)" sheetId="57" r:id="rId57"/>
    <s:sheet name="Property, Plant, and Equipmen58" sheetId="58" r:id="rId58"/>
    <s:sheet name="Accrued Expenses and Other Li59" sheetId="59" r:id="rId59"/>
    <s:sheet name="Restructuring Charges (Details)" sheetId="60" r:id="rId60"/>
    <s:sheet name="Commitments and Contingencies -" sheetId="61" r:id="rId61"/>
    <s:sheet name="Commitments and Contingencies62" sheetId="62" r:id="rId62"/>
    <s:sheet name="Commitments and Contingencies63" sheetId="63" r:id="rId63"/>
    <s:sheet name="Commitments and Contingencies64" sheetId="64" r:id="rId64"/>
    <s:sheet name="Commitments and Contingencies65" sheetId="65" r:id="rId65"/>
    <s:sheet name="Debt (Details)" sheetId="66" r:id="rId66"/>
    <s:sheet name="Derivative Financial Instrume67" sheetId="67" r:id="rId67"/>
    <s:sheet name="Stockholders' Equity (Details)" sheetId="68" r:id="rId68"/>
    <s:sheet name="Stock Plans - Plans and Awards " sheetId="69" r:id="rId69"/>
    <s:sheet name="Stock Plans - Share-based Compe" sheetId="70" r:id="rId70"/>
    <s:sheet name="Stock Plans - Option Exercise R" sheetId="71" r:id="rId71"/>
    <s:sheet name="Stock Plans - RSAs, RSUs, PSAs " sheetId="72" r:id="rId72"/>
    <s:sheet name="Retirement Plans (Details)" sheetId="73" r:id="rId73"/>
    <s:sheet name="Income Taxes - Income Attributa" sheetId="74" r:id="rId74"/>
    <s:sheet name="Income Taxes - Components of Pr" sheetId="75" r:id="rId75"/>
    <s:sheet name="Income Taxes - Reconciliation t" sheetId="76" r:id="rId76"/>
    <s:sheet name="Income Taxes - Deferred Taxes (" sheetId="77" r:id="rId77"/>
    <s:sheet name="Income Taxes - Uncertain Tax Po" sheetId="78" r:id="rId78"/>
    <s:sheet name="Segment Reporting and Geograp79" sheetId="79" r:id="rId79"/>
    <s:sheet name="Selected Quarterly Financial 80" sheetId="80" r:id="rId80"/>
    <s:sheet name="Selected Quarterly Financial 81" sheetId="81" r:id="rId81"/>
    <s:sheet name="Schedule II-Valuation and Qua82" sheetId="82" r:id="rId82"/>
  </s:sheets>
  <s:definedNames/>
  <s:calcPr calcId="124519" calcMode="auto" fullCalcOnLoad="1"/>
</s:workbook>
</file>

<file path=xl/sharedStrings.xml><?xml version="1.0" encoding="utf-8"?>
<sst xmlns="http://schemas.openxmlformats.org/spreadsheetml/2006/main" uniqueCount="865">
  <si>
    <t>Document and Entity Information - USD ($)</t>
  </si>
  <si>
    <t>12 Months Ended</t>
  </si>
  <si>
    <t>Dec. 31, 2015</t>
  </si>
  <si>
    <t>Feb. 10, 2016</t>
  </si>
  <si>
    <t>Jun. 26, 2015</t>
  </si>
  <si>
    <t>Document and Entity Information</t>
  </si>
  <si>
    <t>Entity Registrant Name</t>
  </si>
  <si>
    <t>VEECO INSTRUMENTS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Short-term investments</t>
  </si>
  <si>
    <t>Restricted cash</t>
  </si>
  <si>
    <t>Accounts receivable, net</t>
  </si>
  <si>
    <t>Inventories</t>
  </si>
  <si>
    <t>Deferred cost of sales</t>
  </si>
  <si>
    <t>Prepaid expenses and other current assets</t>
  </si>
  <si>
    <t>Assets held for sale</t>
  </si>
  <si>
    <t>Deferred income taxes</t>
  </si>
  <si>
    <t>Total current assets</t>
  </si>
  <si>
    <t>Property, plant and equipment, net</t>
  </si>
  <si>
    <t>Intangible assets, net</t>
  </si>
  <si>
    <t>Goodwill</t>
  </si>
  <si>
    <t>Other assets</t>
  </si>
  <si>
    <t>Total assets</t>
  </si>
  <si>
    <t>Current liabilities:</t>
  </si>
  <si>
    <t>Accounts payable</t>
  </si>
  <si>
    <t>Accrued expenses and other current liabilities</t>
  </si>
  <si>
    <t>Customer deposits and deferred revenue</t>
  </si>
  <si>
    <t>Income taxes payable</t>
  </si>
  <si>
    <t>Current portion of long-term debt</t>
  </si>
  <si>
    <t>Total current liabilities</t>
  </si>
  <si>
    <t>Long-term debt</t>
  </si>
  <si>
    <t>Other liabilities</t>
  </si>
  <si>
    <t>Total liabilities</t>
  </si>
  <si>
    <t>Stockholders' equity:</t>
  </si>
  <si>
    <t>Preferred stock, 500,000 shares authorized; no shares issued and outstanding</t>
  </si>
  <si>
    <t xml:space="preserve"> </t>
  </si>
  <si>
    <t>Common stock, $0.01 par value; 120,000,000 shares authorized; 40,995,694 shares issued and 40,526,902 shares outstanding at December 31, 2015; and 40,360,069 shares issued and outstanding at December 31, 2014</t>
  </si>
  <si>
    <t>Additional paid-in capital</t>
  </si>
  <si>
    <t>Accumulated deficit</t>
  </si>
  <si>
    <t>Accumulated other comprehensive income</t>
  </si>
  <si>
    <t>Treasury stock, at cost, 468,792 shares at December 31, 2015</t>
  </si>
  <si>
    <t>Total stockholders' equity</t>
  </si>
  <si>
    <t>Total liabilities and stockholders' equity</t>
  </si>
  <si>
    <t>Consolidated Balance Sheets (Parenthetical) - $ / shares</t>
  </si>
  <si>
    <t>Consolidated Balance Sheets</t>
  </si>
  <si>
    <t>Preferred stock, shares authorized</t>
  </si>
  <si>
    <t>Preferred stock, shares issued</t>
  </si>
  <si>
    <t>Preferred stock, shares outstanding</t>
  </si>
  <si>
    <t>Common stock, par value (in dollars per share)</t>
  </si>
  <si>
    <t>Common stock, authorized shares</t>
  </si>
  <si>
    <t>Common stock, shares issued</t>
  </si>
  <si>
    <t>Common stock, shares outstanding</t>
  </si>
  <si>
    <t>Treasury stock, shares</t>
  </si>
  <si>
    <t>Consolidated Statements of Operations - USD ($) shares in Thousands, $ in Thousands</t>
  </si>
  <si>
    <t>Dec. 31, 2013</t>
  </si>
  <si>
    <t>Consolidated Statements of Operations</t>
  </si>
  <si>
    <t>Net sales</t>
  </si>
  <si>
    <t>Cost of sales</t>
  </si>
  <si>
    <t>Gross profit</t>
  </si>
  <si>
    <t>Operating expenses, net:</t>
  </si>
  <si>
    <t>Selling, general and administrative</t>
  </si>
  <si>
    <t>Research and development</t>
  </si>
  <si>
    <t>Amortization of intangible assets</t>
  </si>
  <si>
    <t>Restructuring</t>
  </si>
  <si>
    <t>Asset impairment</t>
  </si>
  <si>
    <t>Change in contingent consideration</t>
  </si>
  <si>
    <t>Other, net</t>
  </si>
  <si>
    <t>Total operating expenses, net</t>
  </si>
  <si>
    <t>Operating income (loss)</t>
  </si>
  <si>
    <t>Interest income</t>
  </si>
  <si>
    <t>Interest expense</t>
  </si>
  <si>
    <t>Income (loss) before income taxes</t>
  </si>
  <si>
    <t>Income tax expense (benefit)</t>
  </si>
  <si>
    <t>Net income (loss)</t>
  </si>
  <si>
    <t>Income (loss) per common share:</t>
  </si>
  <si>
    <t>Basic (in dollars per share)</t>
  </si>
  <si>
    <t>Diluted (in dollars per share)</t>
  </si>
  <si>
    <t>Weighted average number of shares:</t>
  </si>
  <si>
    <t>Basic (in shares)</t>
  </si>
  <si>
    <t>Diluted (in shares)</t>
  </si>
  <si>
    <t>Consolidated Statements of Comprehensive Income (Loss) - USD ($) $ in Thousands</t>
  </si>
  <si>
    <t>Consolidated Statements of Comprehensive Income (Loss)</t>
  </si>
  <si>
    <t>Other comprehensive income (loss), net of tax</t>
  </si>
  <si>
    <t>Unrealized gain (loss) on available-for-sale securities</t>
  </si>
  <si>
    <t>Benefit (expense) for income taxes</t>
  </si>
  <si>
    <t>Reclassifications from AOCI into net income</t>
  </si>
  <si>
    <t>Net unrealized loss on available-for-sale securities</t>
  </si>
  <si>
    <t>Minimum pension liability</t>
  </si>
  <si>
    <t>Net minimum pension liability</t>
  </si>
  <si>
    <t>Foreign currency translation</t>
  </si>
  <si>
    <t>Net foreign currency translation</t>
  </si>
  <si>
    <t>Comprehensive income (loss)</t>
  </si>
  <si>
    <t>Consolidated Statements of Stockholders' Equity - USD ($) shares in Thousands, $ in Thousands</t>
  </si>
  <si>
    <t>Common Stock</t>
  </si>
  <si>
    <t>Treasury Stock</t>
  </si>
  <si>
    <t>Additional Paid-in Capital</t>
  </si>
  <si>
    <t>Retained Earnings (Accumulated Deficit)</t>
  </si>
  <si>
    <t>Accumulated Other Comprehensive Income</t>
  </si>
  <si>
    <t>Total</t>
  </si>
  <si>
    <t>Balance at Dec. 31, 2012</t>
  </si>
  <si>
    <t>Balance (in shares) at Dec. 31, 2012</t>
  </si>
  <si>
    <t>Increase (Decrease) in Stockholders' Equity</t>
  </si>
  <si>
    <t>Net loss</t>
  </si>
  <si>
    <t>Other comprehensive loss, net of tax</t>
  </si>
  <si>
    <t>Share-based compensation expense</t>
  </si>
  <si>
    <t>Net issuance under employee stock plans</t>
  </si>
  <si>
    <t>Net issuance under employee stock plans (in shares)</t>
  </si>
  <si>
    <t>Balance at Dec. 31, 2013</t>
  </si>
  <si>
    <t>Balance (in shares) at Dec. 31, 2013</t>
  </si>
  <si>
    <t>Balance at Dec. 31, 2014</t>
  </si>
  <si>
    <t>Balance (in shares) at Dec. 31, 2014</t>
  </si>
  <si>
    <t>Purchases of common stock</t>
  </si>
  <si>
    <t>Purchase of common stock (in shares)</t>
  </si>
  <si>
    <t>Balance at Dec. 31, 2015</t>
  </si>
  <si>
    <t>Balance (in shares) at Dec. 31, 2015</t>
  </si>
  <si>
    <t>Consolidated Statements of Cash Flows - USD ($) $ in Thousands</t>
  </si>
  <si>
    <t>Cash Flows from Operating Activities</t>
  </si>
  <si>
    <t>Adjustments to reconcile net income (loss) to net cash provided by operating activities:</t>
  </si>
  <si>
    <t>Depreciation and amortization</t>
  </si>
  <si>
    <t>Provision (recovery) for bad debts</t>
  </si>
  <si>
    <t>Gain on sale of lab tools</t>
  </si>
  <si>
    <t>Gain on cumulative translation adjustment</t>
  </si>
  <si>
    <t>Changes in operating assets and liabilities:</t>
  </si>
  <si>
    <t>Accounts receivable</t>
  </si>
  <si>
    <t>Inventory and deferred cost of sales</t>
  </si>
  <si>
    <t>Accounts payable and accrued expenses</t>
  </si>
  <si>
    <t>Income taxes receivable and payable, net</t>
  </si>
  <si>
    <t>Net cash provided by operating activities</t>
  </si>
  <si>
    <t>Cash Flows from Investing Activities</t>
  </si>
  <si>
    <t>Acquisitions of businesses, net of cash acquired</t>
  </si>
  <si>
    <t>Capital expenditures</t>
  </si>
  <si>
    <t>Proceeds from the liquidation of investments</t>
  </si>
  <si>
    <t>Payments for purchases of investments</t>
  </si>
  <si>
    <t>Payment for purchase of cost method investment</t>
  </si>
  <si>
    <t>Proceeds from sale of lab tools</t>
  </si>
  <si>
    <t>Other</t>
  </si>
  <si>
    <t>Net cash provided by (used in) investing activities</t>
  </si>
  <si>
    <t>Cash Flows from Financing Activities</t>
  </si>
  <si>
    <t>Proceeds from stock option exercises</t>
  </si>
  <si>
    <t>Restricted stock tax withholdings</t>
  </si>
  <si>
    <t>Contingent consideration payments</t>
  </si>
  <si>
    <t>Repayments of long-term debt</t>
  </si>
  <si>
    <t>Net cash provided by (used in) financing activities</t>
  </si>
  <si>
    <t>Effect of exchange rate changes on cash and cash equivalents</t>
  </si>
  <si>
    <t>Net increase (decrease) in cash and cash equivalents</t>
  </si>
  <si>
    <t>Cash and cash equivalents - beginning of period</t>
  </si>
  <si>
    <t>Cash and cash equivalents - end of period</t>
  </si>
  <si>
    <t>Supplemental Disclosure of Cash Flow Information</t>
  </si>
  <si>
    <t>Interest paid</t>
  </si>
  <si>
    <t>Income taxes paid</t>
  </si>
  <si>
    <t>Significant Accounting Policies</t>
  </si>
  <si>
    <t>Note 1 — Significant Accounting Policies
(a) Description of Business
Veeco Instruments Inc. (together with its consolidated subsidiaries, “Veeco,” or the “Company”) operates in a single segment: the design, development, manufacture, and support of thin film process equipment primarily sold to make electronic devices including light emitting diodes (“LEDs”), power electronics, wireless devices, hard disk drives, and semiconductors.
(b) Basis of Presentation
The accompanying audited Consolidated Financial Statements of the Company have been prepared in accordance with United States generally accepted accounting principles (GAAP). The Company reports interim quarters on a 13-week basis ending on the last Sunday of each period, which is determined at the start of each year. The Company’s fourth quarter always ends on the last day of the calendar year, December 31. During 2015 the interim quarters ended on March 29, June 28 and September 27, and during 2014 the interim quarters ended on March 30, June 29 and September 28. The Company reports these interim quarters as March 31, June 30, and September 30 in its interim consolidated financial statements.
(c) Use of Estimates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se estimates may ultimately differ from actual results. Significant items subject to such estimates and assumptions include: (i) the best estimate of selling price for the Company’s products and services; (ii) allowances for doubtful accounts; (iii) inventory obsolescence; (iv) the useful lives and expected future cash flows of property, plant, and equipment and identifiable intangible assets; (v) the fair value of the Company’s reporting unit and related goodwill; (vi) the fair value, less cost to sell, of assets held for sale; (vii) investment valuations and the valuation of derivatives, deferred tax assets, and assets acquired in business combinations; (viii) the recoverability of long-lived assets; (ix) liabilities for product warranty and legal contingencies; (x) share-based compensation; and (xi) income tax uncertainties. Actual results could differ from those estimates.
(d) Principles of Consolidation
The Consolidated Financial Statements include the accounts of the Company and its subsidiaries. Intercompany balances and transactions have been eliminated in consolidation. Companies acquired during each reporting period are reflected in the results of the Company effective from their respective dates of acquisition through the end of the reporting period.
(e) Foreign Currencies
Assets and liabilities of the Company’s foreign subsidiaries that operate using local functional currencies are translated using the exchange rates in effect at the balance sheet date. Results of operations are translated using monthly average exchange rates. Adjustments arising from the translation of the foreign currency financial statements of the Company’s subsidiaries into U.S. dollars, including intercompany transactions of a long-term nature, are reported as currency translation adjustments in “Accumulated other comprehensive income” in the Consolidated Balance Sheets. Foreign currency transaction gains or losses are included in “Other, net” in the Consolidated Statements of Operations.
(f) Revenue Recognition
The Company recognizes revenue when all of the following criteria have been met: persuasive evidence of an arrangement exists with a customer; delivery of the specified products has occurred or services have been rendered; prices are contractually fixed or determinable; and collectability is reasonably assured. Revenue is recorded including shipping and handling costs and excluding applicable taxes related to sales.
Contracts with customers frequently contain multiple deliverables, such as systems, upgrades, components, spare parts, maintenance, and service plans. Judgment is required to properly identify the accounting units of the multiple-element arrangements and to determine how the revenue should be allocated among the accounting units. The Company also evaluates whether multiple transactions with the same customer or related parties should be considered part of a single, multiple-element arrangement based on an assessment of whether the contracts or agreements are negotiated or executed within a short time frame of each other or if there are indicators that the contracts are negotiated in contemplation of one another. Moreover, judgment is used in interpreting the commercial terms and determining when all criteria have been met in order to recognize revenue in the appropriate accounting period.
When there are separate units of accounting, the Company allocates revenue to each element based on the following selling price hierarchy: vendor-specific objective evidence (“VSOE”) if available; third party evidence (“TPE”) if VSOE is not available; or the best estimate of selling price (“BESP”) if neither VSOE nor TPE is available. The Company uses BESP for the majority of the elements in its arrangements. The maximum revenue recognized on a delivered element is limited to the amount that is not contingent upon the delivery of additional items.
The Company considers many facts when evaluating each of its sales arrangements to determine the timing of revenue recognition including its contractual obligations, the customer’s creditworthiness, and the nature of the customer’s post-delivery acceptance provisions. The Company’s system sales arrangements, including certain upgrades, generally include field acceptance provisions that may include functional or mechanical test procedures. For the majority of the arrangements, a customer source inspection of the system is performed in the Company’s facility or test data is sent to the customer documenting that the system is functioning to the agreed upon specifications prior to delivery. Historically, such source inspection or test data replicates the field acceptance provisions that are performed at the customer’s site prior to final acceptance of the system. When the Company objectively demonstrates that the criteria specified in the contractual acceptance provisions are achieved prior to delivery, revenue is recognized upon system delivery since there is no substantive contingency remaining related to the acceptance provisions at that date, subject to the retention amount constraint described below. For new products, new applications of existing products, or for products with substantive customer acceptance provisions where the Company cannot objectively demonstrate that the criteria specified in the contractual acceptance provisions have been achieved prior to delivery, revenue and the associated costs are deferred and fully recognized upon the receipt of final customer acceptance, assuming all other revenue recognition criteria have been met.
The Company’s system sales arrangements, including certain upgrades, generally do not contain provisions for right of return, forfeiture, refund, or other purchase price concession. In the rare instances where such provisions are included, all revenue is deferred until such rights expire. The sales arrangements generally include installation. The installation process is not deemed essential to the functionality of the equipment since it is not complex; it does not require significant changes to the features or capabilities of the equipment or involve constructing elaborate interfaces or connections subsequent to factory acceptance. The Company has a demonstrated history of consistently completing installations in a timely manner and can reliably estimate the costs of such activities. Most customers engage the Company to perform the installation services, although there are other third-party providers with sufficient knowledge who could complete these services. Based on these factors, installation is deemed to be inconsequential or perfunctory relative to the system sale as a whole, and as a result, installation service is not considered a separate element of the arrangement. As such, the Company accrues the cost of the installation at the time of revenue recognition for the system.
In many cases the Company’s products are sold with a billing retention, typically 10% of the sales price, which is payable by the customer when field acceptance provisions are completed. The amount of revenue recognized upon delivery of a system or upgrade, if any, is limited to the lower of i) the amount billed that is not contingent upon acceptance provisions or ii) the value of the arrangement consideration allocated to the delivered elements, if such sale is part of a multiple-element arrangement.
The Company’s contractual terms with customers in Japan generally specify that title and risk and rewards of ownership transfer upon customer acceptance. As a result, for customers in Japan, revenue is recognized upon the receipt of written customer acceptance. A distributor is used for almost all sales to customers in Japan. Title passes to the distributor upon shipment; however, due to customary local business practices, the risk and rewards of ownership of the system transfers to the end-customers upon their acceptance. As such, the Company recognizes revenue upon receipt of written acceptance from the end customer.
The Company recognizes revenue related to maintenance and service contracts ratably over the applicable contract term. The Company recognizes revenue from the sales of components, spare parts, and specified service engagements at the time of delivery in accordance with the terms of the applicable sales arrangement.
Incremental direct costs incurred related to the acquisition of a customer contract, such as sales commissions, are expensed as incurred, even if the related revenue is deferred in accordance with the above policy.
(g) Warranty Costs
The Company typically provides standard warranty coverage on its systems for one year from the date of final acceptance by providing labor and parts necessary to repair the systems during the warranty period. The Company accounts for the estimated warranty cost when revenue is recognized on the related system. Warranty cost is included in “Cost of sales” in the Consolidated Statements of Operations. The estimated warranty cost is based on the Company’s historical experience with its systems and regional labor costs. The Company calculates the average service hours by region and parts expense per system utilizing actual service records to determine the estimated warranty charge. The Company updates its warranty estimates on a semiannual basis when the actual product performance and/or field expense differs from original estimates.
(h) Shipping and Handling Costs
Shipping and handling costs are expenses incurred to move, package, and prepare the Company’s products for shipment and to move the products to a customer’s designated location. These costs are generally comprised of payments to third-party shippers. Shipping and handling costs are included in “Cost of sales” in the Consolidated Statements of Operations.
(i) Research and Development Costs
Research and development costs are expensed as incurred and include charges for the development of new technology and the transition of existing technology into new products or services.
(j) Advertising Expense
The cost of advertising is expensed as incurred and totaled $0.9 million, $0.6 million, and $0.5 million for the years ended December 31, 2015, 2014, and 2013, respectively.
(k) Accounting for Share-Based Compensation
Share-based awards exchanged for employee services are accounted for under the fair value method. Accordingly, share-based compensation cost is measured at the grant date based on the fair value of the award. The expense for awards expected to vest is recognized over the employee’s requisite service period (generally the vesting period of the award).
Awards expected to vest are estimated based on a combination of historical experience and future expectations.
The Company has elected to treat awards with only service conditions and with graded vesting as one award. Consequently, the total compensation expense is recognized straight-line over the entire vesting period, so long as the compensation cost recognized at any date at least equals the portion of the grant date fair value of the award that is vested at that date.
The Company uses the Black-Scholes option-pricing model to compute the estimated fair value of option awards. The Black-Scholes model includes assumptions regarding dividend yields, expected volatility, expected option term, and risk-free interest rates. See Note 15, “Stock Plans,” for additional information.
In addition to stock options, restricted share awards (“RSAs”) and restricted stock units (“RSUs”) with time-based vesting, the Company issues performance share units and awards (“PSUs” and “PSAs”). Compensation cost for PSUs and PSAs is recognized over the requisite service period based on the timing and expected level of achievement of the performance targets. A change in the assessment of the probability of a performance condition being met is recognized in the period of the change in estimate. At the conclusion of the performance period, the number of shares granted may vary based on the level of achievement of the performance targets.
(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income in the period that includes the enactment date.
The Company recognizes the effect of income tax positions only if those positions are more likely than not to be sustained. Changes in recognition or measurement are reflected in the period in which the change in judgment occurs. The Company records interest and penalties related to uncertain tax positions in income tax expense. See Note 17, “Income Taxes,” for additional information.
(m) Concentration of Credit Risk
Financial instruments that potentially subject the Company to concentrations of credit risk consist primarily of cash and cash equivalents, investments, derivative financial instruments used in hedging activities, and accounts receivable. The Company invests in a variety of financial instruments and, by policy, limits the amount of credit exposure with any one financial institution or commercial issuer. The Company has not experienced any material credit losses on its investments.
The Company maintains an allowance reserve for potentially uncollectible accounts for estimated losses resulting from the inability of its customers to make required payments. The Company evaluates its allowance for doubtful accounts based on a combination of factors. In circumstances where specific invoices are deemed to be uncollectible, the Company provides a specific allowance for bad debt against the amount due to reduce the net recognized receivable to the amount reasonably expected to be collected. The Company also provides allowances based on its write-off history. The allowance for doubtful accounts totaled $0.2 million and $0.7 million at December 31, 2015 and 2014, respectively.
To further mitigate the Company’s exposure to uncollectable accounts, the Company may request certain customers provide a negotiable irrevocable letter of credit drawn on a reputable financial institution. These irrevocable letters of credit are typically issued to mature between zero and 90 days from the date the documentation requirements are met, typically when a system ships or upon receipt of final acceptance from the customer. The Company, at its discretion, may monetize these letters of credit on a non-recourse basis after they become negotiable, but before maturity. The fees associated with the monetization are included in “Selling, general, and administrative” in the Consolidated Statements of Operations and were insignificant for the years ended December 31, 2015, 2014, and 2013.
(n) Fair Value of Financial Instruments
The carrying amounts of financial instruments, including cash and cash equivalents, accounts receivable, accounts payable, and accrued expenses reflected in the consolidated financial statements approximate fair value due to their short-term maturities. The fair value of debt for footnote disclosure purposes, including current maturities, is estimated using a discounted cash flow analysis based on the estimated current incremental borrowing rates for similar types of securities.
(o) Cash, Cash Equivalents, and Short-Term Investments
All financial instruments purchased with an original maturity of three months or less at the time of purchase are considered cash equivalents. Such items may include liquid money market accounts, U.S. treasuries, government agency securities, and corporate debt. Investments that are classified as cash equivalents are carried at cost, which approximates fair value. At December 31, 2015 the Company’s cash and cash equivalents include $18.0 million of cash equivalents. There were no cash equivalents at December 31, 2014.
A portion of the Company’s cash and cash equivalents is held by its subsidiaries throughout the world, frequently in each subsidiary’s respective functional currency, which is typically the U.S. dollar. Approximately 50% and 81% of cash and cash equivalents were maintained outside the United States at December 31, 2015 and 2014, respectively.
Marketable securities are generally classified as available-for-sale for use in current operations, if required, and are reported at fair value, with unrealized gains and losses, net of tax, presented as a separate component of stockholders’ equity under the caption “Accumulated other comprehensive income.” These securities can include U.S. treasuries, government agency securities, corporate debt, and commercial paper, all with maturities of greater than three months when purchased. All realized gains and losses and unrealized losses resulting from declines in fair value that are other than temporary are included in “Other, net” in the Consolidated Statements of Operations. The specific identification method is used to determine the realized gains and losses on investments.
(p) Inventories
Inventories are stated at the lower of cost or net realizable value, with cost determined on a first-in, first-out basis. The Company reviews and sets standard costs on a periodic basis at current manufacturing costs in order to approximate actual costs. The Company assesses the valuation of all inventories, including manufacturing raw materials, work-in-process, finished goods, and spare parts, each quarter. Obsolete inventory or inventory in excess of management’s estimated usage requirement is written down to its estimated net realizable value if less than cost. Estimates of net realizable value include, but are not limited to, management’s forecasts related to the Company’s future manufacturing schedules, customer demand, technological and/or market obsolescence, general market conditions, possible alternative uses, and ultimate realization of excess inventory. If future customer demand or market conditions are less favorable than the Company’s projections, additional inventory write-downs may be required and would be reflected in cost of sales in the period the revision is made. Inventory acquired as part of a business combination is recorded at fair value on the date of acquisition. See Note 5, “Business Combinations,” for additional information.
(q) Business Combinations
The Company allocates the fair value of the purchase consideration of the Company’s acquisitions to the tangible assets, intangible assets, including in-process research and development (“IPR&amp;D”), if any, and liabilities assumed, based on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 project underlying reported IPR&amp;D is completed, the corresponding amount of IPR&amp;D is amortized over the asset’s estimated useful life. Acquisition-related expenses are recognized separately from the business combination and are expensed as incurred in “Selling, General, and Administrative” in the Consolidated Statements of Operations . See Note 5, “Business Combinations,” for additional information.
(r) Goodwill and Indefinite-Lived Intangibles
Goodwill is an asset representing the future economic benefits arising from assets acquired in a business combination that are not individually identified and separately recognized. Goodwill is measured as the excess of the consideration transferred over the net of the acquisition-date amounts of the identifiable assets acquired and liabilities assumed. Intangible assets with indefinite useful lives are measured at their respective fair values on the acquisition date. Intangible assets related to IPR&amp;D projects are considered to be indefinite-lived until the completion or abandonment of the associated R&amp;D efforts. If and when development is complete, the associated assets would be deemed long-lived and would then be amortized based on their respective estimated useful lives at that point in time. Goodwill and indefinite-lived intangibles are not amortized into results of operations but instead are evaluated for impairment. The Company performs the evaluation in the fourth quarter of each year or more frequently if impairment indicators arise.
The Company may first perform a qualitative assessment of whether it is more likely than not that the reporting unit’s fair value is less than its carrying amount, and, if so, the Company then applies the two-step impairment test. The two-step impairment test first compares the fair value of the Company’s reporting unit to its carrying amount. If the fair value exceeds the carrying amount, goodwill is not impaired, and the Company is not required to perform further testing. If the carrying amount exceeds fair value, the Company determines the implied fair value of the goodwill and, if the carrying amount of the goodwill exceeds its implied fair value, then the Company records an impairment loss equal to the difference.
The Company determines the fair value of its reporting unit based on a reconciliation of the aggregate fair value of the reporting unit to the Company’s adjusted market capitalization. The adjusted market capitalization is calculated by multiplying the average share price of the Company’s common stock for the last ten trading days prior to the measurement date by the number of outstanding common shares and adding a control premium.
(s) Long-Lived Assets and Cost Method Investment
Long-lived intangible assets consist of purchased technology, customer-related intangible assets, patents, trademarks, covenants not-to-compete, and software licenses and are initially recorded at fair value. Long-lived intangibles are amortized over their estimated useful lives in a method reflecting the pattern in which the economic benefits are consumed or straight-lined if such pattern cannot be reliably determined.
Property, plant, and equipment are recorded at cost. Depreciation expense is calculated based on the estimated useful lives of the assets by using the straight-line method. Amortization of leasehold improvements is recognized using the straight-line method over the shorter of the remaining lease term or the estimated useful lives of the improvements.
Long-lived assets and cost method investments are reviewed for impairment whenever events or changes in circumstances indicate that the carrying amount of an asset may not be recoverable. If circumstances require a long-lived asset or asset group be tested for possible impairment, a recoverability test is performed utilizing undiscounted cash flows expected to be generated by that asset or asset group compared to its carrying amount. If the carrying amount of the long-lived asset or asset group is not recoverable on an undiscounted cash flow basis, impairment is recognized to the extent the carrying amount exceeds its fair value. Fair value is determined through various valuation techniques including discounted cash flow models or, when available, quoted market values and third-party appraisals.
(t) Recent Accounting Pronouncements
The FASB issued Accounting Standards Update (“ASU”) No. 2014-09, as amended by ASU 2015-14: Revenue from Contracts with Customers (the “Update”). The Update requires the Company’s revenue recognition to depict the transfer of promised goods or services to customers in an amount that reflects the consideration to which the Company expects to be entitled in exchange for those goods or services. The Update outlines a five-step model to make the revenue recognition determination and requires new financial statement disclosures. Publicly-traded companies are required to adopt the Update for reporting periods beginning after December 15, 2017. The Update provides for different transition alternatives. The Company is evaluating the impact of adopting the Update on its consolidated financial statements and related financial statement disclosures and has not yet determined which method of adoption will be selected.
The Company has evaluated other pronouncements issued but not yet adopted and does not believe the adoption of these pronouncements will have a material impact on the consolidated financial statements.
The Company early adopted ASU No. 2015-17: Balance Sheet Classification of Deferred Taxes , which simplifies the presentation of deferred income taxes by requiring that deferred income tax liabilities and assets be classified as noncurrent in the balance sheet. In accordance with the ASU’s transition requirements, the Company chose to apply the amendments in the update prospectively beginning with the 2015 fiscal year. As such, prior periods have not been retrospectively adjusted . The adoption of this ASU did not have a material impact on the consolidated financial statements.</t>
  </si>
  <si>
    <t>Income (Loss) Per Common Share</t>
  </si>
  <si>
    <t>Note 2 — Income (Loss) Per Common Share
Basic income (loss) per common share is calculated by dividing net income (loss) available to common stockholders by the weighted-average number of common shares outstanding during the period. Diluted income (loss) per common share is calculated by dividing net income available to common stockholders by using the weighted average number of common shares and common share equivalents outstanding during the period. The computations of basic and diluted income (loss) per common share are as follows:
For the year ended December 31,
2015
2014
2013
(in thousands, except per share amounts)
Net income (loss)
$
)
$
)
$
)
Net income (loss) per common share:
Basic
$
)
$
)
$
)
Diluted
$
)
$
)
$
)
Basic weighted average shares outstanding
Effect of potentially dilutive share-based awards
—
—
—
Diluted weighted average shares outstanding
For the years ended December 31, 2015, 2014, and 2013, 1.2 million, 0.7 million and 0.6 million common equivalent shares, respectively, were excluded from the computation of net loss per share since the Company incurred a net loss. In addition, for the years ended December 31, 2015, 2014, and 2013, respectively, 2.1 million, 1.6 million and 1.3 million potentially dilutive securities underlying restricted stock awards, restricted stock units, and options to purchase common stock were excluded from the calculation since they would have had an antidilutive effect on diluted income (loss) per common share.</t>
  </si>
  <si>
    <t>Fair Value Measurements</t>
  </si>
  <si>
    <t>Note 3 — Fair Value Measurements
Fair value is the price that would be received for an asset or the amount paid to transfer a liability in an orderly transaction between market participants. The Company is required to classify certain assets and liabilities based on the following fair value hierarchy:
·
Level 1: Quoted prices in active markets that are unadjusted and accessible at the measurement date for identical, unrestricted assets or liabilities;
·
Level 2: Quoted prices for identical assets and liabilities in markets that are not active, quoted prices for similar assets and liabilities in active markets or financial instruments for which significant inputs are observable, either directly or indirectly; and
·
Level 3: Prices or valuations that require inputs that are both significant to the fair value measurement and unobservable.
A financial instrument’s level within the fair value hierarchy is based on the lowest level of any input that is significant to the fair value measurement. The Company has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ollowing table presents the Company’s assets that were measured at fair value on a recurring basis at December 31, 2015 and 2014:
Level 1
Level 2
Level 3
Total
(in thousands)
December 31, 2015
Cash equivalents
U.S. treasuries
$
$
—
$
—
$
Government agency securities
—
—
Commercial paper
—
—
Total
$
$
$
—
$
Short-term investments
U.S. treasuries
$
$
—
$
—
$
Government agency securities
—
—
Corporate debt
—
—
Total
$
$
$
—
$
Other
Assets held for sale
$
—
$
$
—
$
Total
$
—
$
$
—
$
December 31, 2014
Short-term investments
U.S. treasuries
$
$
—
$
—
$
Corporate debt
—
—
Total
$
$
$
—
$
Other
Assets held for sale
$
—
$
$
—
$
Total
$
—
$
$
—
$
The above table includes highly liquid investments with maturities of three months or less which are classified as cash equivalents and are carried at cost, which approximates fair value. All investments classified as available-for-sale are recorded at fair value within short-term investments in the Consolidated Balance Sheets. The Company’s investments classified as Level 1 are based on quoted prices that are available in active markets. The Company’s investments classified as Level 2 are valued using observable inputs to quoted market prices, benchmark yields, reported trades, broker/dealer quotes, or alternative pricing sources with reasonable levels of price transparency.</t>
  </si>
  <si>
    <t>Investments</t>
  </si>
  <si>
    <t>Note 4 — Investments
At December 31, 2015 and 2014 the amortized cost and fair value of marketable securities were as follows:
Gross
Gross
Amortized
Unrealized
Unrealized
Estimated
Cost
Gains
Losses
Fair Value
(in thousands)
December 31, 2015
U.S. treasuries
$
$
$
)
$
Government agency securities
—
Corporate debt
)
Total available-for-sale securities
$
$
$
)
$
December 31, 2014
U.S. treasuries
$
$
$
)
$
Corporate debt
)
Total available-for-sale securities
$
$
$
)
$
Available-for-sale securities in a loss position at December 31, 2015 and 2014 were as follows:
December 31, 2015
December 31, 2014
Gross
Gross
Estimated
Unrealized
Estimated
Unrealized
Fair Value
Losses
Fair Value
Losses
(in thousands)
U.S. treasuries
$
$
)
$
$
)
Corporate debt
)
)
Total
$
$
)
$
$
)
At December 31, 2015 and 2014, there were no short-term investments that had been in a continuous loss position for more than 12 months.
The maturities of securities classified as available-for-sale at December 31, 2015 were all due in one year or less. Actual maturities may differ from contractual maturities because borrowers may have the right to call or prepay obligations with or without call or prepayment penalties. There were minimal realized gains for the years ended December 31, 2015, 2014, and 2013, which were included in “Other, net” in the Consolidated Statements of Operations . There were no realized losses in any of the three years.
Restricted Cash
The Company did not have any restricted cash at December 31, 2015. At December 31, 2014 the restricted cash balance was $0.5 million, which served as collateral for bank guarantees that provide financial assurance that the Company will fulfill certain customer obligations. This cash is held in custody by the issuing bank and is restricted as to withdrawal or use while the related bank guarantees are outstanding.
Cost Method Investment
The Company has an ownership interest of less than 20% in a non-marketable investment. The Company does not exert significant influence over the investee and therefore the investment is carried at cost. Additional investments of $1.6 million were made during the year ended December 31, 2015, increasing the carrying value of the investment from $19.4 million at December 31, 2014 to $21.0 million at December 31, 2015. The Company ’s ownership interest and participating rights have not substantively changed. Therefore, the Company continues to carry the investment at cost. The investment is included in “Other assets” on the Consolidated Balance Sheet. The investment is subject to a periodic impairment review; as there are no open-market valuations, the impairment analysis requires judgment. The analysis includes assessments of the investee’s financial condition, the business outlook for its products and technology, its projected results and cash flow, business valuation indications from recent rounds of financing, the likelihood of obtaining subsequent rounds of financing, and the impact of equity preferences held by the Company relative to other investors. Fair value of the investment is not estimated unless there are identified events or changes in circumstances that could have a significant adverse effect on the fair value of the investment. No such events or circumstances are present.</t>
  </si>
  <si>
    <t>Business Combinations</t>
  </si>
  <si>
    <t>Note 5 — Business Combinations
PSP
On December 4, 2014 the Company acquired 100% of Solid State Equipment, LLC (“SSEC”) and rebranded the business Veeco Precision Surface Processing (“PSP”). The results of PSP operations have been included in the consolidated financial statements since the date of acquisition. PSP designs and develops wafer wet processing capabilities. Target market applications include semiconductor advanced packaging (including 2.5D and 3D ICs), micro-electromechanical systems (“MEMS”), compound semiconductor (RF, power electronics, LED and others), data storage, photomask, and flat panel displays. PSP further extends the Company’s penetration in the compound semiconductor and MEMS markets and represents the Company’s entry into the advanced packaging market.
The acquisition date fair value of the consideration totaled $145.5 million, net of cash acquired, which consisted of the following:
Acquisition Date
(December 4, 2014)
(in thousands)
Amount paid, net of cash acquired
$
Working capital adjustment
Acquisition date fair value
$
The following table summarizes the estimated fair values of the assets acquired and liabilities assumed at the acquisition date. The Company utilized third-party valuations to estimate the fair value of certain of the acquired tangible and intangible assets:
Acquisition Date
(December 4, 2014)
(in thousands)
Accounts receivable
$
Inventory
Other current assets
Property, plant, and equipment
Intangible assets
Total identifiable assets acquired
Accounts payable and accrued expenses
Customer deposits
Deferred tax liability, net
Other
Total liabilities assumed
Net identifiable assets acquired
Goodwill
Net assets acquired
$
The gross contractual value of the acquired accounts receivable was approximately $10.5 million. The fair value of the accounts receivables is the amount expected to be collected by the Company. Goodwill generated from the acquisition is primarily attributable to expected synergies from future growth and strategic advantages provided through the expansion of product offerings as well as assembled workforce. Approximately 80% of the value of the goodwill is expected to be deductible for income tax purposes.
During 2015, the Company finalized the purchase accounting, including taxes and the working capital adjustment under the purchase agreement. Based on the final adjustments, net working capital increased $0.7 million, goodwill decreased $0.1 million, deferred tax liabilities decreased $0.2 million, and a lease-related asset retirement obligation of $0.8 million was recognized.
The classes of intangible assets acquired and the estimated useful life of each class is presented in the table below:
Acquisition Date
(December 4, 2014)
Amount
Useful life
(in thousands)
Technology
$
10 years
Customer relationships
14 years
Backlog
6 months
Non-compete agreements
2 years
Trademark and tradenames
1 year
Intangible assets acquired
$
The Company determined the estimated fair value of the identifiable intangible assets based on various factors including: cost, discounted cash flow, income method, loss-of-revenue/income method, and relief-from-royalty method in determining the purchase price allocation.
During 2014, the Company recognized $3.2 million of acquisition related costs that are included in “Selling, general, and administrative” in the Consolidated Statements of Operations.
The amounts of revenue and income (loss) from continuing operations before income taxes of PSP included in the Company’s consolidated statement of operations from the acquisition date (December 4, 2014) to the period ending December 31, 2014 are as follows:
Total
(in thousands)
Revenue
$
Loss from operations before income taxes
$
)
The following represents the unaudited pro forma Consolidated Statements of Operations as if PSP had been included in the Company’s consolidated results for the periods indicated. These amounts have been calculated after applying the Company’s accounting policies to material amounts and also adjusting the results of PSP to reflect the additional amortization and depreciation that would have been expensed assuming the fair value adjustments to the acquired assets had been applied on January 1, 2013 :
December 31,
2014
2013
(in thousands)
Revenue
$
$
Loss from operations before income taxes
$
)
$
)
ALD
On October 1, 2013 the Company acquired 100% of the outstanding common shares and voting interest of Synos Technology, Inc. and rebranded the business Veeco ALD (“ALD”). The results of ALD operations have been included in the consolidated financial statements since the date of acquisition, and ALD has been integrated into the Company’s single operating segment. The ALD business includes early stage manufacturing of fast array scanning atomic layer deposition (“FAST-ALD”) tools for the flexible organic light-emitting diode (“OLED”) and semiconductor markets .
The acquisition date fair value of the consideration totaled $102.3 million, net of cash acquired, which consisted of the following:
Acquisition Date
(October 1, 2013)
(in thousands)
Cash (net of cash acquired)
$
Contingent consideration
Working capital adjustment
)
Acquisition date fair value
$
The acquisition agreement included performance milestones that could trigger contingent payments to the original selling shareholders. During the year ended December 31, 2013, the first milestone was achieved, and the Company paid the former shareholders $5.0 million and increased the estimated fair value of the remaining contingent payments by $0.8 million. During 2014, the Company determined that all of the remaining performance milestones were not met, reversed the fair value of the liability, and recorded a non-cash gain of $29.4 million, which is included in “Changes in contingent consideration” in the Consolidated Statements of Operations.
During 2014, the Company finalized the working capital adjustment under the purchase agreement. Based on the final adjustment, the working capital adjustment was reduced to $1.3 million. As a result, a $1.4 million adjustment was made that increased goodwill by $0.2 million and reduced accrued expenses by $1.2 million for the relief of a potential liability that the former shareholders have retained. During 2014, the Company received payment of the $1.3 million working capital adjustment from the former shareholders, which is included in “Acquisitions of business, net of cash acquired” within the Cash Provided by Investing Activities in the Consolidated Statements of Cash Flows.
The following table summarizes the estimated fair value of the assets acquired and liabilities assumed at the acquisition date. The Company utilized third-party valuations to estimate the fair value of the acquired tangible and intangible assets as well as the contingent consideration:
Acquisition Date
(October 1, 2013)
(in thousands)
Accounts receivable
$
Inventory
Other current assets
Property, plant, and equipment
Intangible assets
Total identifiable assets acquired
Current liabilities
Estimated deferred tax liability, net
Total liabilities assumed
Net identifiable assets acquired
Goodwill
Net assets acquired
$
The goodwill is not deductible for income tax purposes.
The classes of intangible assets acquired and the original estimated useful life of each class is presented in the table below:
Acquisition Date
(October 1, 2013)
Amount
Uuseful life
(in thousands)
Technology
$
14 years
Customer relationships
8 years
In-process research and development
To be determined
Trademarks and trade names
1 year
Non-compete agreement
3 years
Intangible assets acquired
$
The Company determined the estimated fair value of the identifiable intangible assets based on various factors including: cost, discounted cash flow, income method, loss-of-revenue/income method, and relief-from-royalty method in determining the purchase price allocation.
During the fourth quarter of 2014, the Company determined that, while its ALD technology was successfully demonstrated at its key OLED display customer, it was unlikely to be adopted in the near-term for flexible OLED applications. The significant reduction in near-term forecasted bookings and cash flows required the Company in December 2014 to assess its ALD business for impairment, which in 2014 was its own reporting unit. As a result, the Company recorded a non-cash impairment charge of $53.9 million related to goodwill and other long-lived assets for ALD. See Note 6, “Goodwill and Intangible Assets,” for additional information.
During 2013, the Company recognized $1.0 million of acquisition related costs that are included in “Selling, general, and administrative” in the Consolidated Statements of Operations.
The following represents the unaudited pro forma Consolidated Statements of Operations as if ALD had been included in the Company’s consolidated results for the periods indicated. These amounts have been calculated after applying the Company’s accounting policies to material amounts and also adjusting the result of ALD to reflect the additional amortization that would have been expensed assuming the fair value adjustments to the acquired assets had been applied on January 1, 2012.
December 31,
2013
(in thousands)
Revenue
$
Loss from operations before income taxes
$
)</t>
  </si>
  <si>
    <t>Goodwill and Intangible Assets</t>
  </si>
  <si>
    <t>Note 6 — Goodwill and Intangible Assets
Goodwill represents the excess of the purchase price over the sum of the amounts assigned to tangible and identifiable intangible assets acquired less liabilities assumed in each business combination. The following table presents the changes in goodwill balances during the years indicated:
Gross carrying
Accumulated
amount
impairment
Net amount
(in thousands)
Balance at December 31, 2013
$
$
$
Acquisition
—
Purchase price adjustments
—
Impairments
—
)
Balance at December 31, 2014
Purchase price adjustments
)
—
)
Balance at December 31, 2015
$
$
$
Additions to the gross goodwill balance during the year ended December 31, 2014 resulted from the acquisition of privately-held businesses as described further in Note 5, “Business Combinations.”
The Company performed its annual goodwill impairment test during the year ended December 31, 2015. The fair value of the Company’s reporting unit exceeded the carrying amount and therefore goodwill was not impaired. In the future, a significant decline in the market price of the Company’s common stock could indicate a decline in the fair value of the Company’s reporting unit such that goodwill becomes impaired.
During 2014, the Company successfully demonstrated its FAST-ALD technology for flexible OLED encapsulation. But, s ubsequent to the Company’s annual goodwill impairment test in 2014, the incumbent deposition technology had progressed to satisfy current market requirements, which required an additional impairment test to be performed in the fourth quarter of 2014. After estimating the fair value of significant tangible and intangible long-lived assets related to the ALD business, the Company recorded non-cash impairment charges of $28.0 million related to goodwill and $25.9 million related to other long-lived assets, including $17.4 million related to customer relationships, $4.8 million related to in-process research and development, and $3.6 million related to certain tangible assets.
The components of purchased intangible assets on the dates indicated below were as follows:
December 31, 2015
December 31, 2014
Weighted
Accumulated
Accumulated
Average Remaining
Gross
Amortization
Gross
Amortization
Amortization
Carrying
and
Net
Carrying
and
Net
Period
Amount
Impairment
Amount
Amount
Impairment
Amount
(in years)
(in thousands)
Technology
8.7
$
$
$
$
$
$
Customer relationships
12.9
Trademarks and tradenames
5.3
Indefinite-lived trademark
—
—
—
IPR&amp;D
—
—
—
—
—
Other
1.8
Total
9.4
$
$
$
$
$
$
Other intangible assets primarily consist of patents, licenses, customer backlog, and non-compete agreements.
For the years ended December 31, 2015, 2014, and 2013, amortization expense for intangible assets was $27.6 million, $13.1 million, and $5.5 million, respectively. Based on the intangible assets recorded at December 31, 2015, and assuming no subsequent additions to or impairment of the underlying assets, the remaining estimated annual amortization expense is expected to be as follows:
Amortization
(in thousands)
2016
$
2017
2018
2019
2020
Thereafter
Total
$</t>
  </si>
  <si>
    <t>Note 7 — Inventories
Inventories are stated at the lower of cost or net realizable value using standard costs that approximate actual costs on a first-in, first-out basis. Inventories consist of the following:
December 31,
2015
2014
(in thousands)
Materials
$
$
Work-in-process
Finished goods
Total
$
$</t>
  </si>
  <si>
    <t>Property, Plant, and Equipment and Assets Held for Sale</t>
  </si>
  <si>
    <t>Note 8 — Property, Plant, and Equipment and Assets Held for Sale
Property and equipment, net, consist of the following:
December 31,
Average
2015
2014
Useful Life
(in thousands)
Land
$
$
N/A
Building and improvements
10 – 40 years
Machinery and equipment
3 – 10 years
Leasehold improvements
3 – 7 years
Gross property, plant and equipment
Less: accumulated depreciation and amortization
Net property, plant, and equipment
$
$
Depreciation expense was $12.2 million, $11.4 million, and $12.9 million for the years ended December 31, 2015, 2014, and 2013, respectively.
Assets Held for Sale
At December 31, 2015, assets held for sale consist of a vacant building and land which were designated as held for sale during 2014. The carrying value reflects the Company’s estimate of fair value less costs to sell using the sales comparison market approach.
During the year ended December 31, 2014, the Company classified property, plant, and equipment with a carrying value of $9.5 million as assets held for sale. Using Level 2 measurement principles, the Company determined that the carrying cost of these assets exceeded the fair market value, less cost to sell, and recorded an impairment charge of approximately $3.5 million, which consisted of $1.6 million related to the Company’s research and demonstration labs in Asia and $1.9 million related to a vacant building and land. These amounts were included in “Asset impairment” in the Consolidated Statements of Operations. The net $6.0 million carrying value of these assets are included in “Assets held for sale” in the Consolidated Balance Sheet. During the year ended December 31, 2014, the Company recognized additional asset impairment charges of $0.7 million relating to assets that were abandoned during the year, which was included in “Asset impairment” in the Consolidated Statements of Operations.
During the year ended December 31, 2015, the Company sold its assets previously held for sale related to its research and demonstration labs in Asia for $1.0 million, which was the carrying value for the assets. The Company continues to actively market the remaining assets held for sale.</t>
  </si>
  <si>
    <t>Accrued Expenses and Other Liabilities</t>
  </si>
  <si>
    <t>Note 9 — Accrued Expenses and Other Liabilities
The components of accrued expenses and other current liabilities were as follows:
December 31,
2015
2014
(in thousands)
Payroll and related benefits
$
$
Warranty
Sales, use, and other taxes
Restructuring liability
Other
Total
$
$
Customer deposits and deferred revenue
Customer deposits totaled $28.2 million and $73.0 million at December 31, 2015 and 2014, respectively, which are included in “C ustomer deposits and deferred revenue ” in the Consolidated Balance Sheets .</t>
  </si>
  <si>
    <t>Restructuring Charges</t>
  </si>
  <si>
    <t>Restructuring Charges.</t>
  </si>
  <si>
    <t>Note 10 — Restructuring Charges
During 2013, the Company recorded $1.5 million in personnel severance and related costs resulting from the restructuring of one of its international sales offices and the consolidation of certain sales and administrative functions. This consolidation was substantially complete at the end of 2013.
During 2014, the Company announced the closing of its Ft. Collins, Colorado and Camarillo, California facilities. Business activities formally conducted at these sites have been transferred to the Company’s Plainview, New York facility, and the Company recorded $0.4 million of facility closing costs. The Company also took additional measures to improve profitability in the challenging business environment and notified 93 employees of their termination from the Company and recorded $4.0 million of personnel severance and related costs. These actions were substantially complete at the end of 2014.
During 2015, additional charges of $2.7 million were recognized and payments made related to the 2014 closing of the Ft. Collins, Colorado and Camarillo, California facilities. In 2015, the Company announced the closing of its Hyeongok-ri, South Korea facility and reduced the workforce, including 23 employees whose positions were eliminated, resulting in additional restructuring costs of $1.1 million. And in an effort to better align the Company’s cost structure with the recently observed weakness in the LED market , the Company incurred $0.9 million to reduce spending primarily through the reduction of 16 employees and 12 temporary staff.
Additional restructuring costs to be accrued for these activities are not expected to be significant.
The following table shows the amounts incurred and paid for restructuring activities during the years ended December 31, 2015, 2014, and 2013 and the remaining accrued balance of restructuring costs at December 31, 2015, which is included in “ Accrued expenses and other current liabilities ” in the Consolidated Balance Sheets :
Personnel
Severance and
Facility
Related Costs
Closing Costs
Total
(in thousands)
Balance at December 31, 2012
$
$
—
$
Provision
—
Payments
)
—
)
Balance at December 31, 2013
—
Provision
Payments
)
)
)
Balance at December 31, 2014
—
Provision
Payments
)
)
)
Balance at December 31, 2015
$
$
—
$</t>
  </si>
  <si>
    <t>Commitments and Contingencies</t>
  </si>
  <si>
    <t>Note 11 — Commitments and Contingencies
Warranty
Warranties are typically valid for one year from the date of system final acceptance, and the Company estimates the costs that may be incurred under the warranty. Estimated warranty costs are determined by analyzing specific product and historical configuration statistics and regional warranty support costs and is affected by product failure rates, material usage, and labor costs incurred in correcting product failures during the warranty period. Unforeseen component failures or exceptional component performance can also result in changes to warranty costs.
Changes in the Company’s product warranty reserves were as follows:
December 31,
2015
2014
2013
(in thousands)
Balance, beginning of the year
$
$
$
Addition for new warranties issued
Addition from PSP acquisition
—
—
Settlements
)
)
)
Changes in estimate
)
)
Balance, end of the year
$
$
$
Minimum Lease Commitments
Minimum lease commitments at December 31, 2015 for property and equipment under operating lease agreements (exclusive of renewal options) are payable as follows:
Operating
Leases
Payments due by period:
(in thousands)
2016
$
2017
2018
2019
2020
Thereafter
Total
$
Lease expense was $2.3 million, $2.3 million, and $2.9 million for the years ended December 31, 2015, 2014, and 2013, respectively. In addition, the Company is obligated under such leases for certain other expenses, including real estate taxes and insurance.
Legal Proceedings
Veeco and certain other parties were named as defendants in a lawsuit filed on April 25, 2013 in the Superior Court of California, County of Sonoma. The plaintiff in the lawsuit, Patrick Colbus, sought unspecified damages and asserted claims that he suffered burns and other injuries while cleaning a molecular beam epitaxy system alleged to have been manufactured by Veeco. The lawsuit alleged, among other things, that the molecular beam epitaxy system was defective and that Veeco failed to adequately warn of the potential risks of the system. During the first quarter of 2016, the parties agreed to settle the lawsuit, without any admission of wrongdoing. The settlement amount is expected to be fully covered by Veeco’s insurance and, as a result, is not expected to have a material impact on the Company’s financial condition or results of operations.
The Company is involved in various other legal proceedings arising in the normal course of business. The Company does not believe that the ultimate resolution of these matters will have a material adverse effect on its consolidated financial position, results of operations, or cash flows.
Concentrations of Credit Risk
The Company depends on purchases from its ten largest customers, which accounted for 75% and 65% of net accounts receivable at December 31, 2015 and 2014, respectively.
Customers who accounted for more than 10% of net accounts receivable or net sales are as follows:
Accounts Receivable
Net Sales
Year ended December 31,
For the Year Ended December 31,
Customer
2015
2014
2015
2014
2013
Customer A
*
*
*
15%
*
Customer B
*
20%
*
11%
14%
Customer C
23%
13%
*
*
*
Customer D
*
*
20%
*
*
Customer E
*
*
12%
*
*
* Less than 10% of aggregate accounts receivable or net sales
The Company manufactures and sells its products to companies in different geographic locations. Refer to Note 18, “Segment Reporting and Geographic Information,” for additional information. In certain instances, the Company requires deposits from its customers for a portion of the sales price in advance of shipment and performs periodic credit evaluations on its customers. Where appropriate, the Company requires letters of credit on certain non-U.S. sales arrangements. Receivables generally are due within 30 – 90 days from the date of invoice.
The net accounts receivable balance is concentrated in the following geographic locations:
December 31,
2015
2014
(in thousands)
United States
$
$
China
EMEA (1)
Rest of World
Total
$
$
(1) Europe, Middle East, and Africa
Suppliers
The Company outsources certain functions to third parties, including the manufacture of all or substantially all of its MOCVD systems, ion beam and other data storage systems, and ion sources. The Company primarily relies on several suppliers for the manufacturing of these systems, but the Company does maintain a minimum level of internal manufacturing capability for these systems. The failure of the Company’s present suppliers to meet their contractual obligations under its supply arrangements and the Company’s inability to make alternative arrangements or resume the manufacture of these systems could have a material adverse effect on the Company’s revenues, profitability, cash flows, and relationships with its customers.
In addition, certain of the components and sub-assemblies included in the Company’s products are obtained from a single source or a limited group of suppliers. The Company’s inability to develop alternative sources, if necessary, could result in a prolonged interruption in supply or a significant increase in the price of one or more components, which could adversely affect the Company’s operating results.
The Company had deposits with its suppliers of $14.6 million and $12.7 million at December 31, 2015 and 2014, respectively, that were included in “Prepaid expenses and other current assets” on the Consolidated Balance Sheets.
Purchase Commitments
The Company had purchase commitments of $92.7 million at December 31, 2015, all of which will come due within one year.
Bank Guarantees
The Company has bank guarantees and letters of credit issued by a financial institution on its behalf as needed. At December 31, 2015, outstanding bank guarantees and letters of credit totaled $2.9 million, and unused bank guarantees and letters of credit of $62.6 million were available to be drawn upon.</t>
  </si>
  <si>
    <t>Debt</t>
  </si>
  <si>
    <t>Note 12 — Debt
Debt consists of a mortgage note payable with a carrying value of $1.5 million and $1.8 million at December 31, 2015 and 2014, respectively. The mortgage note payable is secured by certain land and buildings with a carrying value of $3.3 million at December 31, 2015 and 2014. One of the buildings is currently held for sale. The annual interest rate on the mortgage is 7.91%, and the final payment is due on January 1, 2020. The Company determined the mortgage is a Level 3 liability in the fair-value hierarchy and estimated its fair value as $1.6 million and $2.0 million at December 31, 2015 and 2014, respectively, using a discounted cash flow model. Payments due under the note are as follows:
Total
(in thousands)
2016
$
2017
2018
2019
Total
Less current portion
Total (less current maturities)
$</t>
  </si>
  <si>
    <t>Derivative Financial Instruments</t>
  </si>
  <si>
    <t>Note 13 — Derivative Financial Instruments
The Company is exposed to financial market risks arising from changes in currency exchange rates. Changes in currency exchange rate changes could affect the Company’s foreign currency denominated monetary assets and liabilities and forecasted cash flows. We did not enter into any derivative transactions in 2015. In the past, the Company entered into monthly forward derivative contracts with the intent of mitigating a portion of this risk. The Company only used derivative financial instruments in the context of hedging and not for speculative purposes and had not designated its foreign exchange derivatives as hedges. Accordingly, changes in fair value from these contracts were recorded as “Other, net” in the Company’s Consolidated Statements of Operations. The fair value of these contracts was included in “Prepaid expenses and other current assets” in the Company’s Consolidated Balance Sheets. The Company executed derivative transactions with highly rated financial institutions to mitigate counterparty risk.
The Company did not have any outstanding derivative contracts at December 31, 2015 and 2014.
The following table shows the gains and (losses) from currency exchange derivatives during the years ended December 31, 2015, 2014, and 2013, which are included in “Other, net” in the Consolidated Statements of Operations:
Year ended December 31,
2015
2014
2013
(in thousands)
Foreign currency exchange forwards
$
—
$
)
$
Foreign currency collar
—
)
Total
$
—
$
)
$</t>
  </si>
  <si>
    <t>Stockholders' Equity</t>
  </si>
  <si>
    <t>Stockholders' Equity.</t>
  </si>
  <si>
    <t>Note 14 — Stockholders’ Equity
Accumulated Other Comprehensive Income
The following table presents the changes in the balances of each component of AOCI, net of tax:
Foreign
Minimum
Unrealized
Currency
Pension
Gains (losses) on
Translation
Liability
AFS Securities
Total
(in thousands)
Balance at December 31, 2012
$
$
)
$
$
Other comprehensive income (loss) before reclassifications
)
)
Benefit (expense) for income taxes
)
)
)
Amounts reclassified from AOCI
—
—
)
)
Other comprehensive income (loss)
)
)
)
Balance at December 31, 2013
)
Other comprehensive income (loss) before reclassifications
)
Amounts reclassified from AOCI
)
—
)
)
Other comprehensive income (loss)
)
)
)
)
Balance at December 31, 2014
)
Other comprehensive income (loss)
)
)
)
Balance at December 31, 2015
$
$
)
$
)
$
The Company did not allocate tax expense to other comprehensive income in 2015 or 2014 as the Company is in a full valuation allowance position such that a deferred tax asset related to amounts recognized in other comprehensive income is not regarded as realizable on a more-likely-than-not basis.
During 2015, there were minimal realized gains reclassified from Accumulated Other Comprehensive Income to “Other, net” on the Consolidated Statements of Operations.
During 2014, the Company completed its plan to liquidate its subsidiary in Japan, since the Company moved to a distributor model to serve its customers in that region. As a result of the liquidation, a cumulative translation gain of $3.1 million was reclassified from Other Comprehensive Income to “Other, net” on the Consolidated Statements of Operations.
Preferred Stock
The Board of Directors has authority under the Company’s Certificate of Incorporation to issue shares of preferred stock with voting and economic rights to be determined by the Board of Directors.
Treasury Stock
On October 28, 2015, the Board of Directors authorized the repurchase of up to $100 million of the Company’s outstanding common stock to be completed over the next two years. Repurchases are expected to be made from time to time on the open market or in privately negotiated transactions in accordance with applicable federal securities laws. During 2015 the Company purchased 0.5 million shares for $9.2 million, $0.3 million of which had not been cash settled at December 31, 2015 and is included in “Accrued expenses and other current liabilities” on the Consolidated Balance Sheet. At December 31, 2015, $90.8 million remains available for future stock repurchases under this program.
The Company records treasury stock purchases under the cost method using the first-in, first-out (FIFO) method. Upon reissuance of treasury stock, amounts in excess of the acquisition cost are credited to additional paid in capital. If the Company reissues treasury stock at an amount below its acquisition cost and additional paid in capital associated with prior treasury stock transactions is insufficient to cover the difference between the acquisition cost and the reissue price, this difference is recorded against retained earnings.</t>
  </si>
  <si>
    <t>Stock Plans</t>
  </si>
  <si>
    <t>Note 15 — Stock Plans
Share-based incentive awards are provided to employees under the terms of the Company’s equity incentive compensation plans (the “Plans”). During 2010 the Company’s Board of Directors approved the 2010 Stock Incentive Plan (as amended to date, the “2010 Plan”), which replaced the 2000 Stock Incentive Plan, as amended (the “2000 Plan”). The Plans are administered by the Compensation Committee of the Board of Directors. The Company’s employees, non-employee directors, and consultants are eligible to receive awards under the 2010 Plan, which can include non-qualified stock options, incentive stock options, restricted share awards (“RSAs”), restricted share units (“RSUs”), performance share awards (“PSAs”), performance share units (“PSUs”), share appreciation rights, dividend equivalent rights, or any combination thereof. The Company settles awards under the Plans with newly issued shares or with shares held in treasury. All Plans, with the exception of acquired companies’ stock plans, have been approved by the Company’s shareholders.
The Board of Directors granted equity awards to certain employees in connection with the Company’s 2013 acquisition of ALD. The equity awards were granted under the Company’s 2013 Inducement Stock Incentive Plan (the “Inducement Plan”), which the Board of Directors adopted to facilitate the granting of equity awards as an inducement to these employees to commence employment with the Company. The Company issued 124,500 stock option shares and 87,000 RSUs under this plan. The stock options will vest over a three year period and have a 10-year term, and the RSUs will vest over a two or four year period. At December 31, 2013, the Inducement Plan was merged into the 2010 Plan and is considered an inactive plan with no further shares available for grant. At December 31, 2015, there are 88,200 option shares and 27,700 RSUs outstanding under the Inducement Plan.
The Company is authorized to issue up to 6.8 million shares under the 2010 Plan, including additional shares authorized under a 2013 plan amendment approved by shareholders. Option awards are generally granted with an exercise price equal to the closing price of the Company’s common stock on the trading day prior to the date of grant; option awards generally vest over a three year period and have a seven or ten year term. RSAs and RSUs generally vest over one to five years. Certain option and share awards provide for accelerated vesting if there is a change in control, as defined in the 2010 Plan. At December 31, 2015, there are 1.8 million option shares and 0.5 million RSUs outstanding under the 2010 Plan.
The 2000 Plan was approved by the Company’s Board of Directors and shareholders in fiscal year 2000 and was replaced by the 2010 Plan. Therefore, no additional awards are made under this plan. Stock awards granted pursuant to the 2000 Plan expire after seven years and generally vest over a two to five year period. At December 31, 2015, there are 0.2 million option shares outstanding under the 2000 Plan.
Shares Reserved for Future Issuance
At December 31, 2015, the Company has 3.9 million shares reserved to cover exercises of outstanding stock options, vesting of RSUs, and additional grants under the 2010 Plan.
Share-Based Compensation
The Company recognized share-based compensation in the following line items in the Consolidated Statements of Operations for the periods indicated:
Year ended December 31,
2015
2014
2013
(in thousands)
Cost of sales
$
$
$
Selling, general, and administrative
Research and development
Share-based compensation expense, before tax
Income tax benefit (1)
)
)
)
Net share-based compensation expense
$
$
$
(1) The income tax benefit presented for 2015 and 2014 has not been realized in the Consolidated Statements of Operations due to the Company’s full valuation allowance.
The Company capitalized an insignificant amount of share-based compensation into inventory for the years ended December 31, 2015, 2014, and 2013.
Unrecognized share-based compensation costs at December 31, 2015 are summarized below:
Unrecognized
Weighted
Share-Based
Average Period
Compensation
Expected to be
Costs
Recognized
(in thousands)
(in years)
Stock option awards
$
Restricted stock units
Restricted stock awards
Performance share units
Total unrecognized share-based compensation cost
$
Stock Option Awards
Stock options are awards issued to employees that entitle the holder to purchase shares of the Company’s stock at a fixed price. At December 31, 2015, options outstanding that have vested and are expected to vest were as follows:
Weighted
Number
Weighted
Average
Aggregate
of
Average
Remaining
Intrinsic
Shares
Exercise Price
Contractual Life
Value
(in thousands)
(in years)
(in thousands)
Vested
$
$
Expected to vest
—
Total
$
$
Outstanding options expected to vest are net of estimated future forfeitures. The aggregate intrinsic value represents the difference between the option exercise price and $20.56, the closing price of the Company’s common stock on December 31, 2015, the last trading day of the Company’s fiscal year as reported on The NASDAQ Stock Market.
Additional information with respect to stock option activity was as follows:
Weighted
Number of
Average
Shares
Exercise Price
(in thousands)
Outstanding at December 31, 2012
$
Granted
Exercised
)
Expired or forfeited
)
Outstanding at December 31, 2013
$
Granted
Exercised
)
Expired or forfeited
)
Outstanding at December 31, 2014
$
Granted
Exercised
)
Expired or forfeited
)
Outstanding at December 31, 2015
$
The following table summarizes stock option information at December 31, 2015:
Options Outstanding
Options Exercisable
Weighted
Weighted
Range of
Aggregate
Average
Weighted
Aggregate
Average
Weighted
Exercise
Intrinsic
Remaining
Average
Intrinsic
Remaining
Average
Prices
Shares
Value
Contractual Life
Exercise Price
Shares
Value
Contractual Life
Exercise Price
(in thousands)
(in thousands)
(in years)
(in thousands)
(in thousands)
(in years)
$8.82 – $20.80
$
$
$
$
$24.40 – $36.97
—
—
$37.22 – $51.70
—
—
$
$
$
$
The fair value of each option is estimated on the date of grant using the Black-Scholes option pricing model.
Estimates of fair value are not intended to predict actual future events or the value ultimately realized by employees who receive equity awards. The weighted average estimated values of employee stock option grants as well as the weighted average assumptions that were used in calculating such values during fiscal years 2015, 2014, and 2013 were based on estimates at the date of grant as follows:
Year ended December 31,
2015
2014
2013
Weighted average fair value
$
$
$
Dividend yield
Expected volatility factor (1)
Risk-free interest rate (2)
Expected life (in years) (3)
(1)
Expected volatility is measured using historical daily price changes of the Company’s stock over the respective expected term of the options and the implied volatility derived from the market prices of the Company’s traded options.
(2)
The risk-free rate for periods within the contractual term of the stock options is based on the U.S. Treasury yield curve in effect at the time of grant.
(3)
The expected life is the number of years the Company estimates that options will be outstanding prior to exercise. The Company’s computation of expected life was determined using a lattice-based model incorporating historical post vest exercise and employee termination behavior.
The following table summarizes information on options exercised for the periods indicated:
Year ended December 31,
2015
2014
2013
(in thousands)
Cash received from options exercised
$
$
$
Intrinsic value of options exercised
$
$
$
RSAs, RSUs, PSAs, PSUs
RSAs are stock awards issued to employees that are subject to specified restrictions and a risk of forfeiture. RSUs are stock awards issued to employees that entitle the holder to receive shares of common stock as the awards vest. PSAs and PSUs are awards that result in a payment to a grantee in shares of common stock if certain performance goals and vesting criteria are achieved. RSAs, RSUs, PSAs, and PSUs typically vest over one to five years and vesting is subject to the grantee’s continued service with the Company. The fair value of the awards is determined and fixed based on the closing price of the Company’s common stock on the trading day prior to the date of grant.
The following table summarizes the activity of RSAs, RSUs, PSAs, and PSUs under the Plans:
Weighted
Average
Number of
Grant Date
Shares
Fair Value
(in thousands)
Outstanding at December 31, 2012
$
Granted
Released
)
Forfeited
)
Outstanding at December 31, 2013
$
Granted
Released
)
Forfeited
)
Outstanding at December 31, 2014
$
Granted
Released
)
Forfeited
)
Outstanding at December 31, 2015
$
While attainment percentages vary depending on achievement of results relative to targets, each PSA and PSU is included in the table above at the grant date target amount until the end of the performance period. Released shares include the impact of restricted stock shares that were cancelled due to elections by employees to cover withholding taxes with such shares. The total fair value of shares that vested during the years ended December 31, 2015, 2014, and 2013 was $9.6 million, $6.2 million, and $7.9 million, respectively.</t>
  </si>
  <si>
    <t>Retirement Plans</t>
  </si>
  <si>
    <t>Note 16 — Retirement Plans
The Company maintains a defined contribution plan for the benefit of its U.S. employees. The plan is intended to be tax qualified and contains a qualified cash or deferred arrangement as described under Section 401(k) of the Internal Revenue Code. Eligible participants may elect to contribute a percentage of their base compensation, and the Company may make matching contributions, generally equal to fifty cents for every dollar employees contribute, up to the lesser of three percent of the employee’s eligible compensation or three percent of the maximum the employee is permitted to contribute under then current Internal Revenue Code limitations. Generally, the plan calls for vesting in the Company contributions over the initial five years of a participant’s employment. The Company recognized costs associated with these plans of approximately $2.5 million, $1.9 million, and $2.3 million for the years ended December 31, 2015, 2014, and 2013, respectively.
In the year 2000, the Company acquired a defined benefit plan that had been frozen as of September 30, 1991, and no further benefits have been accrued by participants since that date. All participants are fully vested in their respective benefits. The plan year end is September 30 and is subject to the provisions of the Employee Retirement Income Security Act of 1974. At September 30, 2015, the plan had $1.6 million in assets and $2.0 million in benefit obligations. Accordingly, the Company has recorded a $0.4 million pension liability. The Company has begun the process to terminate the plan. In connection with the plan termination, responsibility for the payment of benefits under the plan will be transferred to an insurance company that will provide an identical benefit to plan participants under a group annuity contract.</t>
  </si>
  <si>
    <t>Income Taxes</t>
  </si>
  <si>
    <t>Note 17 — Income Taxes
The amounts of income (loss) before income taxes attributable to domestic and foreign operations were as follows:
Year ended December 31,
2015
2014
2013
(in thousands)
Domestic
$
)
$
)
$
)
Foreign
Total
$
)
$
)
$
)
Significant components of the expense (benefit) for income taxes consisted of the following:
Year ended December 31,
2015
2014
2013
(in thousands)
Current:
Federal
$
$
)
$
)
Foreign
State and local
)
Total current expense (benefit) for income taxes
)
)
Deferred:
Federal
)
)
Foreign
)
)
State and local
Total deferred expense (benefit) for income taxes
)
)
Total expense (benefit) for income taxes
$
$
)
$
)
The income tax expense was reconciled to the tax expense computed at the U.S. federal statutory tax rate as follows:
Year ended December 31,
2015
2014
2013
(in thousands)
Income tax expense (benefit) at U.S. statutory rates
$
)
$
)
$
)
State taxes, net of U.S. federal impact
)
)
)
Effect of international operations
)
)
)
Domestic production activities deduction
—
—
Research and development tax credit
)
)
)
Net change in valuation allowance
Change in accrual for unrecognized tax benefits
)
Goodwill impairment
—
—
Change in contingent consideration
—
)
Worthless stock deduction
)
—
—
Change in entity tax status
—
—
Other
Total expense (benefit) for income taxes
$
$
)
$
)
The Company has not recorded excess tax benefits related to share-based compensation since fiscal year 2013 due to the U.S. net operating losses. At December 31, 2015, excess tax benefits were $0.5 million. The Company will record this amount to “Additional paid-in capital” when the excess tax benefits are utilized and reduce the Company’s current taxes payable.
Deferred income taxes reflect the effect of temporary differences between the carrying amounts of assets and liabilities recognized for financial reporting purposes and the amounts recognized for tax purposes. The tax effects of the temporary differences were as follows:
December 31,
2015
2014
(in thousands)
Deferred tax assets:
Inventory valuation
$
$
Net operating losses and credit carry forwards
Warranty and installation accruals
Share-based compensation
Other
Total deferred tax assets
Valuation allowance
)
)
Net deferred tax assets
Deferred tax liabilities:
Purchased intangible assets
Undistributed earnings
Depreciation
Total deferred tax liabilities
Net deferred taxes
$
)
$
)
The Company did not record a provision for U.S. federal income taxes or any additional withholding taxes on unremitted earnings in foreign subsidiaries in the amount of $100.1 million at December 31, 2015, as such amount is permanently reinvested. It is not practicable to determine the hypothetical amount of tax associated with such unremitted earnings if the Company were to assume they were remitted to the U.S. For financial reporting purposes, these balances are determined as amounts that exceed the tax basis of such investments. The Company has provided U.S. federal income taxes and additional withholding taxes on foreign earnings that are anticipated to be remitted.
At December 31, 2015 the Company had U.S. federal net operating loss carryforwards of approximately $87.8 million that will expire between 2031 and 2035, if not utilized. At December 31, 2015 the Company had U.S. foreign tax credit carryforwards of $7.5 million that will expire between 2023 and 2025 and U.S. federal research and development credits of $11.0 million that will expire between 2031 and 2035. The Company also has state and local net operating loss carryforwards of approximately $57.8 million (a net deferred tax asset of $2.8 million net of federal tax benefits and before the valuation allowance) that will expire between 2016 and 2036. In addition, the Company has state credits of $9.4 million some of which are indefinite and others that will expire between 2016 and 2030.
The Company makes assessments to estimate if sufficient taxable income will be generated in the future to use existing deferred tax assets. The Company’s cumulative three year loss in its domestic operations led to a full valuation allowance against the Company’s U.S. deferred tax assets in fiscal year 2014, because the Company could not conclude that such amounts are realizable on a more-likely-than-not basis. As the cumulative three year loss continued in 2015, the Company increased the valuation allowance by approximately $21.4 million during the period ended December 31, 2015.
The Company may amortize indefinite-lived intangible assets for tax purposes, which are not amortizable for financial reporting purposes. The deferred tax liability at December 31, 2015 includes $11.2 million relating to the tax effect of differences between financial reporting and tax bases of intangible assets that are not expected to reverse within the Company’s net operating loss carryforward period.
A roll-forward of the Company’s uncertain tax positions for all U.S. federal, state, and foreign tax jurisdictions was as follows:
December 31,
2015
2014
2013
(in thousands)
Balance at beginning of year
$
$
$
Additions for tax positions related to current year
Additions for tax positions related to prior years
Reductions for tax positions related to prior years
—
)
)
Reductions due to the lapse of the applicable statute of limitations
)
)
—
Settlements
)
)
)
Balance at end of year
$
$
$
If the amount of unrecognized tax benefits at December 31, 2015 were recognized, the Company’s income tax provision would decrease by $5.1 million. The year to date change of $4.9 million primarily relates to the Company’s Development and Expansion Incentive tax rewards with the Singapore Economic Development Board. The gross amount of interest and penalties accrued in income tax payable in the Consolidated Balance Sheets was approximately $0.2 million and $0.3 million at December 31, 2015 and 2014, respectively.
The Company or one of its subsidiaries files income tax returns in the United States federal jurisdiction and various state, local, and foreign jurisdictions. All material federal income tax matters have been concluded for years through 2010 subject to subsequent utilization of net operating losses generated in such years. The Company’s U.S. federal tax returns from 2011 through 2013 were examined and are currently under joint committee review. All material state and local income tax matters have been reviewed through 2009. The majority of the Company’s foreign jurisdictions have been reviewed through 2010. Substantially all of the Company’s foreign jurisdictions’ statutes of limitation remain open with respect to the tax years from 2010 through 2015. It is reasonably possible that within the next twelve months the Company’s uncertain tax position will be reduced by approximately $2.0 million related to the completion of tax audits in various tax jurisdictions.</t>
  </si>
  <si>
    <t>Segment Reporting and Geographic Information</t>
  </si>
  <si>
    <t>Note 18 — Segment Reporting and Geographic Information
The Company operates and measures its results in one operating segment and therefore has one reportable segment: the design, development, manufacture, and support of thin film process equipment primarily sold to make electronic devices. The Company’s Chief Operating Decision Maker, the Chief Executive Officer, evaluates performance of the Company and makes decisions regarding allocation of resources based on total Company results.
Sales by market is as follows:
Year ended December 31,
2015
2014
2013
(in thousands)
Lighting, Display &amp; Power Electronics
$
$
$
Advanced Packaging, MEMS &amp; RF
Scientific &amp; Industrial
Data Storage
Total
$
$
$
The Company’s significant operations outside the United States include sales and service offices in China, Europe and Rest of World. For geographic reporting, sales are attributed to the location in which the customer facility is located.
Sales and long-lived tangible assets by geographic region are as follows:
Net Sales to Unaffiliated Customers
Long-Lived Tangible Assets
2015
2014
2013
2015
2014
2013
(in thousands)
United States
$
$
$
$
$
$
China
EMEA
Rest of World
Total Sales
$
$
$
$
$
$</t>
  </si>
  <si>
    <t>Selected Quarterly Financial Information (unaudited)</t>
  </si>
  <si>
    <t>Note 19 — Selected Quarterly Financial Information (unaudited)
The following table presents selected unaudited financial data for each fiscal quarter of 2015 and 2014. Although unaudited, this information has been prepared on a basis consistent with the Company’s audited Consolidated Financial Statements and, in the opinion of management, reflects all adjustments (consisting only of normal recurring adjustments) that are considered necessary for a fair presentation of this information in accordance with GAAP. Such quarterly results are not necessarily indicative of future results of operations.
Fiscal 2015
Fiscal 2014
Q1
Q2
Q3
Q4
Q1
Q2
Q3
Q4
(in thousands, except per share amounts)
Net sales
$
$
$
$
$
$
$
$
Gross profit
Net income (loss)
Basic income (loss) per common share
Diluted income (loss) per common share
Impairment Charge
During the fourth quarter of 2014, the Company recorded a non-cash asset impairment charge of $53.9 million related to its ALD business. Refer to Note 6, “Goodwill and Intangible Assets,” for additional information.
Acquisition of PSP
During the fourth quarter of 2014, the Company acquired PSP. The results of operations of PSP have been included in the consolidated financial statements since that date. Refer to Note 5, “Business Combinations,” for additional information.
Change in Contingent Consideration
During the first quarter of 2014, the Company recorded a non-cash gain of $29.4 million related to a change in the Company’s assessment of potential future payments related to its ALD business. Refer to Note 5, “Business Combinations,” for additional information.</t>
  </si>
  <si>
    <t>Schedule II-Valuation and Qualifying Accounts</t>
  </si>
  <si>
    <t>Schedule II — Valuation and Qualifying Accounts
Additions
Charged
Balance at
(Credited)
Charged to
Balance at
Beginning
to Costs and
Other
End of
Description
of Period
Expenses
Accounts
Deductions
Period
Deducted from asset accounts:
(in thousands)
Year ended December 31, 2015
Allowance for doubtful accounts
$
$
$
—
$
)
$
Valuation allowance in net deferred tax assets
)
—
$
$
$
)
$
)
$
Year ended December 31, 2014
Allowance for doubtful accounts
$
$
)
$
$
)
$
Valuation allowance in net deferred tax assets
—
—
$
$
$
$
)
$
Year ended December 31, 2013
Allowance for doubtful accounts
$
$
$
—
$
—
$
Valuation allowance in net deferred tax assets
—
$
$
$
$
—
$</t>
  </si>
  <si>
    <t>Significant Accounting Policies (Policies)</t>
  </si>
  <si>
    <t>Basis of Presentation</t>
  </si>
  <si>
    <t>(b) Basis of Presentation
The accompanying audited Consolidated Financial Statements of the Company have been prepared in accordance with United States generally accepted accounting principles (GAAP). The Company reports interim quarters on a 13-week basis ending on the last Sunday of each period, which is determined at the start of each year. The Company’s fourth quarter always ends on the last day of the calendar year, December 31. During 2015 the interim quarters ended on March 29, June 28 and September 27, and during 2014 the interim quarters ended on March 30, June 29 and September 28. The Company reports these interim quarters as March 31, June 30, and September 30 in its interim consolidated financial statements.</t>
  </si>
  <si>
    <t>Use of Estimates</t>
  </si>
  <si>
    <t>(c) Use of Estimates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se estimates may ultimately differ from actual results. Significant items subject to such estimates and assumptions include: (i) the best estimate of selling price for the Company’s products and services; (ii) allowances for doubtful accounts; (iii) inventory obsolescence; (iv) the useful lives and expected future cash flows of property, plant, and equipment and identifiable intangible assets; (v) the fair value of the Company’s reporting unit and related goodwill; (vi) the fair value, less cost to sell, of assets held for sale; (vii) investment valuations and the valuation of derivatives, deferred tax assets, and assets acquired in business combinations; (viii) the recoverability of long-lived assets; (ix) liabilities for product warranty and legal contingencies; (x) share-based compensation; and (xi) income tax uncertainties. Actual results could differ from those estimates.</t>
  </si>
  <si>
    <t>Principles of Consolidation</t>
  </si>
  <si>
    <t>(d) Principles of Consolidation
The Consolidated Financial Statements include the accounts of the Company and its subsidiaries. Intercompany balances and transactions have been eliminated in consolidation. Companies acquired during each reporting period are reflected in the results of the Company effective from their respective dates of acquisition through the end of the reporting period.</t>
  </si>
  <si>
    <t>Foreign Currencies</t>
  </si>
  <si>
    <t>(e) Foreign Currencies
Assets and liabilities of the Company’s foreign subsidiaries that operate using local functional currencies are translated using the exchange rates in effect at the balance sheet date. Results of operations are translated using monthly average exchange rates. Adjustments arising from the translation of the foreign currency financial statements of the Company’s subsidiaries into U.S. dollars, including intercompany transactions of a long-term nature, are reported as currency translation adjustments in “Accumulated other comprehensive income” in the Consolidated Balance Sheets. Foreign currency transaction gains or losses are included in “Other, net” in the Consolidated Statements of Operations.</t>
  </si>
  <si>
    <t>Revenue Recognition</t>
  </si>
  <si>
    <t>(f) Revenue Recognition
The Company recognizes revenue when all of the following criteria have been met: persuasive evidence of an arrangement exists with a customer; delivery of the specified products has occurred or services have been rendered; prices are contractually fixed or determinable; and collectability is reasonably assured. Revenue is recorded including shipping and handling costs and excluding applicable taxes related to sales.
Contracts with customers frequently contain multiple deliverables, such as systems, upgrades, components, spare parts, maintenance, and service plans. Judgment is required to properly identify the accounting units of the multiple-element arrangements and to determine how the revenue should be allocated among the accounting units. The Company also evaluates whether multiple transactions with the same customer or related parties should be considered part of a single, multiple-element arrangement based on an assessment of whether the contracts or agreements are negotiated or executed within a short time frame of each other or if there are indicators that the contracts are negotiated in contemplation of one another. Moreover, judgment is used in interpreting the commercial terms and determining when all criteria have been met in order to recognize revenue in the appropriate accounting period.
When there are separate units of accounting, the Company allocates revenue to each element based on the following selling price hierarchy: vendor-specific objective evidence (“VSOE”) if available; third party evidence (“TPE”) if VSOE is not available; or the best estimate of selling price (“BESP”) if neither VSOE nor TPE is available. The Company uses BESP for the majority of the elements in its arrangements. The maximum revenue recognized on a delivered element is limited to the amount that is not contingent upon the delivery of additional items.
The Company considers many facts when evaluating each of its sales arrangements to determine the timing of revenue recognition including its contractual obligations, the customer’s creditworthiness, and the nature of the customer’s post-delivery acceptance provisions. The Company’s system sales arrangements, including certain upgrades, generally include field acceptance provisions that may include functional or mechanical test procedures. For the majority of the arrangements, a customer source inspection of the system is performed in the Company’s facility or test data is sent to the customer documenting that the system is functioning to the agreed upon specifications prior to delivery. Historically, such source inspection or test data replicates the field acceptance provisions that are performed at the customer’s site prior to final acceptance of the system. When the Company objectively demonstrates that the criteria specified in the contractual acceptance provisions are achieved prior to delivery, revenue is recognized upon system delivery since there is no substantive contingency remaining related to the acceptance provisions at that date, subject to the retention amount constraint described below. For new products, new applications of existing products, or for products with substantive customer acceptance provisions where the Company cannot objectively demonstrate that the criteria specified in the contractual acceptance provisions have been achieved prior to delivery, revenue and the associated costs are deferred and fully recognized upon the receipt of final customer acceptance, assuming all other revenue recognition criteria have been met.
The Company’s system sales arrangements, including certain upgrades, generally do not contain provisions for right of return, forfeiture, refund, or other purchase price concession. In the rare instances where such provisions are included, all revenue is deferred until such rights expire. The sales arrangements generally include installation. The installation process is not deemed essential to the functionality of the equipment since it is not complex; it does not require significant changes to the features or capabilities of the equipment or involve constructing elaborate interfaces or connections subsequent to factory acceptance. The Company has a demonstrated history of consistently completing installations in a timely manner and can reliably estimate the costs of such activities. Most customers engage the Company to perform the installation services, although there are other third-party providers with sufficient knowledge who could complete these services. Based on these factors, installation is deemed to be inconsequential or perfunctory relative to the system sale as a whole, and as a result, installation service is not considered a separate element of the arrangement. As such, the Company accrues the cost of the installation at the time of revenue recognition for the system.
In many cases the Company’s products are sold with a billing retention, typically 10% of the sales price, which is payable by the customer when field acceptance provisions are completed. The amount of revenue recognized upon delivery of a system or upgrade, if any, is limited to the lower of i) the amount billed that is not contingent upon acceptance provisions or ii) the value of the arrangement consideration allocated to the delivered elements, if such sale is part of a multiple-element arrangement.
The Company’s contractual terms with customers in Japan generally specify that title and risk and rewards of ownership transfer upon customer acceptance. As a result, for customers in Japan, revenue is recognized upon the receipt of written customer acceptance. A distributor is used for almost all sales to customers in Japan. Title passes to the distributor upon shipment; however, due to customary local business practices, the risk and rewards of ownership of the system transfers to the end-customers upon their acceptance. As such, the Company recognizes revenue upon receipt of written acceptance from the end customer.
The Company recognizes revenue related to maintenance and service contracts ratably over the applicable contract term. The Company recognizes revenue from the sales of components, spare parts, and specified service engagements at the time of delivery in accordance with the terms of the applicable sales arrangement.
Incremental direct costs incurred related to the acquisition of a customer contract, such as sales commissions, are expensed as incurred, even if the related revenue is deferred in accordance with the above policy.</t>
  </si>
  <si>
    <t>Warranty Costs</t>
  </si>
  <si>
    <t>(g) Warranty Costs
The Company typically provides standard warranty coverage on its systems for one year from the date of final acceptance by providing labor and parts necessary to repair the systems during the warranty period. The Company accounts for the estimated warranty cost when revenue is recognized on the related system. Warranty cost is included in “Cost of sales” in the Consolidated Statements of Operations. The estimated warranty cost is based on the Company’s historical experience with its systems and regional labor costs. The Company calculates the average service hours by region and parts expense per system utilizing actual service records to determine the estimated warranty charge. The Company updates its warranty estimates on a semiannual basis when the actual product performance and/or field expense differs from original estimates.</t>
  </si>
  <si>
    <t>Shipping and Handling Costs</t>
  </si>
  <si>
    <t>(h) Shipping and Handling Costs
Shipping and handling costs are expenses incurred to move, package, and prepare the Company’s products for shipment and to move the products to a customer’s designated location. These costs are generally comprised of payments to third-party shippers. Shipping and handling costs are included in “Cost of sales” in the Consolidated Statements of Operations.</t>
  </si>
  <si>
    <t>Research and Development Costs</t>
  </si>
  <si>
    <t>(i) Research and Development Costs
Research and development costs are expensed as incurred and include charges for the development of new technology and the transition of existing technology into new products or services.</t>
  </si>
  <si>
    <t>Advertising Expense</t>
  </si>
  <si>
    <t>(j) Advertising Expense
The cost of advertising is expensed as incurred and totaled $0.9 million, $0.6 million, and $0.5 million for the years ended December 31, 2015, 2014, and 2013, respectively.</t>
  </si>
  <si>
    <t>Accounting for Share-Based Compensation</t>
  </si>
  <si>
    <t>(k) Accounting for Share-Based Compensation
Share-based awards exchanged for employee services are accounted for under the fair value method. Accordingly, share-based compensation cost is measured at the grant date based on the fair value of the award. The expense for awards expected to vest is recognized over the employee’s requisite service period (generally the vesting period of the award).
Awards expected to vest are estimated based on a combination of historical experience and future expectations.
The Company has elected to treat awards with only service conditions and with graded vesting as one award. Consequently, the total compensation expense is recognized straight-line over the entire vesting period, so long as the compensation cost recognized at any date at least equals the portion of the grant date fair value of the award that is vested at that date.
The Company uses the Black-Scholes option-pricing model to compute the estimated fair value of option awards. The Black-Scholes model includes assumptions regarding dividend yields, expected volatility, expected option term, and risk-free interest rates. See Note 15, “Stock Plans,” for additional information.
In addition to stock options, restricted share awards (“RSAs”) and restricted stock units (“RSUs”) with time-based vesting, the Company issues performance share units and awards (“PSUs” and “PSAs”). Compensation cost for PSUs and PSAs is recognized over the requisite service period based on the timing and expected level of achievement of the performance targets. A change in the assessment of the probability of a performance condition being met is recognized in the period of the change in estimate. At the conclusion of the performance period, the number of shares granted may vary based on the level of achievement of the performance targets.</t>
  </si>
  <si>
    <t>(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income in the period that includes the enactment date.
The Company recognizes the effect of income tax positions only if those positions are more likely than not to be sustained. Changes in recognition or measurement are reflected in the period in which the change in judgment occurs. The Company records interest and penalties related to uncertain tax positions in income tax expense. See Note 17, “Income Taxes,” for additional information.</t>
  </si>
  <si>
    <t>Concentration of Credit Risk</t>
  </si>
  <si>
    <t>(m) Concentration of Credit Risk
Financial instruments that potentially subject the Company to concentrations of credit risk consist primarily of cash and cash equivalents, investments, derivative financial instruments used in hedging activities, and accounts receivable. The Company invests in a variety of financial instruments and, by policy, limits the amount of credit exposure with any one financial institution or commercial issuer. The Company has not experienced any material credit losses on its investments.
The Company maintains an allowance reserve for potentially uncollectible accounts for estimated losses resulting from the inability of its customers to make required payments. The Company evaluates its allowance for doubtful accounts based on a combination of factors. In circumstances where specific invoices are deemed to be uncollectible, the Company provides a specific allowance for bad debt against the amount due to reduce the net recognized receivable to the amount reasonably expected to be collected. The Company also provides allowances based on its write-off history. The allowance for doubtful accounts totaled $0.2 million and $0.7 million at December 31, 2015 and 2014, respectively.
To further mitigate the Company’s exposure to uncollectable accounts, the Company may request certain customers provide a negotiable irrevocable letter of credit drawn on a reputable financial institution. These irrevocable letters of credit are typically issued to mature between zero and 90 days from the date the documentation requirements are met, typically when a system ships or upon receipt of final acceptance from the customer. The Company, at its discretion, may monetize these letters of credit on a non-recourse basis after they become negotiable, but before maturity. The fees associated with the monetization are included in “Selling, general, and administrative” in the Consolidated Statements of Operations and were insignificant for the years ended December 31, 2015, 2014, and 2013.</t>
  </si>
  <si>
    <t>Fair Value of Financial Instruments</t>
  </si>
  <si>
    <t>(n) Fair Value of Financial Instruments
The carrying amounts of financial instruments, including cash and cash equivalents, accounts receivable, accounts payable, and accrued expenses reflected in the consolidated financial statements approximate fair value due to their short-term maturities. The fair value of debt for footnote disclosure purposes, including current maturities, is estimated using a discounted cash flow analysis based on the estimated current incremental borrowing rates for similar types of securities.</t>
  </si>
  <si>
    <t>Cash, Cash Equivalents, and Short-Term Investments</t>
  </si>
  <si>
    <t>(o) Cash, Cash Equivalents, and Short-Term Investments
All financial instruments purchased with an original maturity of three months or less at the time of purchase are considered cash equivalents. Such items may include liquid money market accounts, U.S. treasuries, government agency securities, and corporate debt. Investments that are classified as cash equivalents are carried at cost, which approximates fair value. At December 31, 2015 the Company’s cash and cash equivalents include $18.0 million of cash equivalents. There were no cash equivalents at December 31, 2014.
A portion of the Company’s cash and cash equivalents is held by its subsidiaries throughout the world, frequently in each subsidiary’s respective functional currency, which is typically the U.S. dollar. Approximately 50% and 81% of cash and cash equivalents were maintained outside the United States at December 31, 2015 and 2014, respectively.
Marketable securities are generally classified as available-for-sale for use in current operations, if required, and are reported at fair value, with unrealized gains and losses, net of tax, presented as a separate component of stockholders’ equity under the caption “Accumulated other comprehensive income.” These securities can include U.S. treasuries, government agency securities, corporate debt, and commercial paper, all with maturities of greater than three months when purchased. All realized gains and losses and unrealized losses resulting from declines in fair value that are other than temporary are included in “Other, net” in the Consolidated Statements of Operations. The specific identification method is used to determine the realized gains and losses on investments.</t>
  </si>
  <si>
    <t>(p) Inventories
Inventories are stated at the lower of cost or net realizable value, with cost determined on a first-in, first-out basis. The Company reviews and sets standard costs on a periodic basis at current manufacturing costs in order to approximate actual costs. The Company assesses the valuation of all inventories, including manufacturing raw materials, work-in-process, finished goods, and spare parts, each quarter. Obsolete inventory or inventory in excess of management’s estimated usage requirement is written down to its estimated net realizable value if less than cost. Estimates of net realizable value include, but are not limited to, management’s forecasts related to the Company’s future manufacturing schedules, customer demand, technological and/or market obsolescence, general market conditions, possible alternative uses, and ultimate realization of excess inventory. If future customer demand or market conditions are less favorable than the Company’s projections, additional inventory write-downs may be required and would be reflected in cost of sales in the period the revision is made. Inventory acquired as part of a business combination is recorded at fair value on the date of acquisition. See Note 5, “Business Combinations,” for additional information.</t>
  </si>
  <si>
    <t>(q) Business Combinations
The Company allocates the fair value of the purchase consideration of the Company’s acquisitions to the tangible assets, intangible assets, including in-process research and development (“IPR&amp;D”), if any, and liabilities assumed, based on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 project underlying reported IPR&amp;D is completed, the corresponding amount of IPR&amp;D is amortized over the asset’s estimated useful life. Acquisition-related expenses are recognized separately from the business combination and are expensed as incurred in “Selling, General, and Administrative” in the Consolidated Statements of Operations . See Note 5, “Business Combinations,” for additional information.</t>
  </si>
  <si>
    <t>Goodwill and Indefinite-Lived Intangibles</t>
  </si>
  <si>
    <t>(r) Goodwill and Indefinite-Lived Intangibles
Goodwill is an asset representing the future economic benefits arising from assets acquired in a business combination that are not individually identified and separately recognized. Goodwill is measured as the excess of the consideration transferred over the net of the acquisition-date amounts of the identifiable assets acquired and liabilities assumed. Intangible assets with indefinite useful lives are measured at their respective fair values on the acquisition date. Intangible assets related to IPR&amp;D projects are considered to be indefinite-lived until the completion or abandonment of the associated R&amp;D efforts. If and when development is complete, the associated assets would be deemed long-lived and would then be amortized based on their respective estimated useful lives at that point in time. Goodwill and indefinite-lived intangibles are not amortized into results of operations but instead are evaluated for impairment. The Company performs the evaluation in the fourth quarter of each year or more frequently if impairment indicators arise.
The Company may first perform a qualitative assessment of whether it is more likely than not that the reporting unit’s fair value is less than its carrying amount, and, if so, the Company then applies the two-step impairment test. The two-step impairment test first compares the fair value of the Company’s reporting unit to its carrying amount. If the fair value exceeds the carrying amount, goodwill is not impaired, and the Company is not required to perform further testing. If the carrying amount exceeds fair value, the Company determines the implied fair value of the goodwill and, if the carrying amount of the goodwill exceeds its implied fair value, then the Company records an impairment loss equal to the difference.
The Company determines the fair value of its reporting unit based on a reconciliation of the aggregate fair value of the reporting unit to the Company’s adjusted market capitalization. The adjusted market capitalization is calculated by multiplying the average share price of the Company’s common stock for the last ten trading days prior to the measurement date by the number of outstanding common shares and adding a control premium.</t>
  </si>
  <si>
    <t>Long-Lived Assets and Cost Method Investment</t>
  </si>
  <si>
    <t>(s) Long-Lived Assets and Cost Method Investment
Long-lived intangible assets consist of purchased technology, customer-related intangible assets, patents, trademarks, covenants not-to-compete, and software licenses and are initially recorded at fair value. Long-lived intangibles are amortized over their estimated useful lives in a method reflecting the pattern in which the economic benefits are consumed or straight-lined if such pattern cannot be reliably determined.
Property, plant, and equipment are recorded at cost. Depreciation expense is calculated based on the estimated useful lives of the assets by using the straight-line method. Amortization of leasehold improvements is recognized using the straight-line method over the shorter of the remaining lease term or the estimated useful lives of the improvements.
Long-lived assets and cost method investments are reviewed for impairment whenever events or changes in circumstances indicate that the carrying amount of an asset may not be recoverable. If circumstances require a long-lived asset or asset group be tested for possible impairment, a recoverability test is performed utilizing undiscounted cash flows expected to be generated by that asset or asset group compared to its carrying amount. If the carrying amount of the long-lived asset or asset group is not recoverable on an undiscounted cash flow basis, impairment is recognized to the extent the carrying amount exceeds its fair value. Fair value is determined through various valuation techniques including discounted cash flow models or, when available, quoted market values and third-party appraisals.</t>
  </si>
  <si>
    <t>Recent Accounting Pronouncements</t>
  </si>
  <si>
    <t>(t) Recent Accounting Pronouncements
The FASB issued Accounting Standards Update (“ASU”) No. 2014-09, as amended by ASU 2015-14: Revenue from Contracts with Customers (the “Update”). The Update requires the Company’s revenue recognition to depict the transfer of promised goods or services to customers in an amount that reflects the consideration to which the Company expects to be entitled in exchange for those goods or services. The Update outlines a five-step model to make the revenue recognition determination and requires new financial statement disclosures. Publicly-traded companies are required to adopt the Update for reporting periods beginning after December 15, 2017. The Update provides for different transition alternatives. The Company is evaluating the impact of adopting the Update on its consolidated financial statements and related financial statement disclosures and has not yet determined which method of adoption will be selected.
The Company has evaluated other pronouncements issued but not yet adopted and does not believe the adoption of these pronouncements will have a material impact on the consolidated financial statements.
The Company early adopted ASU No. 2015-17: Balance Sheet Classification of Deferred Taxes , which simplifies the presentation of deferred income taxes by requiring that deferred income tax liabilities and assets be classified as noncurrent in the balance sheet. In accordance with the ASU’s transition requirements, the Company chose to apply the amendments in the update prospectively beginning with the 2015 fiscal year. As such, prior periods have not been retrospectively adjusted . The adoption of this ASU did not have a material impact on the consolidated financial statements.</t>
  </si>
  <si>
    <t>Income (Loss) Per Common Share (Tables)</t>
  </si>
  <si>
    <t>Schedule of basic and diluted net income (loss) per common share and the weighted average shares</t>
  </si>
  <si>
    <t>For the year ended December 31,
2015
2014
2013
(in thousands, except per share amounts)
Net income (loss)
$
)
$
)
$
)
Net income (loss) per common share:
Basic
$
)
$
)
$
)
Diluted
$
)
$
)
$
)
Basic weighted average shares outstanding
Effect of potentially dilutive share-based awards
—
—
—
Diluted weighted average shares outstanding</t>
  </si>
  <si>
    <t>Fair Value Measurements (Tables)</t>
  </si>
  <si>
    <t>Schedule of assets measured on a recurring basis, at fair value</t>
  </si>
  <si>
    <t>Level 1
Level 2
Level 3
Total
(in thousands)
December 31, 2015
Cash equivalents
U.S. treasuries
$
$
—
$
—
$
Government agency securities
—
—
Commercial paper
—
—
Total
$
$
$
—
$
Short-term investments
U.S. treasuries
$
$
—
$
—
$
Government agency securities
—
—
Corporate debt
—
—
Total
$
$
$
—
$
Other
Assets held for sale
$
—
$
$
—
$
Total
$
—
$
$
—
$
December 31, 2014
Short-term investments
U.S. treasuries
$
$
—
$
—
$
Corporate debt
—
—
Total
$
$
$
—
$
Other
Assets held for sale
$
—
$
$
—
$
Total
$
—
$
$
—
$</t>
  </si>
  <si>
    <t>Invesments (Tables)</t>
  </si>
  <si>
    <t>Schedule of available-for-sale securities</t>
  </si>
  <si>
    <t>Gross
Gross
Amortized
Unrealized
Unrealized
Estimated
Cost
Gains
Losses
Fair Value
(in thousands)
December 31, 2015
U.S. treasuries
$
$
$
)
$
Government agency securities
—
Corporate debt
)
Total available-for-sale securities
$
$
$
)
$
December 31, 2014
U.S. treasuries
$
$
$
)
$
Corporate debt
)
Total available-for-sale securities
$
$
$
)
$</t>
  </si>
  <si>
    <t>Schedule of available-for-sale securities in a loss position</t>
  </si>
  <si>
    <t>December 31, 2015
December 31, 2014
Gross
Gross
Estimated
Unrealized
Estimated
Unrealized
Fair Value
Losses
Fair Value
Losses
(in thousands)
U.S. treasuries
$
$
)
$
$
)
Corporate debt
)
)
Total
$
$
)
$
$
)</t>
  </si>
  <si>
    <t>Business Combinations (Tables)</t>
  </si>
  <si>
    <t>PSP</t>
  </si>
  <si>
    <t>Schedule of acquisition date fair value of the consideration transferred net of cash acquired</t>
  </si>
  <si>
    <t>Acquisition Date
(December 4, 2014)
(in thousands)
Amount paid, net of cash acquired
$
Working capital adjustment
Acquisition date fair value
$</t>
  </si>
  <si>
    <t>Summary of the estimated fair values of the assets acquired, net of cash acquired, and liabilities assumed</t>
  </si>
  <si>
    <t>Acquisition Date
(December 4, 2014)
(in thousands)
Accounts receivable
$
Inventory
Other current assets
Property, plant, and equipment
Intangible assets
Total identifiable assets acquired
Accounts payable and accrued expenses
Customer deposits
Deferred tax liability, net
Other
Total liabilities assumed
Net identifiable assets acquired
Goodwill
Net assets acquired
$</t>
  </si>
  <si>
    <t>Schedule of classes of intangible assets acquired and the estimated weighted-average useful life of each class</t>
  </si>
  <si>
    <t>Acquisition Date
(December 4, 2014)
Amount
Useful life
(in thousands)
Technology
$
10 years
Customer relationships
14 years
Backlog
6 months
Non-compete agreements
2 years
Trademark and tradenames
1 year
Intangible assets acquired
$</t>
  </si>
  <si>
    <t>Schedule of amounts of revenue and income (loss) from continuing operations before income taxes</t>
  </si>
  <si>
    <t>The amounts of revenue and income (loss) from continuing operations before income taxes of PSP included in the Company’s consolidated statement of operations from the acquisition date (December 4, 2014) to the period ending December 31, 2014 are as follows:
Total
(in thousands)
Revenue
$
Loss from operations before income taxes
$
)</t>
  </si>
  <si>
    <t>Schedule of pro forma Consolidated Statement of Operations</t>
  </si>
  <si>
    <t>December 31,
2014
2013
(in thousands)
Revenue
$
$
Loss from operations before income taxes
$
)
$
)</t>
  </si>
  <si>
    <t>ALD</t>
  </si>
  <si>
    <t>Acquisition Date
(October 1, 2013)
(in thousands)
Cash (net of cash acquired)
$
Contingent consideration
Working capital adjustment
)
Acquisition date fair value
$</t>
  </si>
  <si>
    <t>Acquisition Date
(October 1, 2013)
(in thousands)
Accounts receivable
$
Inventory
Other current assets
Property, plant, and equipment
Intangible assets
Total identifiable assets acquired
Current liabilities
Estimated deferred tax liability, net
Total liabilities assumed
Net identifiable assets acquired
Goodwill
Net assets acquired
$</t>
  </si>
  <si>
    <t>Acquisition Date
(October 1, 2013)
Amount
Uuseful life
(in thousands)
Technology
$
14 years
Customer relationships
8 years
In-process research and development
To be determined
Trademarks and trade names
1 year
Non-compete agreement
3 years
Intangible assets acquired
$</t>
  </si>
  <si>
    <t>December 31,
2013
(in thousands)
Revenue
$
Loss from operations before income taxes
$
)</t>
  </si>
  <si>
    <t>Goodwill and Intangible Assets (Tables)</t>
  </si>
  <si>
    <t>Schedule of changes in goodwill</t>
  </si>
  <si>
    <t>Gross carrying
Accumulated
amount
impairment
Net amount
(in thousands)
Balance at December 31, 2013
$
$
$
Acquisition
—
Purchase price adjustments
—
Impairments
—
)
Balance at December 31, 2014
Purchase price adjustments
)
—
)
Balance at December 31, 2015
$
$
$</t>
  </si>
  <si>
    <t>Schedule of intangible assets</t>
  </si>
  <si>
    <t>December 31, 2015
December 31, 2014
Weighted
Accumulated
Accumulated
Average Remaining
Gross
Amortization
Gross
Amortization
Amortization
Carrying
and
Net
Carrying
and
Net
Period
Amount
Impairment
Amount
Amount
Impairment
Amount
(in years)
(in thousands)
Technology
8.7
$
$
$
$
$
$
Customer relationships
12.9
Trademarks and tradenames
5.3
Indefinite-lived trademark
—
—
—
IPR&amp;D
—
—
—
—
—
Other
1.8
Total
9.4
$
$
$
$
$
$</t>
  </si>
  <si>
    <t>Schedule of estimated aggregate amortization expense for intangible assets with definite useful lives</t>
  </si>
  <si>
    <t>Amortization
(in thousands)
2016
$
2017
2018
2019
2020
Thereafter
Total
$</t>
  </si>
  <si>
    <t>Inventories (Tables)</t>
  </si>
  <si>
    <t>Schedule of inventories</t>
  </si>
  <si>
    <t>December 31,
2015
2014
(in thousands)
Materials
$
$
Work-in-process
Finished goods
Total
$
$</t>
  </si>
  <si>
    <t>Property, Plant, and Equipment and Assets Held for Sale (Tables)</t>
  </si>
  <si>
    <t>Schedule of property, plant and equipment</t>
  </si>
  <si>
    <t>December 31,
Average
2015
2014
Useful Life
(in thousands)
Land
$
$
N/A
Building and improvements
10 – 40 years
Machinery and equipment
3 – 10 years
Leasehold improvements
3 – 7 years
Gross property, plant and equipment
Less: accumulated depreciation and amortization
Net property, plant, and equipment
$
$</t>
  </si>
  <si>
    <t>Accrued Expenses and Other Liabilities (Tables)</t>
  </si>
  <si>
    <t>Schedule of accrued expenses and other current liabilities</t>
  </si>
  <si>
    <t>December 31,
2015
2014
(in thousands)
Payroll and related benefits
$
$
Warranty
Sales, use, and other taxes
Restructuring liability
Other
Total
$
$</t>
  </si>
  <si>
    <t>Restructuring Charges (Tables)</t>
  </si>
  <si>
    <t>Schedule of restructuring activity</t>
  </si>
  <si>
    <t>Personnel
Severance and
Facility
Related Costs
Closing Costs
Total
(in thousands)
Balance at December 31, 2012
$
$
—
$
Provision
—
Payments
)
—
)
Balance at December 31, 2013
—
Provision
Payments
)
)
)
Balance at December 31, 2014
—
Provision
Payments
)
)
)
Balance at December 31, 2015
$
$
—
$</t>
  </si>
  <si>
    <t>Commitments and Contingencies (Tables)</t>
  </si>
  <si>
    <t>Schedule of changes in warranty reserves</t>
  </si>
  <si>
    <t>December 31,
2015
2014
2013
(in thousands)
Balance, beginning of the year
$
$
$
Addition for new warranties issued
Addition from PSP acquisition
—
—
Settlements
)
)
)
Changes in estimate
)
)
Balance, end of the year
$
$
$</t>
  </si>
  <si>
    <t>Schedule of minimum lease commitments for property and equipment under operating lease agreements</t>
  </si>
  <si>
    <t>Minimum lease commitments at December 31, 2015 for property and equipment under operating lease agreements (exclusive of renewal options) are payable as follows:
Operating
Leases
Payments due by period:
(in thousands)
2016
$
2017
2018
2019
2020
Thereafter
Total
$</t>
  </si>
  <si>
    <t>Schedule of customers who accounted for more than 10% of our aggregate accounts receivable or net sales</t>
  </si>
  <si>
    <t>Accounts Receivable
Net Sales
Year ended December 31,
For the Year Ended December 31,
Customer
2015
2014
2015
2014
2013
Customer A
*
*
*
15%
*
Customer B
*
20%
*
11%
14%
Customer C
23%
13%
*
*
*
Customer D
*
*
20%
*
*
Customer E
*
*
12%
*
*
* Less than 10% of aggregate accounts receivable or net sales</t>
  </si>
  <si>
    <t>Schedule of net accounts receivable balance by geographic location</t>
  </si>
  <si>
    <t>December 31,
2015
2014
(in thousands)
United States
$
$
China
EMEA (1)
Rest of World
Total
$
$
(1) Europe, Middle East, and Africa</t>
  </si>
  <si>
    <t>Debt (Tables)</t>
  </si>
  <si>
    <t>Schedule of maturity of long-term debt</t>
  </si>
  <si>
    <t>Total
(in thousands)
2016
$
2017
2018
2019
Total
Less current portion
Total (less current maturities)
$</t>
  </si>
  <si>
    <t>Derivative Financial Instruments (Tables)</t>
  </si>
  <si>
    <t>Schedule of derivative realized net gain (loss)</t>
  </si>
  <si>
    <t>Year ended December 31,
2015
2014
2013
(in thousands)
Foreign currency exchange forwards
$
—
$
)
$
Foreign currency collar
—
)
Total
$
—
$
)
$</t>
  </si>
  <si>
    <t>Stockholders Equity (Tables)</t>
  </si>
  <si>
    <t>Schedule of the components of accumulated other comprehensive income</t>
  </si>
  <si>
    <t>Foreign
Minimum
Unrealized
Currency
Pension
Gains (losses) on
Translation
Liability
AFS Securities
Total
(in thousands)
Balance at December 31, 2012
$
$
)
$
$
Other comprehensive income (loss) before reclassifications
)
)
Benefit (expense) for income taxes
)
)
)
Amounts reclassified from AOCI
—
—
)
)
Other comprehensive income (loss)
)
)
)
Balance at December 31, 2013
)
Other comprehensive income (loss) before reclassifications
)
Amounts reclassified from AOCI
)
—
)
)
Other comprehensive income (loss)
)
)
)
)
Balance at December 31, 2014
)
Other comprehensive income (loss)
)
)
)
Balance at December 31, 2015
$
$
)
$
)
$</t>
  </si>
  <si>
    <t>Stock Plans (Tables)</t>
  </si>
  <si>
    <t>Schedule of share-based compensation expense</t>
  </si>
  <si>
    <t>Year ended December 31,
2015
2014
2013
(in thousands)
Cost of sales
$
$
$
Selling, general, and administrative
Research and development
Share-based compensation expense, before tax
Income tax benefit (1)
)
)
)
Net share-based compensation expense
$
$
$
(1) The income tax benefit presented for 2015 and 2014 has not been realized in the Consolidated Statements of Operations due to the Company’s full valuation allowance.</t>
  </si>
  <si>
    <t>Summary of unrecognized share-based compensation costs</t>
  </si>
  <si>
    <t>Unrecognized share-based compensation costs at December 31, 2015 are summarized below:
Unrecognized
Weighted
Share-Based
Average Period
Compensation
Expected to be
Costs
Recognized
(in thousands)
(in years)
Stock option awards
$
Restricted stock units
Restricted stock awards
Performance share units
Total unrecognized share-based compensation cost
$</t>
  </si>
  <si>
    <t>Schedule of options, vested and expected to vest</t>
  </si>
  <si>
    <t>At December 31, 2015, options outstanding that have vested and are expected to vest were as follows:
Weighted
Number
Weighted
Average
Aggregate
of
Average
Remaining
Intrinsic
Shares
Exercise Price
Contractual Life
Value
(in thousands)
(in years)
(in thousands)
Vested
$
$
Expected to vest
—
Total
$
$</t>
  </si>
  <si>
    <t>Summary of stock option awards activity</t>
  </si>
  <si>
    <t>Weighted
Number of
Average
Shares
Exercise Price
(in thousands)
Outstanding at December 31, 2012
$
Granted
Exercised
)
Expired or forfeited
)
Outstanding at December 31, 2013
$
Granted
Exercised
)
Expired or forfeited
)
Outstanding at December 31, 2014
$
Granted
Exercised
)
Expired or forfeited
)
Outstanding at December 31, 2015
$</t>
  </si>
  <si>
    <t>Summary of information about stock options outstanding</t>
  </si>
  <si>
    <t>The following table summarizes stock option information at December 31, 2015:
Options Outstanding
Options Exercisable
Weighted
Weighted
Range of
Aggregate
Average
Weighted
Aggregate
Average
Weighted
Exercise
Intrinsic
Remaining
Average
Intrinsic
Remaining
Average
Prices
Shares
Value
Contractual Life
Exercise Price
Shares
Value
Contractual Life
Exercise Price
(in thousands)
(in thousands)
(in years)
(in thousands)
(in thousands)
(in years)
$8.82 – $20.80
$
$
$
$
$24.40 – $36.97
—
—
$37.22 – $51.70
—
—
$
$
$
$</t>
  </si>
  <si>
    <t>Assumptions used to estimate fair value of options granted</t>
  </si>
  <si>
    <t>Year ended December 31,
2015
2014
2013
Weighted average fair value
$
$
$
Dividend yield
Expected volatility factor (1)
Risk-free interest rate (2)
Expected life (in years) (3)
(1)
Expected volatility is measured using historical daily price changes of the Company’s stock over the respective expected term of the options and the implied volatility derived from the market prices of the Company’s traded options.
(2)
The risk-free rate for periods within the contractual term of the stock options is based on the U.S. Treasury yield curve in effect at the time of grant.
(3)
The expected life is the number of years the Company estimates that options will be outstanding prior to exercise. The Company’s computation of expected life was determined using a lattice-based model incorporating historical post vest exercise and employee termination behavior.</t>
  </si>
  <si>
    <t>Summary of information on options exercised</t>
  </si>
  <si>
    <t>Year ended December 31,
2015
2014
2013
(in thousands)
Cash received from options exercised
$
$
$
Intrinsic value of options exercised
$
$
$</t>
  </si>
  <si>
    <t>Summary of RSA, RSU, PSA, and PSU awards activity</t>
  </si>
  <si>
    <t>Weighted
Average
Number of
Grant Date
Shares
Fair Value
(in thousands)
Outstanding at December 31, 2012
$
Granted
Released
)
Forfeited
)
Outstanding at December 31, 2013
$
Granted
Released
)
Forfeited
)
Outstanding at December 31, 2014
$
Granted
Released
)
Forfeited
)
Outstanding at December 31, 2015
$</t>
  </si>
  <si>
    <t>Income Taxes (Tables)</t>
  </si>
  <si>
    <t>Schedule of income (loss) from continuing operations before income taxes</t>
  </si>
  <si>
    <t>Year ended December 31,
2015
2014
2013
(in thousands)
Domestic
$
)
$
)
$
)
Foreign
Total
$
)
$
)
$
)</t>
  </si>
  <si>
    <t>Schedule of components of the provision (benefit) for income taxes from continuing operations</t>
  </si>
  <si>
    <t>Year ended December 31,
2015
2014
2013
(in thousands)
Current:
Federal
$
$
)
$
)
Foreign
State and local
)
Total current expense (benefit) for income taxes
)
)
Deferred:
Federal
)
)
Foreign
)
)
State and local
Total deferred expense (benefit) for income taxes
)
)
Total expense (benefit) for income taxes
$
$
)
$
)</t>
  </si>
  <si>
    <t>Schedule of reconciliation of the income tax provision (benefit) computed using the Federal statutory rate to actual income tax provision</t>
  </si>
  <si>
    <t>Year ended December 31,
2015
2014
2013
(in thousands)
Income tax expense (benefit) at U.S. statutory rates
$
)
$
)
$
)
State taxes, net of U.S. federal impact
)
)
)
Effect of international operations
)
)
)
Domestic production activities deduction
—
—
Research and development tax credit
)
)
)
Net change in valuation allowance
Change in accrual for unrecognized tax benefits
)
Goodwill impairment
—
—
Change in contingent consideration
—
)
Worthless stock deduction
)
—
—
Change in entity tax status
—
—
Other
Total expense (benefit) for income taxes
$
$
)
$
)</t>
  </si>
  <si>
    <t>Schedule of deferred tax assets and liabilities</t>
  </si>
  <si>
    <t>December 31,
2015
2014
(in thousands)
Deferred tax assets:
Inventory valuation
$
$
Net operating losses and credit carry forwards
Warranty and installation accruals
Share-based compensation
Other
Total deferred tax assets
Valuation allowance
)
)
Net deferred tax assets
Deferred tax liabilities:
Purchased intangible assets
Undistributed earnings
Depreciation
Total deferred tax liabilities
Net deferred taxes
$
)
$
)</t>
  </si>
  <si>
    <t>Schedule of reconciliation of beginning and ending amount of unrecognized tax benefits</t>
  </si>
  <si>
    <t>December 31,
2015
2014
2013
(in thousands)
Balance at beginning of year
$
$
$
Additions for tax positions related to current year
Additions for tax positions related to prior years
Reductions for tax positions related to prior years
—
)
)
Reductions due to the lapse of the applicable statute of limitations
)
)
—
Settlements
)
)
)
Balance at end of year
$
$
$</t>
  </si>
  <si>
    <t>Segment Reporting and Geographic Information (Tables)</t>
  </si>
  <si>
    <t>Schedule of sales by market</t>
  </si>
  <si>
    <t>Year ended December 31,
2015
2014
2013
(in thousands)
Lighting, Display &amp; Power Electronics
$
$
$
Advanced Packaging, MEMS &amp; RF
Scientific &amp; Industrial
Data Storage
Total
$
$
$</t>
  </si>
  <si>
    <t>Schedule of net sales which are attributed to the geographic location in which the customer facility is located and long-lived tangible assets</t>
  </si>
  <si>
    <t>Net Sales to Unaffiliated Customers
Long-Lived Tangible Assets
2015
2014
2013
2015
2014
2013
(in thousands)
United States
$
$
$
$
$
$
China
EMEA
Rest of World
Total Sales
$
$
$
$
$
$</t>
  </si>
  <si>
    <t>Selected Quarterly Financial Information (Tables)</t>
  </si>
  <si>
    <t>Schedule of unaudited quarterly results</t>
  </si>
  <si>
    <t>Fiscal 2015
Fiscal 2014
Q1
Q2
Q3
Q4
Q1
Q2
Q3
Q4
(in thousands, except per share amounts)
Net sales
$
$
$
$
$
$
$
$
Gross profit
Net income (loss)
Basic income (loss) per common share
Diluted income (loss) per common share</t>
  </si>
  <si>
    <t>Significant Accounting Policies - Basis of Presentation (Details)</t>
  </si>
  <si>
    <t>Number of Weeks in Fiscal Quarter 52 Week Year</t>
  </si>
  <si>
    <t>91 days</t>
  </si>
  <si>
    <t>Revenue retention percentage</t>
  </si>
  <si>
    <t>10.00%</t>
  </si>
  <si>
    <t>Significant Accounting Policies (Details) - USD ($) $ in Millions</t>
  </si>
  <si>
    <t>Warranty period</t>
  </si>
  <si>
    <t>1 year</t>
  </si>
  <si>
    <t>Advertising expenses</t>
  </si>
  <si>
    <t>Allowance for doubtful accounts</t>
  </si>
  <si>
    <t>Maturity period of irrevocable letters of credit, minimum</t>
  </si>
  <si>
    <t>0 days</t>
  </si>
  <si>
    <t>Maturity period of irrevocable letters of credit, maximum</t>
  </si>
  <si>
    <t>90 days</t>
  </si>
  <si>
    <t>Maturity period of short-term investments, minimum</t>
  </si>
  <si>
    <t>3 months</t>
  </si>
  <si>
    <t>Cash equivalents</t>
  </si>
  <si>
    <t>Cash and cash equivalents maintained outside the U.S. by subsidiaries (as a percent)</t>
  </si>
  <si>
    <t>50.00%</t>
  </si>
  <si>
    <t>81.00%</t>
  </si>
  <si>
    <t>Income (Loss) Per Common Share - Basic and Diluted EPS (Details) - USD ($) $ / shares in Units, shares in Thousands, $ in Thousands</t>
  </si>
  <si>
    <t>3 Months Ended</t>
  </si>
  <si>
    <t>Sep. 30, 2015</t>
  </si>
  <si>
    <t>Jun. 30, 2015</t>
  </si>
  <si>
    <t>Mar. 31, 2015</t>
  </si>
  <si>
    <t>Sep. 30, 2014</t>
  </si>
  <si>
    <t>Jun. 30, 2014</t>
  </si>
  <si>
    <t>Mar. 31, 2014</t>
  </si>
  <si>
    <t>Net income (loss) per common share:</t>
  </si>
  <si>
    <t>Basic weighted average shares outstanding</t>
  </si>
  <si>
    <t>Diluted weighted average shares outstanding</t>
  </si>
  <si>
    <t>Income (Loss) Per Common Share - Shares Excluded from EPS (Details) - shares shares in Millions</t>
  </si>
  <si>
    <t>Income Per Common Share</t>
  </si>
  <si>
    <t>Securities excluded from the calculation of diluted net loss per share since the Company incurred a net loss (in shares)</t>
  </si>
  <si>
    <t>Stock options and Restricted stock</t>
  </si>
  <si>
    <t>Antidilutive securities excluded from the calculation of net loss per share (in shares)</t>
  </si>
  <si>
    <t>Fair Value Measurements (Details) - USD ($) $ in Thousands</t>
  </si>
  <si>
    <t>Dec. 31, 2012</t>
  </si>
  <si>
    <t>Assets measured on a recurring basis</t>
  </si>
  <si>
    <t>Assets measured on a recurring basis | U.S. treasuries</t>
  </si>
  <si>
    <t>Assets measured on a recurring basis | Corporate debt</t>
  </si>
  <si>
    <t>Assets measured on a recurring basis | Government agency securities</t>
  </si>
  <si>
    <t>Assets measured on a recurring basis | Commercial paper</t>
  </si>
  <si>
    <t>Assets measured on a recurring basis | Level 1</t>
  </si>
  <si>
    <t>Assets measured on a recurring basis | Level 1 | U.S. treasuries</t>
  </si>
  <si>
    <t>Assets measured on a recurring basis | Level 2</t>
  </si>
  <si>
    <t>Assets measured on a recurring basis | Level 2 | Corporate debt</t>
  </si>
  <si>
    <t>Assets measured on a recurring basis | Level 2 | Government agency securities</t>
  </si>
  <si>
    <t>Assets measured on a recurring basis | Level 2 | Commercial paper</t>
  </si>
  <si>
    <t>Investments - Available-For-Sale Securities (Details) - USD ($) $ in Thousands</t>
  </si>
  <si>
    <t>Total available-for-sale securities</t>
  </si>
  <si>
    <t>Amortized Cost</t>
  </si>
  <si>
    <t>Gross Unrealized Gains</t>
  </si>
  <si>
    <t>Gross Unrealized Losses</t>
  </si>
  <si>
    <t>Estimated Fair Value</t>
  </si>
  <si>
    <t>Available-for-sale securities in a loss position</t>
  </si>
  <si>
    <t>Estimated Fair value</t>
  </si>
  <si>
    <t>Investments that had been in a continuous loss position for more than 12 months</t>
  </si>
  <si>
    <t>U.S. treasuries</t>
  </si>
  <si>
    <t>Government agency securities</t>
  </si>
  <si>
    <t>Corporate debt</t>
  </si>
  <si>
    <t>Investments - Restricted Cash (Details) $ in Thousands</t>
  </si>
  <si>
    <t>Dec. 31, 2014USD ($)</t>
  </si>
  <si>
    <t>Investments - Cost Method Investment (Details) - USD ($) $ in Millions</t>
  </si>
  <si>
    <t>Cost Method Investment</t>
  </si>
  <si>
    <t>Additional investment</t>
  </si>
  <si>
    <t>Carrying value of the investment</t>
  </si>
  <si>
    <t>Maximum</t>
  </si>
  <si>
    <t>Percentage ownership of cost method investee</t>
  </si>
  <si>
    <t>20.00%</t>
  </si>
  <si>
    <t>Business Combinations (Details) - USD ($) $ in Thousands</t>
  </si>
  <si>
    <t>Dec. 04, 2014</t>
  </si>
  <si>
    <t>Oct. 01, 2013</t>
  </si>
  <si>
    <t>Business combination</t>
  </si>
  <si>
    <t>Increase (decrease) in goodwill as result of working capital adjustments</t>
  </si>
  <si>
    <t>Fair value of the consideration transferred</t>
  </si>
  <si>
    <t>Contingent consideration earned and paid</t>
  </si>
  <si>
    <t>Summary of estimated fair values of the assets acquired and liabilities assumed</t>
  </si>
  <si>
    <t>Intangible assets acquired and the estimated weighted-average useful life</t>
  </si>
  <si>
    <t>Percentage of ownership acquired</t>
  </si>
  <si>
    <t>100.00%</t>
  </si>
  <si>
    <t>Increase (decrease) in net working capital adjustment</t>
  </si>
  <si>
    <t>Lease related asset retirement obligation</t>
  </si>
  <si>
    <t>Reduction in deferred tax liabilities as a result of working capital adjustment</t>
  </si>
  <si>
    <t>Amount paid, net of cash acquired</t>
  </si>
  <si>
    <t>Working capital adjustment</t>
  </si>
  <si>
    <t>Acquisition date fair value</t>
  </si>
  <si>
    <t>Account receivable</t>
  </si>
  <si>
    <t>Inventory</t>
  </si>
  <si>
    <t>Other current assets</t>
  </si>
  <si>
    <t>Property, plant, and equipment</t>
  </si>
  <si>
    <t>Intangible assets</t>
  </si>
  <si>
    <t>Total identifiable assets acquired</t>
  </si>
  <si>
    <t>Customer deposits</t>
  </si>
  <si>
    <t>Deferred tax liability, net</t>
  </si>
  <si>
    <t>Total liabilities assumed</t>
  </si>
  <si>
    <t>Net identifiable assets acquired</t>
  </si>
  <si>
    <t>Net assets acquired</t>
  </si>
  <si>
    <t>Gross contractual value of accounts receivable</t>
  </si>
  <si>
    <t>Percentage of goodwill expected to be tax deductible</t>
  </si>
  <si>
    <t>80.00%</t>
  </si>
  <si>
    <t>Finite lived intangible assets acquired, amount</t>
  </si>
  <si>
    <t>Intangible assets acquired, amount</t>
  </si>
  <si>
    <t>Acquisition related costs</t>
  </si>
  <si>
    <t>Revenue and income (loss) from continuing operations before income taxes</t>
  </si>
  <si>
    <t>Revenue</t>
  </si>
  <si>
    <t>Income (loss) from continuing operations before income taxes</t>
  </si>
  <si>
    <t>Pro forma consolidated statement of operations</t>
  </si>
  <si>
    <t>Loss from operations before income taxes</t>
  </si>
  <si>
    <t>PSP | Technology</t>
  </si>
  <si>
    <t>Average useful life</t>
  </si>
  <si>
    <t>10 years</t>
  </si>
  <si>
    <t>PSP | Customer relationship</t>
  </si>
  <si>
    <t>14 years</t>
  </si>
  <si>
    <t>PSP | Backlog</t>
  </si>
  <si>
    <t>6 months</t>
  </si>
  <si>
    <t>PSP | Non-compete agreements</t>
  </si>
  <si>
    <t>2 years</t>
  </si>
  <si>
    <t>PSP | Trademarks and tradenames</t>
  </si>
  <si>
    <t>Reduction in accrued expenses as a result of working capital adjustment</t>
  </si>
  <si>
    <t>Working capital adjustment payment received</t>
  </si>
  <si>
    <t>Contingent consideration</t>
  </si>
  <si>
    <t>Current liabilities</t>
  </si>
  <si>
    <t>ALD | Technology</t>
  </si>
  <si>
    <t>ALD | Customer relationship</t>
  </si>
  <si>
    <t>8 years</t>
  </si>
  <si>
    <t>ALD | Non-compete agreements</t>
  </si>
  <si>
    <t>3 years</t>
  </si>
  <si>
    <t>ALD | Trademarks and tradenames</t>
  </si>
  <si>
    <t>ALD | IPR&amp;D</t>
  </si>
  <si>
    <t>Goodwill and Intangible Assets - Goodwill (Details) - USD ($) $ in Thousands</t>
  </si>
  <si>
    <t>Gross carrying amount, beginning balance</t>
  </si>
  <si>
    <t>Accumulated impairment, beginning balance</t>
  </si>
  <si>
    <t>Net amount, beginning balance</t>
  </si>
  <si>
    <t>Acquisition</t>
  </si>
  <si>
    <t>Purchase price adjustments</t>
  </si>
  <si>
    <t>Impairments</t>
  </si>
  <si>
    <t>Gross carrying amount, ending balance</t>
  </si>
  <si>
    <t>Accumulated impairment, ending balance</t>
  </si>
  <si>
    <t>Net amount, ending balance</t>
  </si>
  <si>
    <t>Certain tangible assets</t>
  </si>
  <si>
    <t>Other long-lived assets</t>
  </si>
  <si>
    <t>Other long-lived assets | Customer relationship</t>
  </si>
  <si>
    <t>Other long-lived assets | IPR&amp;D</t>
  </si>
  <si>
    <t>Goodwill and Intangible Assets - Intangible Assets (Details) - USD ($) $ in Thousands</t>
  </si>
  <si>
    <t>Intangible Assets</t>
  </si>
  <si>
    <t>Weighted Average Remaining Amortization Period</t>
  </si>
  <si>
    <t>9 years 4 months 24 days</t>
  </si>
  <si>
    <t>Gross Carrying Amount</t>
  </si>
  <si>
    <t>Accumulated Amortization and Impairment</t>
  </si>
  <si>
    <t>Net Amount</t>
  </si>
  <si>
    <t>Estimated aggregate amortization expense</t>
  </si>
  <si>
    <t>Thereafter</t>
  </si>
  <si>
    <t>Amortization expense for other intangible assets</t>
  </si>
  <si>
    <t>Technology</t>
  </si>
  <si>
    <t>8 years 8 months 12 days</t>
  </si>
  <si>
    <t>Customer relationship</t>
  </si>
  <si>
    <t>12 years 10 months 24 days</t>
  </si>
  <si>
    <t>Trademarks and tradenames</t>
  </si>
  <si>
    <t>5 years 3 months 18 days</t>
  </si>
  <si>
    <t>Indefinite-lived trademark</t>
  </si>
  <si>
    <t>IPR&amp;D</t>
  </si>
  <si>
    <t>Other Intangible Assets</t>
  </si>
  <si>
    <t>1 year 9 months 18 days</t>
  </si>
  <si>
    <t>Inventories (Details) - USD ($) $ in Thousands</t>
  </si>
  <si>
    <t>Materials</t>
  </si>
  <si>
    <t>Work-in-process</t>
  </si>
  <si>
    <t>Finished goods</t>
  </si>
  <si>
    <t>Property, Plant, and Equipment and Assets Held for Sale (Details) - USD ($) $ in Thousands</t>
  </si>
  <si>
    <t>Property, Plant and Equipment</t>
  </si>
  <si>
    <t>Gross property, plant, and equipment</t>
  </si>
  <si>
    <t>Less: accumulated depreciation and amortization</t>
  </si>
  <si>
    <t>Net property, plant, and equipment</t>
  </si>
  <si>
    <t>Depreciation</t>
  </si>
  <si>
    <t>Transfers to assets held for sale</t>
  </si>
  <si>
    <t>Property, Plant and Equipment.</t>
  </si>
  <si>
    <t>Land</t>
  </si>
  <si>
    <t>Building and improvements</t>
  </si>
  <si>
    <t>Building and improvements | Minimum</t>
  </si>
  <si>
    <t>Average useful lives</t>
  </si>
  <si>
    <t>Building and improvements | Maximum</t>
  </si>
  <si>
    <t>40 years</t>
  </si>
  <si>
    <t>Machinery and equipment</t>
  </si>
  <si>
    <t>Additional asset impairment charges</t>
  </si>
  <si>
    <t>Machinery and equipment | Minimum</t>
  </si>
  <si>
    <t>Machinery and equipment | Maximum</t>
  </si>
  <si>
    <t>Machinery and equipment | Asia</t>
  </si>
  <si>
    <t>Assets sold from assets held for sale</t>
  </si>
  <si>
    <t>Leaseholds improvements</t>
  </si>
  <si>
    <t>Leaseholds improvements | Minimum</t>
  </si>
  <si>
    <t>Leaseholds improvements | Maximum</t>
  </si>
  <si>
    <t>7 years</t>
  </si>
  <si>
    <t>Accrued Expenses and Other Liabilities (Details) - USD ($) $ in Thousands</t>
  </si>
  <si>
    <t>Accrued Expenses and Other Current Liabilities</t>
  </si>
  <si>
    <t>Payroll and related benefits</t>
  </si>
  <si>
    <t>Warranty</t>
  </si>
  <si>
    <t>Sales, use and other taxes</t>
  </si>
  <si>
    <t>Restructuring liability</t>
  </si>
  <si>
    <t>Customer Deposits and Deferred Revenue</t>
  </si>
  <si>
    <t>Restructuring Charges (Details) $ in Thousands</t>
  </si>
  <si>
    <t>Dec. 31, 2015USD ($)employee</t>
  </si>
  <si>
    <t>Dec. 31, 2014USD ($)employee</t>
  </si>
  <si>
    <t>Dec. 31, 2013USD ($)item</t>
  </si>
  <si>
    <t>Reconciliation of the restructuring liability</t>
  </si>
  <si>
    <t>Balance at the beginning of the period</t>
  </si>
  <si>
    <t>Provision</t>
  </si>
  <si>
    <t>Payments</t>
  </si>
  <si>
    <t>Balance at the end of the period</t>
  </si>
  <si>
    <t>Costs associated with termination of employees and temporary staff</t>
  </si>
  <si>
    <t>Number of permanent positions eliminated | employee</t>
  </si>
  <si>
    <t>Number of temporary positions eliminated | employee</t>
  </si>
  <si>
    <t>Hyeongok-ri South Korea facility</t>
  </si>
  <si>
    <t>Number of positions eliminated | employee</t>
  </si>
  <si>
    <t>Personnel Severance and Related Costs</t>
  </si>
  <si>
    <t>Number of international sales offices restructured | item</t>
  </si>
  <si>
    <t>Personnel Severance and Related Costs | Ft. Collins, Colorado and Camarillo, California facilities</t>
  </si>
  <si>
    <t>Facility Closing Costs</t>
  </si>
  <si>
    <t>Facility Closing Costs | Ft. Collins, Colorado and Camarillo, California facilities</t>
  </si>
  <si>
    <t>Facility Closing Costs | Hyeongok-ri South Korea facility</t>
  </si>
  <si>
    <t>Commitments and Contingencies - Warranty (Details) - USD ($) $ in Thousands</t>
  </si>
  <si>
    <t>Accrued Warranty</t>
  </si>
  <si>
    <t>Warranty period of products purchased</t>
  </si>
  <si>
    <t>Balance as of the beginning of the year</t>
  </si>
  <si>
    <t>Addition for new warranties issued</t>
  </si>
  <si>
    <t>Addition from PSP acquisition</t>
  </si>
  <si>
    <t>Settlements</t>
  </si>
  <si>
    <t>Changes in estimate</t>
  </si>
  <si>
    <t>Balance as of the end of the year</t>
  </si>
  <si>
    <t>Commitments and Contingencies - Minimum Lease Requirements (Details) - USD ($) $ in Thousands</t>
  </si>
  <si>
    <t>Minimum lease commitments for property and equipment</t>
  </si>
  <si>
    <t>Lease expenses</t>
  </si>
  <si>
    <t>Property and equipment</t>
  </si>
  <si>
    <t>Commitments and Contingencies - Concentration of Credit Risk (Details) - Credit Concentration Risk - item</t>
  </si>
  <si>
    <t>Accounts Receivable | Top Ten Customers</t>
  </si>
  <si>
    <t>Number of top customers</t>
  </si>
  <si>
    <t>Percentage of net accounts receivable from top customers</t>
  </si>
  <si>
    <t>75.00%</t>
  </si>
  <si>
    <t>65.00%</t>
  </si>
  <si>
    <t>Accounts Receivable | Customer B</t>
  </si>
  <si>
    <t>Concentration Risk (as a percent)</t>
  </si>
  <si>
    <t>Accounts Receivable | Customer C</t>
  </si>
  <si>
    <t>23.00%</t>
  </si>
  <si>
    <t>13.00%</t>
  </si>
  <si>
    <t>Net Sales | Customer A</t>
  </si>
  <si>
    <t>15.00%</t>
  </si>
  <si>
    <t>Net Sales | Customer B</t>
  </si>
  <si>
    <t>11.00%</t>
  </si>
  <si>
    <t>14.00%</t>
  </si>
  <si>
    <t>Net Sales | Customer D</t>
  </si>
  <si>
    <t>Net Sales | Customer E</t>
  </si>
  <si>
    <t>12.00%</t>
  </si>
  <si>
    <t>Commitments and Contingencies - Geographic and Supplier Information (Details) - USD ($) $ in Thousands</t>
  </si>
  <si>
    <t>Net sales attributable to the geographic location in which the customer facility is located and long-lived assets related to operations in United States and other foreign countries</t>
  </si>
  <si>
    <t>Accounts Receivable, Net, Current</t>
  </si>
  <si>
    <t>Purchase Commitments</t>
  </si>
  <si>
    <t>Purchase commitments due within one year</t>
  </si>
  <si>
    <t>Supplier deposits against purchase commitments</t>
  </si>
  <si>
    <t>Minimum</t>
  </si>
  <si>
    <t>Credit period for accounts receivable</t>
  </si>
  <si>
    <t>30 days</t>
  </si>
  <si>
    <t>United States</t>
  </si>
  <si>
    <t>China</t>
  </si>
  <si>
    <t>EMEA</t>
  </si>
  <si>
    <t>Rest Of World</t>
  </si>
  <si>
    <t>Commitments and Contingencies - Bank Guarantees (Details) $ in Millions</t>
  </si>
  <si>
    <t>Dec. 31, 2015USD ($)</t>
  </si>
  <si>
    <t>Bank guarantees outstanding</t>
  </si>
  <si>
    <t>Unused bank guarantees and letters of credit</t>
  </si>
  <si>
    <t>Debt (Details) $ in Thousands</t>
  </si>
  <si>
    <t>Dec. 31, 2015USD ($)building</t>
  </si>
  <si>
    <t>Long-term debt maturities</t>
  </si>
  <si>
    <t>Total long-term debt</t>
  </si>
  <si>
    <t>Less current portion</t>
  </si>
  <si>
    <t>Total (less current maturities)</t>
  </si>
  <si>
    <t>Mortgage Payable</t>
  </si>
  <si>
    <t>Mortgage payable outstanding</t>
  </si>
  <si>
    <t>Land and buildings</t>
  </si>
  <si>
    <t>Number of buildings held for sale | building</t>
  </si>
  <si>
    <t>Annual interest rate on mortgage (as a percent)</t>
  </si>
  <si>
    <t>7.91%</t>
  </si>
  <si>
    <t>Mortgage Payable | Level 3</t>
  </si>
  <si>
    <t>Fair value of debt instrument</t>
  </si>
  <si>
    <t>Derivative Financial Instruments (Details) - Not Designated as Hedges - USD ($) $ in Thousands</t>
  </si>
  <si>
    <t>Derivative financial instruments</t>
  </si>
  <si>
    <t>Amount of realized net gain (loss) on derivatives</t>
  </si>
  <si>
    <t>Foreign currency exchange forwards</t>
  </si>
  <si>
    <t>Foreign currency collar</t>
  </si>
  <si>
    <t>Stockholders' Equity (Details) - USD ($) $ in Thousands, shares in Millions</t>
  </si>
  <si>
    <t>Oct. 28, 2015</t>
  </si>
  <si>
    <t>Changes in the balances of each component of AOCI</t>
  </si>
  <si>
    <t>Beginning Balance</t>
  </si>
  <si>
    <t>Other comprehensive income (loss) before reclassifications</t>
  </si>
  <si>
    <t>Benefit (provision) for income taxes</t>
  </si>
  <si>
    <t>Amounts reclassified from AOCI</t>
  </si>
  <si>
    <t>Ending Balance</t>
  </si>
  <si>
    <t>Treasury stock</t>
  </si>
  <si>
    <t>Authorized amount of common stock repurchase (in dollars)</t>
  </si>
  <si>
    <t>Period which shares may be purchased under repurchase plan</t>
  </si>
  <si>
    <t>Purchase of common stock</t>
  </si>
  <si>
    <t>Remaining amount available for future common stock repurchases</t>
  </si>
  <si>
    <t>Common stock purchased but not cash settled</t>
  </si>
  <si>
    <t>Foreign Currency Translation</t>
  </si>
  <si>
    <t>Unrealized Gain on AFS Securities</t>
  </si>
  <si>
    <t>Stock Plans - Plans and Awards (Details) - USD ($) $ / shares in Units, $ in Thousands</t>
  </si>
  <si>
    <t>Unrecognized share-based compensation costs</t>
  </si>
  <si>
    <t>Unrecognized Share-Based Compensation Costs</t>
  </si>
  <si>
    <t>Weighted Average Period Expected to be Recognized</t>
  </si>
  <si>
    <t>2 years 7 months 6 days</t>
  </si>
  <si>
    <t>Inducement Plan</t>
  </si>
  <si>
    <t>Equity Compensation Plans</t>
  </si>
  <si>
    <t>Common stock available for issuance (in shares)</t>
  </si>
  <si>
    <t>2010 Stock Incentive Plan</t>
  </si>
  <si>
    <t>Maximum number of shares authorized to be issued</t>
  </si>
  <si>
    <t>Shares reserved for future issuance</t>
  </si>
  <si>
    <t>Total shares reserved to cover outstanding stock options, vesting of RSUs, and additional grants</t>
  </si>
  <si>
    <t>2000 Stock Incentive Plan</t>
  </si>
  <si>
    <t>Number of options outstanding (in shares)</t>
  </si>
  <si>
    <t>Expiration term</t>
  </si>
  <si>
    <t>2000 Stock Incentive Plan | Minimum</t>
  </si>
  <si>
    <t>Vesting period</t>
  </si>
  <si>
    <t>2000 Stock Incentive Plan | Maximum</t>
  </si>
  <si>
    <t>5 years</t>
  </si>
  <si>
    <t>Stock Options</t>
  </si>
  <si>
    <t>1 year 3 months 18 days</t>
  </si>
  <si>
    <t>Vested</t>
  </si>
  <si>
    <t>Number of Shares</t>
  </si>
  <si>
    <t>Weighted Average Exercise Price</t>
  </si>
  <si>
    <t>Weighted Average Remaining Contractual Life</t>
  </si>
  <si>
    <t>Aggregate Intrinsic Value</t>
  </si>
  <si>
    <t>Expected to vest</t>
  </si>
  <si>
    <t>Number of shares</t>
  </si>
  <si>
    <t>6 years 7 months 6 days</t>
  </si>
  <si>
    <t>5 years 7 months 6 days</t>
  </si>
  <si>
    <t>Closing price</t>
  </si>
  <si>
    <t>Stock Options | Inducement Plan</t>
  </si>
  <si>
    <t>Term of awards</t>
  </si>
  <si>
    <t>Option awards granted (in shares)</t>
  </si>
  <si>
    <t>Stock Options | 2010 Stock Incentive Plan</t>
  </si>
  <si>
    <t>Stock Options | 2010 Stock Incentive Plan | Minimum</t>
  </si>
  <si>
    <t>Stock Options | 2010 Stock Incentive Plan | Maximum</t>
  </si>
  <si>
    <t>Restricted Stock Awards and Restricted Stock Units | 2010 Stock Incentive Plan | Minimum</t>
  </si>
  <si>
    <t>Restricted Stock Awards and Restricted Stock Units | 2010 Stock Incentive Plan | Maximum</t>
  </si>
  <si>
    <t>Restricted Stock Units</t>
  </si>
  <si>
    <t>Restricted Stock Units | Inducement Plan</t>
  </si>
  <si>
    <t>Number of RSUs outstanding (in shares)</t>
  </si>
  <si>
    <t>Awards granted (in shares)</t>
  </si>
  <si>
    <t>Restricted Stock Units | Inducement Plan | Minimum</t>
  </si>
  <si>
    <t>Restricted Stock Units | Inducement Plan | Maximum</t>
  </si>
  <si>
    <t>4 years</t>
  </si>
  <si>
    <t>Restricted Stock Units | 2010 Stock Incentive Plan</t>
  </si>
  <si>
    <t>Restricted Stock Awards</t>
  </si>
  <si>
    <t>2 years 9 months 18 days</t>
  </si>
  <si>
    <t>Performance Share Units</t>
  </si>
  <si>
    <t>3 years 1 month 6 days</t>
  </si>
  <si>
    <t>Stock Plans - Share-based Compensation and Option Activity (Details) - USD ($) $ / shares in Units, shares in Thousands, $ in Thousands</t>
  </si>
  <si>
    <t>Options Exercisable</t>
  </si>
  <si>
    <t>Shares</t>
  </si>
  <si>
    <t>Weighted-Average Exercise Price (in dollars per share)</t>
  </si>
  <si>
    <t>Recognized share-based compensation</t>
  </si>
  <si>
    <t>Share-based compensation expense before tax</t>
  </si>
  <si>
    <t>Income tax benefit</t>
  </si>
  <si>
    <t>Net share-based compensation expense</t>
  </si>
  <si>
    <t>Cost of Sales</t>
  </si>
  <si>
    <t>Selling, General and Administrative Expenses</t>
  </si>
  <si>
    <t>Research and Development Expense</t>
  </si>
  <si>
    <t>Stock option awards, Shares</t>
  </si>
  <si>
    <t>Outstanding at the beginning of the period (in shares)</t>
  </si>
  <si>
    <t>Granted (in shares)</t>
  </si>
  <si>
    <t>Exercised (in shares)</t>
  </si>
  <si>
    <t>Expired or forfeited (in shares)</t>
  </si>
  <si>
    <t>Outstanding at the end of the period (in shares)</t>
  </si>
  <si>
    <t>Weighted Average Exercise price</t>
  </si>
  <si>
    <t>Outstanding at the beginning of the period (in dollars per share)</t>
  </si>
  <si>
    <t>Granted (in dollars per share)</t>
  </si>
  <si>
    <t>Exercised (in dollars per share)</t>
  </si>
  <si>
    <t>Expired or terminated (in dollars per share)</t>
  </si>
  <si>
    <t>Outstanding at the end of the period (in dollars per share)</t>
  </si>
  <si>
    <t>Stock Plans - Option Exercise Ranges and FV Assumptions (Details) - USD ($) $ / shares in Units, shares in Thousands, $ in Thousands</t>
  </si>
  <si>
    <t>Options Outstanding</t>
  </si>
  <si>
    <t>Weighted-Average Remaining Contractual Life</t>
  </si>
  <si>
    <t>Weighted Average Remaining Contractual life</t>
  </si>
  <si>
    <t>Cash received from options exercised</t>
  </si>
  <si>
    <t>Intrinsic value of options exercised</t>
  </si>
  <si>
    <t>$8.82 - $20.80</t>
  </si>
  <si>
    <t>Information about stock options outstanding</t>
  </si>
  <si>
    <t>Exercise price, low end of range (in dollars per share)</t>
  </si>
  <si>
    <t>Exercise price, high end of range (in dollars per share)</t>
  </si>
  <si>
    <t>$24.40 - $36.97</t>
  </si>
  <si>
    <t>6 years 2 months 12 days</t>
  </si>
  <si>
    <t>6 years 1 month 6 days</t>
  </si>
  <si>
    <t>$37.22 - $51.70</t>
  </si>
  <si>
    <t>5 years 10 months 24 days</t>
  </si>
  <si>
    <t>5 years 8 months 12 days</t>
  </si>
  <si>
    <t>Weighted average fair value</t>
  </si>
  <si>
    <t>Dividend yield</t>
  </si>
  <si>
    <t>0.00%</t>
  </si>
  <si>
    <t>Expected volatility factor</t>
  </si>
  <si>
    <t>44.00%</t>
  </si>
  <si>
    <t>49.00%</t>
  </si>
  <si>
    <t>Risk-free interest rate</t>
  </si>
  <si>
    <t>1.18%</t>
  </si>
  <si>
    <t>1.19%</t>
  </si>
  <si>
    <t>1.27%</t>
  </si>
  <si>
    <t>Expected life (in years)</t>
  </si>
  <si>
    <t>3 years 10 months 24 days</t>
  </si>
  <si>
    <t>4 years 6 months</t>
  </si>
  <si>
    <t>Stock Plans - RSAs, RSUs, PSAs and PSUs (Details) - RSAs, RSUs, PSAs and PSUs - USD ($) $ / shares in Units, shares in Thousands, $ in Millions</t>
  </si>
  <si>
    <t>RSAs, RSUs, PSAs, and PSUs</t>
  </si>
  <si>
    <t>Released (in shares)</t>
  </si>
  <si>
    <t>Forfeited (in shares)</t>
  </si>
  <si>
    <t>Weighted-Average Grant-Date Fair Value</t>
  </si>
  <si>
    <t>Released (in dollars per share)</t>
  </si>
  <si>
    <t>Forfeitures (including cancelled awards) (in dollars per share)</t>
  </si>
  <si>
    <t>Total grant date fair value of shares vested</t>
  </si>
  <si>
    <t>Retirement Plans (Details) - USD ($) $ in Millions</t>
  </si>
  <si>
    <t>Employer's matching contribution for every dollar the employees contribute (as a percent)</t>
  </si>
  <si>
    <t>Employer's matching contribution, vesting period (in years)</t>
  </si>
  <si>
    <t>Aggregate employer's contribution to pension plans</t>
  </si>
  <si>
    <t>Assets under the plan</t>
  </si>
  <si>
    <t>Benefit obligations under the plan</t>
  </si>
  <si>
    <t>Pension liability</t>
  </si>
  <si>
    <t>Employer's contribution as a percentage of employee's eligible compensation</t>
  </si>
  <si>
    <t>3.00%</t>
  </si>
  <si>
    <t>Employer's contribution as a percentage of the maximum an employee is permitted to contribute under IRS limits</t>
  </si>
  <si>
    <t>Income Taxes - Income Attributable to Domestic and Foreign Operations (Details) - USD ($) $ in Thousands</t>
  </si>
  <si>
    <t>Domestic</t>
  </si>
  <si>
    <t>Foreign</t>
  </si>
  <si>
    <t>Income Taxes - Components of Provision (Details) - USD ($) $ in Thousands</t>
  </si>
  <si>
    <t>Current:</t>
  </si>
  <si>
    <t>Federal</t>
  </si>
  <si>
    <t>State and local</t>
  </si>
  <si>
    <t>Total current expense (benefit) for income taxes</t>
  </si>
  <si>
    <t>Deferred:</t>
  </si>
  <si>
    <t>Total deferred expense (benefit) for income taxes</t>
  </si>
  <si>
    <t>Total expense (benefit) for income taxes</t>
  </si>
  <si>
    <t>Income Taxes - Reconciliation to Statutory Tax Expense (Details) - USD ($) $ in Thousands</t>
  </si>
  <si>
    <t>Income tax expense (benefit) at U.S. statutory rates</t>
  </si>
  <si>
    <t>State taxes, net of U.S. federal impact</t>
  </si>
  <si>
    <t>Effect of international operations</t>
  </si>
  <si>
    <t>Domestic production activities deduction</t>
  </si>
  <si>
    <t>Research and development tax credit</t>
  </si>
  <si>
    <t>Net change in valuation allowance</t>
  </si>
  <si>
    <t>Change in accrual for unrecognized tax benefits</t>
  </si>
  <si>
    <t>Goodwill impairment</t>
  </si>
  <si>
    <t>Worthless stock deduction</t>
  </si>
  <si>
    <t>Change in entity tax status</t>
  </si>
  <si>
    <t>Excess tax benefits</t>
  </si>
  <si>
    <t>Income Taxes - Deferred Taxes (Details) - USD ($) $ in Thousands</t>
  </si>
  <si>
    <t>Deferred tax assets:</t>
  </si>
  <si>
    <t>Inventory valuation</t>
  </si>
  <si>
    <t>Net operating losses and credit carry forwards</t>
  </si>
  <si>
    <t>Warranty and installation accruals</t>
  </si>
  <si>
    <t>Share-based compensation</t>
  </si>
  <si>
    <t>Total deferred tax assets</t>
  </si>
  <si>
    <t>Valuation allowance</t>
  </si>
  <si>
    <t>Net deferred tax assets</t>
  </si>
  <si>
    <t>Deferred tax liabilities:</t>
  </si>
  <si>
    <t>Purchased intangible assets</t>
  </si>
  <si>
    <t>Undistributed earnings</t>
  </si>
  <si>
    <t>Total deferred tax liabilities</t>
  </si>
  <si>
    <t>Net deferred taxes</t>
  </si>
  <si>
    <t>Undistributed earnings of foreign subsidiaries</t>
  </si>
  <si>
    <t>Income taxes</t>
  </si>
  <si>
    <t>Increase in valuation allowance</t>
  </si>
  <si>
    <t>Tax effect of amortization of intangible assets not expected to reverse within the Company's net operating loss carryforward period</t>
  </si>
  <si>
    <t>Net operating loss carryforwards</t>
  </si>
  <si>
    <t>Federal | Research and development tax credit carryforward</t>
  </si>
  <si>
    <t>Net tax credit carryforwards</t>
  </si>
  <si>
    <t>State</t>
  </si>
  <si>
    <t>Net deferred tax asset</t>
  </si>
  <si>
    <t>Income Taxes - Uncertain Tax Positions (Details) - USD ($) $ in Thousands</t>
  </si>
  <si>
    <t>Change in unrecognized tax benefits</t>
  </si>
  <si>
    <t>Balance at the beginning of the year</t>
  </si>
  <si>
    <t>Additions for tax positions related to current year</t>
  </si>
  <si>
    <t>Additions for tax positions relating to prior years</t>
  </si>
  <si>
    <t>Reductions for tax positions relating to prior years</t>
  </si>
  <si>
    <t>Reductions due to the lapse of the applicable statute of limitations</t>
  </si>
  <si>
    <t>Balance at the end of the year</t>
  </si>
  <si>
    <t>Decrease in income tax provision if unrecognized tax benefits were recognized</t>
  </si>
  <si>
    <t>Change in unrecognized tax benefit resulting from development and expansion incentive tax rewards</t>
  </si>
  <si>
    <t>Accrued interest and penalties related to unrecognized tax benefits</t>
  </si>
  <si>
    <t>Reduction in uncertain tax position in next twelve months</t>
  </si>
  <si>
    <t>Segment Reporting and Geographic Information (Details) $ in Thousands</t>
  </si>
  <si>
    <t>Sep. 30, 2015USD ($)</t>
  </si>
  <si>
    <t>Jun. 30, 2015USD ($)</t>
  </si>
  <si>
    <t>Mar. 31, 2015USD ($)</t>
  </si>
  <si>
    <t>Sep. 30, 2014USD ($)</t>
  </si>
  <si>
    <t>Jun. 30, 2014USD ($)</t>
  </si>
  <si>
    <t>Mar. 31, 2014USD ($)</t>
  </si>
  <si>
    <t>Dec. 31, 2015USD ($)segment</t>
  </si>
  <si>
    <t>Dec. 31, 2013USD ($)</t>
  </si>
  <si>
    <t>Number of operating segments | segment</t>
  </si>
  <si>
    <t>Number of reportable segments | segment</t>
  </si>
  <si>
    <t>Long-Lived Tangible Assets</t>
  </si>
  <si>
    <t>Lighting, Display &amp; Power Electronics</t>
  </si>
  <si>
    <t>Advanced Packaging, MEMS &amp; RF</t>
  </si>
  <si>
    <t>Scientific &amp; Industrial</t>
  </si>
  <si>
    <t>Data Storage</t>
  </si>
  <si>
    <t>Selected Quarterly Financial Information (unaudited) (Details) - USD ($) $ / shares in Units, $ in Thousands</t>
  </si>
  <si>
    <t>Quarterly Financial Information</t>
  </si>
  <si>
    <t>Gross Profit</t>
  </si>
  <si>
    <t>Basic income (loss) per common share</t>
  </si>
  <si>
    <t>Diluted income (loss) per common share</t>
  </si>
  <si>
    <t>Selected Quarterly Financial Information (unaudited) - Impairments (Details) - USD ($) $ in Thousands</t>
  </si>
  <si>
    <t>Synos Acquisition</t>
  </si>
  <si>
    <t>Schedule II-Valuation and Qualifying Accounts (Details) - USD ($) $ in Thousands</t>
  </si>
  <si>
    <t>Valuation and Qualifying Accounts</t>
  </si>
  <si>
    <t>Balance at Beginning of Period</t>
  </si>
  <si>
    <t>Charged (Credited) to coasts and Expenses</t>
  </si>
  <si>
    <t>Charged to Other Accounts</t>
  </si>
  <si>
    <t>Deductions</t>
  </si>
  <si>
    <t>Balance at End of Period</t>
  </si>
  <si>
    <t>Valuation allowance in net deferred tax asse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3145</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18</v>
      </c>
    </row>
    <row spans="1:4" r="13">
      <c s="4" r="A13" t="s">
        <v>22</v>
      </c>
      <c s="4" r="B13" t="s">
        <v>23</v>
      </c>
    </row>
    <row spans="1:4" r="14">
      <c s="4" r="A14" t="s">
        <v>24</v>
      </c>
      <c s="7" r="D14" t="n">
        <v>1202150344</v>
      </c>
    </row>
    <row spans="1:4" r="15">
      <c s="4" r="A15" t="s">
        <v>25</v>
      </c>
      <c s="6" r="C15" t="n">
        <v>39972031</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8</v>
      </c>
      <c s="2" r="B1" t="s">
        <v>1</v>
      </c>
    </row>
    <row spans="1:2" r="2">
      <c s="2" r="B2" t="s">
        <v>2</v>
      </c>
    </row>
    <row spans="1:2" r="3">
      <c s="3" r="A3" t="s">
        <v>178</v>
      </c>
    </row>
    <row spans="1:2" r="4">
      <c s="4" r="A4" t="s">
        <v>178</v>
      </c>
      <c s="4" r="B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80</v>
      </c>
      <c s="2" r="B1" t="s">
        <v>1</v>
      </c>
    </row>
    <row spans="1:2" r="2">
      <c s="2" r="B2" t="s">
        <v>2</v>
      </c>
    </row>
    <row spans="1:2" r="3">
      <c s="3" r="A3" t="s">
        <v>180</v>
      </c>
    </row>
    <row spans="1:2" r="4">
      <c s="4" r="A4" t="s">
        <v>180</v>
      </c>
      <c s="4" r="B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82</v>
      </c>
      <c s="2" r="B1" t="s">
        <v>1</v>
      </c>
    </row>
    <row spans="1:2" r="2">
      <c s="2" r="B2" t="s">
        <v>2</v>
      </c>
    </row>
    <row spans="1:2" r="3">
      <c s="3" r="A3" t="s">
        <v>182</v>
      </c>
    </row>
    <row spans="1:2" r="4">
      <c s="4" r="A4" t="s">
        <v>182</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4</v>
      </c>
      <c s="2" r="B1" t="s">
        <v>1</v>
      </c>
    </row>
    <row spans="1:2" r="2">
      <c s="2" r="B2" t="s">
        <v>2</v>
      </c>
    </row>
    <row spans="1:2" r="3">
      <c s="3" r="A3" t="s">
        <v>184</v>
      </c>
    </row>
    <row spans="1:2" r="4">
      <c s="4" r="A4" t="s">
        <v>184</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36</v>
      </c>
      <c s="2" r="B1" t="s">
        <v>1</v>
      </c>
    </row>
    <row spans="1:2" r="2">
      <c s="2" r="B2" t="s">
        <v>2</v>
      </c>
    </row>
    <row spans="1:2" r="3">
      <c s="3" r="A3" t="s">
        <v>36</v>
      </c>
    </row>
    <row spans="1:2" r="4">
      <c s="4" r="A4" t="s">
        <v>36</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87</v>
      </c>
      <c s="2" r="B1" t="s">
        <v>1</v>
      </c>
    </row>
    <row spans="1:2" r="2">
      <c s="2" r="B2" t="s">
        <v>2</v>
      </c>
    </row>
    <row spans="1:2" r="3">
      <c s="3" r="A3" t="s">
        <v>187</v>
      </c>
    </row>
    <row spans="1:2" r="4">
      <c s="4" r="A4" t="s">
        <v>187</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89</v>
      </c>
      <c s="2" r="B1" t="s">
        <v>1</v>
      </c>
    </row>
    <row spans="1:2" r="2">
      <c s="2" r="B2" t="s">
        <v>2</v>
      </c>
    </row>
    <row spans="1:2" r="3">
      <c s="3" r="A3" t="s">
        <v>189</v>
      </c>
    </row>
    <row spans="1:2" r="4">
      <c s="4" r="A4" t="s">
        <v>189</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4</v>
      </c>
      <c s="2" r="B1" t="s">
        <v>1</v>
      </c>
    </row>
    <row spans="1:2" r="2">
      <c s="2" r="B2" t="s">
        <v>2</v>
      </c>
    </row>
    <row spans="1:2" r="3">
      <c s="3" r="A3" t="s">
        <v>194</v>
      </c>
    </row>
    <row spans="1:2" r="4">
      <c s="4" r="A4" t="s">
        <v>194</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r="A1" t="s">
        <v>196</v>
      </c>
      <c s="2" r="B1" t="s">
        <v>1</v>
      </c>
    </row>
    <row spans="1:2" r="2">
      <c s="2" r="B2" t="s">
        <v>2</v>
      </c>
    </row>
    <row spans="1:2" r="3">
      <c s="3" r="A3" t="s">
        <v>196</v>
      </c>
    </row>
    <row spans="1:2" r="4">
      <c s="4" r="A4" t="s">
        <v>196</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69232</v>
      </c>
      <c s="7" r="C3" t="n">
        <v>270811</v>
      </c>
    </row>
    <row spans="1:3" r="4">
      <c s="4" r="A4" t="s">
        <v>33</v>
      </c>
      <c s="6" r="B4" t="n">
        <v>116050</v>
      </c>
      <c s="6" r="C4" t="n">
        <v>120572</v>
      </c>
    </row>
    <row spans="1:3" r="5">
      <c s="4" r="A5" t="s">
        <v>34</v>
      </c>
      <c s="6" r="C5" t="n">
        <v>539</v>
      </c>
    </row>
    <row spans="1:3" r="6">
      <c s="4" r="A6" t="s">
        <v>35</v>
      </c>
      <c s="6" r="B6" t="n">
        <v>49524</v>
      </c>
      <c s="6" r="C6" t="n">
        <v>60085</v>
      </c>
    </row>
    <row spans="1:3" r="7">
      <c s="4" r="A7" t="s">
        <v>36</v>
      </c>
      <c s="6" r="B7" t="n">
        <v>77469</v>
      </c>
      <c s="6" r="C7" t="n">
        <v>61471</v>
      </c>
    </row>
    <row spans="1:3" r="8">
      <c s="4" r="A8" t="s">
        <v>37</v>
      </c>
      <c s="6" r="B8" t="n">
        <v>2100</v>
      </c>
      <c s="6" r="C8" t="n">
        <v>5076</v>
      </c>
    </row>
    <row spans="1:3" r="9">
      <c s="4" r="A9" t="s">
        <v>38</v>
      </c>
      <c s="6" r="B9" t="n">
        <v>22760</v>
      </c>
      <c s="6" r="C9" t="n">
        <v>23132</v>
      </c>
    </row>
    <row spans="1:3" r="10">
      <c s="4" r="A10" t="s">
        <v>39</v>
      </c>
      <c s="6" r="B10" t="n">
        <v>5000</v>
      </c>
      <c s="6" r="C10" t="n">
        <v>6000</v>
      </c>
    </row>
    <row spans="1:3" r="11">
      <c s="4" r="A11" t="s">
        <v>40</v>
      </c>
      <c s="6" r="C11" t="n">
        <v>7976</v>
      </c>
    </row>
    <row spans="1:3" r="12">
      <c s="4" r="A12" t="s">
        <v>41</v>
      </c>
      <c s="6" r="B12" t="n">
        <v>542135</v>
      </c>
      <c s="6" r="C12" t="n">
        <v>555662</v>
      </c>
    </row>
    <row spans="1:3" r="13">
      <c s="4" r="A13" t="s">
        <v>42</v>
      </c>
      <c s="6" r="B13" t="n">
        <v>79590</v>
      </c>
      <c s="6" r="C13" t="n">
        <v>78752</v>
      </c>
    </row>
    <row spans="1:3" r="14">
      <c s="4" r="A14" t="s">
        <v>43</v>
      </c>
      <c s="6" r="B14" t="n">
        <v>131674</v>
      </c>
      <c s="6" r="C14" t="n">
        <v>159308</v>
      </c>
    </row>
    <row spans="1:3" r="15">
      <c s="4" r="A15" t="s">
        <v>44</v>
      </c>
      <c s="6" r="B15" t="n">
        <v>114908</v>
      </c>
      <c s="6" r="C15" t="n">
        <v>114959</v>
      </c>
    </row>
    <row spans="1:3" r="16">
      <c s="4" r="A16" t="s">
        <v>40</v>
      </c>
      <c s="6" r="B16" t="n">
        <v>1384</v>
      </c>
      <c s="6" r="C16" t="n">
        <v>1180</v>
      </c>
    </row>
    <row spans="1:3" r="17">
      <c s="4" r="A17" t="s">
        <v>45</v>
      </c>
      <c s="6" r="B17" t="n">
        <v>21098</v>
      </c>
      <c s="6" r="C17" t="n">
        <v>19594</v>
      </c>
    </row>
    <row spans="1:3" r="18">
      <c s="4" r="A18" t="s">
        <v>46</v>
      </c>
      <c s="6" r="B18" t="n">
        <v>890789</v>
      </c>
      <c s="6" r="C18" t="n">
        <v>929455</v>
      </c>
    </row>
    <row spans="1:3" r="19">
      <c s="3" r="A19" t="s">
        <v>47</v>
      </c>
    </row>
    <row spans="1:3" r="20">
      <c s="4" r="A20" t="s">
        <v>48</v>
      </c>
      <c s="6" r="B20" t="n">
        <v>30074</v>
      </c>
      <c s="6" r="C20" t="n">
        <v>18111</v>
      </c>
    </row>
    <row spans="1:3" r="21">
      <c s="4" r="A21" t="s">
        <v>49</v>
      </c>
      <c s="6" r="B21" t="n">
        <v>49393</v>
      </c>
      <c s="6" r="C21" t="n">
        <v>48418</v>
      </c>
    </row>
    <row spans="1:3" r="22">
      <c s="4" r="A22" t="s">
        <v>50</v>
      </c>
      <c s="6" r="B22" t="n">
        <v>76216</v>
      </c>
      <c s="6" r="C22" t="n">
        <v>96004</v>
      </c>
    </row>
    <row spans="1:3" r="23">
      <c s="4" r="A23" t="s">
        <v>51</v>
      </c>
      <c s="6" r="B23" t="n">
        <v>6208</v>
      </c>
      <c s="6" r="C23" t="n">
        <v>5441</v>
      </c>
    </row>
    <row spans="1:3" r="24">
      <c s="4" r="A24" t="s">
        <v>40</v>
      </c>
      <c s="6" r="C24" t="n">
        <v>120</v>
      </c>
    </row>
    <row spans="1:3" r="25">
      <c s="4" r="A25" t="s">
        <v>52</v>
      </c>
      <c s="6" r="B25" t="n">
        <v>340</v>
      </c>
      <c s="6" r="C25" t="n">
        <v>314</v>
      </c>
    </row>
    <row spans="1:3" r="26">
      <c s="4" r="A26" t="s">
        <v>53</v>
      </c>
      <c s="6" r="B26" t="n">
        <v>162231</v>
      </c>
      <c s="6" r="C26" t="n">
        <v>168408</v>
      </c>
    </row>
    <row spans="1:3" r="27">
      <c s="4" r="A27" t="s">
        <v>40</v>
      </c>
      <c s="6" r="B27" t="n">
        <v>11211</v>
      </c>
      <c s="6" r="C27" t="n">
        <v>16397</v>
      </c>
    </row>
    <row spans="1:3" r="28">
      <c s="4" r="A28" t="s">
        <v>54</v>
      </c>
      <c s="6" r="B28" t="n">
        <v>1193</v>
      </c>
      <c s="6" r="C28" t="n">
        <v>1533</v>
      </c>
    </row>
    <row spans="1:3" r="29">
      <c s="4" r="A29" t="s">
        <v>55</v>
      </c>
      <c s="6" r="B29" t="n">
        <v>1539</v>
      </c>
      <c s="6" r="C29" t="n">
        <v>4185</v>
      </c>
    </row>
    <row spans="1:3" r="30">
      <c s="4" r="A30" t="s">
        <v>56</v>
      </c>
      <c s="7" r="B30" t="n">
        <v>176174</v>
      </c>
      <c s="7" r="C30" t="n">
        <v>190523</v>
      </c>
    </row>
    <row spans="1:3" r="31">
      <c s="3" r="A31" t="s">
        <v>57</v>
      </c>
    </row>
    <row spans="1:3" r="32">
      <c s="4" r="A32" t="s">
        <v>58</v>
      </c>
      <c s="4" r="B32" t="s">
        <v>59</v>
      </c>
      <c s="4" r="C32" t="s">
        <v>59</v>
      </c>
    </row>
    <row spans="1:3" r="33">
      <c s="4" r="A33" t="s">
        <v>60</v>
      </c>
      <c s="7" r="B33" t="n">
        <v>410</v>
      </c>
      <c s="7" r="C33" t="n">
        <v>404</v>
      </c>
    </row>
    <row spans="1:3" r="34">
      <c s="4" r="A34" t="s">
        <v>61</v>
      </c>
      <c s="6" r="B34" t="n">
        <v>767137</v>
      </c>
      <c s="6" r="C34" t="n">
        <v>750139</v>
      </c>
    </row>
    <row spans="1:3" r="35">
      <c s="4" r="A35" t="s">
        <v>62</v>
      </c>
      <c s="6" r="B35" t="n">
        <v>-45058</v>
      </c>
      <c s="6" r="C35" t="n">
        <v>-13080</v>
      </c>
    </row>
    <row spans="1:3" r="36">
      <c s="4" r="A36" t="s">
        <v>63</v>
      </c>
      <c s="6" r="B36" t="n">
        <v>1348</v>
      </c>
      <c s="6" r="C36" t="n">
        <v>1469</v>
      </c>
    </row>
    <row spans="1:3" r="37">
      <c s="4" r="A37" t="s">
        <v>64</v>
      </c>
      <c s="6" r="B37" t="n">
        <v>-9222</v>
      </c>
    </row>
    <row spans="1:3" r="38">
      <c s="4" r="A38" t="s">
        <v>65</v>
      </c>
      <c s="6" r="B38" t="n">
        <v>714615</v>
      </c>
      <c s="6" r="C38" t="n">
        <v>738932</v>
      </c>
    </row>
    <row spans="1:3" r="39">
      <c s="4" r="A39" t="s">
        <v>66</v>
      </c>
      <c s="7" r="B39" t="n">
        <v>890789</v>
      </c>
      <c s="7" r="C39" t="n">
        <v>9294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8</v>
      </c>
      <c s="2" r="B1" t="s">
        <v>1</v>
      </c>
    </row>
    <row spans="1:2" r="2">
      <c s="2" r="B2" t="s">
        <v>2</v>
      </c>
    </row>
    <row spans="1:2" r="3">
      <c s="3" r="A3" t="s">
        <v>198</v>
      </c>
    </row>
    <row spans="1:2" r="4">
      <c s="4" r="A4" t="s">
        <v>198</v>
      </c>
      <c s="4" r="B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203</v>
      </c>
      <c s="2" r="B1" t="s">
        <v>1</v>
      </c>
    </row>
    <row spans="1:2" r="2">
      <c s="2" r="B2" t="s">
        <v>2</v>
      </c>
    </row>
    <row spans="1:2" r="3">
      <c s="3" r="A3" t="s">
        <v>203</v>
      </c>
    </row>
    <row spans="1:2" r="4">
      <c s="4" r="A4" t="s">
        <v>203</v>
      </c>
      <c s="4" r="B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205</v>
      </c>
      <c s="2" r="B1" t="s">
        <v>1</v>
      </c>
    </row>
    <row spans="1:2" r="2">
      <c s="2" r="B2" t="s">
        <v>2</v>
      </c>
    </row>
    <row spans="1:2" r="3">
      <c s="3" r="A3" t="s">
        <v>205</v>
      </c>
    </row>
    <row spans="1:2" r="4">
      <c s="4" r="A4" t="s">
        <v>205</v>
      </c>
      <c s="4" r="B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07</v>
      </c>
      <c s="2" r="B1" t="s">
        <v>1</v>
      </c>
    </row>
    <row spans="1:2" r="2">
      <c s="2" r="B2" t="s">
        <v>2</v>
      </c>
    </row>
    <row spans="1:2" r="3">
      <c s="3" r="A3" t="s">
        <v>207</v>
      </c>
    </row>
    <row spans="1:2" r="4">
      <c s="4" r="A4" t="s">
        <v>207</v>
      </c>
      <c s="4" r="B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09</v>
      </c>
      <c s="2" r="B1" t="s">
        <v>1</v>
      </c>
    </row>
    <row spans="1:2" r="2">
      <c s="2" r="B2" t="s">
        <v>2</v>
      </c>
    </row>
    <row spans="1:2" r="3">
      <c s="3" r="A3" t="s">
        <v>209</v>
      </c>
    </row>
    <row spans="1:2" r="4">
      <c s="4" r="A4" t="s">
        <v>209</v>
      </c>
      <c s="4" r="B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1</v>
      </c>
      <c s="2" r="B1" t="s">
        <v>1</v>
      </c>
    </row>
    <row spans="1:2" r="2">
      <c s="2" r="B2" t="s">
        <v>2</v>
      </c>
    </row>
    <row spans="1:2" r="3">
      <c s="3" r="A3" t="s">
        <v>211</v>
      </c>
    </row>
    <row spans="1:2" r="4">
      <c s="4" r="A4" t="s">
        <v>211</v>
      </c>
      <c s="4" r="B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3</v>
      </c>
      <c s="2" r="B1" t="s">
        <v>1</v>
      </c>
    </row>
    <row spans="1:2" r="2">
      <c s="2" r="B2" t="s">
        <v>2</v>
      </c>
    </row>
    <row spans="1:2" r="3">
      <c s="3" r="A3" t="s">
        <v>213</v>
      </c>
    </row>
    <row spans="1:2" r="4">
      <c s="4" r="A4" t="s">
        <v>213</v>
      </c>
      <c s="4" r="B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1"/>
    <col customWidth="1" max="2" min="2" width="80"/>
  </cols>
  <sheetData>
    <row spans="1:2" r="1">
      <c s="1" r="A1" t="s">
        <v>215</v>
      </c>
      <c s="2" r="B1" t="s">
        <v>1</v>
      </c>
    </row>
    <row spans="1:2" r="2">
      <c s="2" r="B2" t="s">
        <v>2</v>
      </c>
    </row>
    <row spans="1:2" r="3">
      <c s="3" r="A3" t="s">
        <v>174</v>
      </c>
    </row>
    <row spans="1:2" r="4">
      <c s="4" r="A4" t="s">
        <v>216</v>
      </c>
      <c s="4" r="B4" t="s">
        <v>217</v>
      </c>
    </row>
    <row spans="1:2" r="5">
      <c s="4" r="A5" t="s">
        <v>218</v>
      </c>
      <c s="4" r="B5" t="s">
        <v>219</v>
      </c>
    </row>
    <row spans="1:2" r="6">
      <c s="4" r="A6" t="s">
        <v>220</v>
      </c>
      <c s="4" r="B6" t="s">
        <v>221</v>
      </c>
    </row>
    <row spans="1:2" r="7">
      <c s="4" r="A7" t="s">
        <v>222</v>
      </c>
      <c s="4" r="B7" t="s">
        <v>223</v>
      </c>
    </row>
    <row spans="1:2" r="8">
      <c s="4" r="A8" t="s">
        <v>224</v>
      </c>
      <c s="4" r="B8" t="s">
        <v>225</v>
      </c>
    </row>
    <row spans="1:2" r="9">
      <c s="4" r="A9" t="s">
        <v>226</v>
      </c>
      <c s="4" r="B9" t="s">
        <v>227</v>
      </c>
    </row>
    <row spans="1:2" r="10">
      <c s="4" r="A10" t="s">
        <v>228</v>
      </c>
      <c s="4" r="B10" t="s">
        <v>229</v>
      </c>
    </row>
    <row spans="1:2" r="11">
      <c s="4" r="A11" t="s">
        <v>230</v>
      </c>
      <c s="4" r="B11" t="s">
        <v>231</v>
      </c>
    </row>
    <row spans="1:2" r="12">
      <c s="4" r="A12" t="s">
        <v>232</v>
      </c>
      <c s="4" r="B12" t="s">
        <v>233</v>
      </c>
    </row>
    <row spans="1:2" r="13">
      <c s="4" r="A13" t="s">
        <v>234</v>
      </c>
      <c s="4" r="B13" t="s">
        <v>235</v>
      </c>
    </row>
    <row spans="1:2" r="14">
      <c s="4" r="A14" t="s">
        <v>207</v>
      </c>
      <c s="4" r="B14" t="s">
        <v>236</v>
      </c>
    </row>
    <row spans="1:2" r="15">
      <c s="4" r="A15" t="s">
        <v>237</v>
      </c>
      <c s="4" r="B15" t="s">
        <v>238</v>
      </c>
    </row>
    <row spans="1:2" r="16">
      <c s="4" r="A16" t="s">
        <v>239</v>
      </c>
      <c s="4" r="B16" t="s">
        <v>240</v>
      </c>
    </row>
    <row spans="1:2" r="17">
      <c s="4" r="A17" t="s">
        <v>241</v>
      </c>
      <c s="4" r="B17" t="s">
        <v>242</v>
      </c>
    </row>
    <row spans="1:2" r="18">
      <c s="4" r="A18" t="s">
        <v>36</v>
      </c>
      <c s="4" r="B18" t="s">
        <v>243</v>
      </c>
    </row>
    <row spans="1:2" r="19">
      <c s="4" r="A19" t="s">
        <v>182</v>
      </c>
      <c s="4" r="B19" t="s">
        <v>244</v>
      </c>
    </row>
    <row spans="1:2" r="20">
      <c s="4" r="A20" t="s">
        <v>245</v>
      </c>
      <c s="4" r="B20" t="s">
        <v>246</v>
      </c>
    </row>
    <row spans="1:2" r="21">
      <c s="4" r="A21" t="s">
        <v>247</v>
      </c>
      <c s="4" r="B21" t="s">
        <v>248</v>
      </c>
    </row>
    <row spans="1:2" r="22">
      <c s="4" r="A22" t="s">
        <v>249</v>
      </c>
      <c s="4" r="B22"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1</v>
      </c>
      <c s="2" r="B1" t="s">
        <v>1</v>
      </c>
    </row>
    <row spans="1:2" r="2">
      <c s="2" r="B2" t="s">
        <v>2</v>
      </c>
    </row>
    <row spans="1:2" r="3">
      <c s="3" r="A3" t="s">
        <v>176</v>
      </c>
    </row>
    <row spans="1:2" r="4">
      <c s="4" r="A4" t="s">
        <v>252</v>
      </c>
      <c s="4" r="B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7</v>
      </c>
      <c s="2" r="B1" t="s">
        <v>2</v>
      </c>
      <c s="2" r="C1" t="s">
        <v>30</v>
      </c>
    </row>
    <row spans="1:3" r="2">
      <c s="3" r="A2" t="s">
        <v>68</v>
      </c>
    </row>
    <row spans="1:3" r="3">
      <c s="4" r="A3" t="s">
        <v>69</v>
      </c>
      <c s="6" r="B3" t="n">
        <v>500000</v>
      </c>
      <c s="6" r="C3" t="n">
        <v>500000</v>
      </c>
    </row>
    <row spans="1:3" r="4">
      <c s="4" r="A4" t="s">
        <v>70</v>
      </c>
      <c s="6" r="B4" t="n">
        <v>0</v>
      </c>
      <c s="6" r="C4" t="n">
        <v>0</v>
      </c>
    </row>
    <row spans="1:3" r="5">
      <c s="4" r="A5" t="s">
        <v>71</v>
      </c>
      <c s="6" r="B5" t="n">
        <v>0</v>
      </c>
      <c s="6" r="C5" t="n">
        <v>0</v>
      </c>
    </row>
    <row spans="1:3" r="6">
      <c s="4" r="A6" t="s">
        <v>72</v>
      </c>
      <c s="8" r="B6" t="n">
        <v>0.01</v>
      </c>
      <c s="8" r="C6" t="n">
        <v>0.01</v>
      </c>
    </row>
    <row spans="1:3" r="7">
      <c s="4" r="A7" t="s">
        <v>73</v>
      </c>
      <c s="6" r="B7" t="n">
        <v>120000000</v>
      </c>
      <c s="6" r="C7" t="n">
        <v>120000000</v>
      </c>
    </row>
    <row spans="1:3" r="8">
      <c s="4" r="A8" t="s">
        <v>74</v>
      </c>
      <c s="6" r="B8" t="n">
        <v>40995694</v>
      </c>
      <c s="6" r="C8" t="n">
        <v>40360069</v>
      </c>
    </row>
    <row spans="1:3" r="9">
      <c s="4" r="A9" t="s">
        <v>75</v>
      </c>
      <c s="6" r="B9" t="n">
        <v>40526902</v>
      </c>
      <c s="6" r="C9" t="n">
        <v>40360069</v>
      </c>
    </row>
    <row spans="1:3" r="10">
      <c s="4" r="A10" t="s">
        <v>76</v>
      </c>
      <c s="6" r="B10" t="n">
        <v>4687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54</v>
      </c>
      <c s="2" r="B1" t="s">
        <v>1</v>
      </c>
    </row>
    <row spans="1:2" r="2">
      <c s="2" r="B2" t="s">
        <v>2</v>
      </c>
    </row>
    <row spans="1:2" r="3">
      <c s="3" r="A3" t="s">
        <v>178</v>
      </c>
    </row>
    <row spans="1:2" r="4">
      <c s="4" r="A4" t="s">
        <v>255</v>
      </c>
      <c s="4" r="B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257</v>
      </c>
      <c s="2" r="B1" t="s">
        <v>1</v>
      </c>
    </row>
    <row spans="1:2" r="2">
      <c s="2" r="B2" t="s">
        <v>2</v>
      </c>
    </row>
    <row spans="1:2" r="3">
      <c s="3" r="A3" t="s">
        <v>180</v>
      </c>
    </row>
    <row spans="1:2" r="4">
      <c s="4" r="A4" t="s">
        <v>258</v>
      </c>
      <c s="4" r="B4" t="s">
        <v>259</v>
      </c>
    </row>
    <row spans="1:2" r="5">
      <c s="4" r="A5" t="s">
        <v>260</v>
      </c>
      <c s="4" r="B5"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262</v>
      </c>
      <c s="2" r="B1" t="s">
        <v>1</v>
      </c>
    </row>
    <row spans="1:2" r="2">
      <c s="2" r="B2" t="s">
        <v>2</v>
      </c>
    </row>
    <row spans="1:2" r="3">
      <c s="4" r="A3" t="s">
        <v>263</v>
      </c>
    </row>
    <row spans="1:2" r="4">
      <c s="4" r="A4" t="s">
        <v>264</v>
      </c>
      <c s="4" r="B4" t="s">
        <v>265</v>
      </c>
    </row>
    <row spans="1:2" r="5">
      <c s="4" r="A5" t="s">
        <v>266</v>
      </c>
      <c s="4" r="B5" t="s">
        <v>267</v>
      </c>
    </row>
    <row spans="1:2" r="6">
      <c s="4" r="A6" t="s">
        <v>268</v>
      </c>
      <c s="4" r="B6" t="s">
        <v>269</v>
      </c>
    </row>
    <row spans="1:2" r="7">
      <c s="4" r="A7" t="s">
        <v>270</v>
      </c>
      <c s="4" r="B7" t="s">
        <v>271</v>
      </c>
    </row>
    <row spans="1:2" r="8">
      <c s="4" r="A8" t="s">
        <v>272</v>
      </c>
      <c s="4" r="B8" t="s">
        <v>273</v>
      </c>
    </row>
    <row spans="1:2" r="9">
      <c s="4" r="A9" t="s">
        <v>274</v>
      </c>
    </row>
    <row spans="1:2" r="10">
      <c s="4" r="A10" t="s">
        <v>264</v>
      </c>
      <c s="4" r="B10" t="s">
        <v>275</v>
      </c>
    </row>
    <row spans="1:2" r="11">
      <c s="4" r="A11" t="s">
        <v>266</v>
      </c>
      <c s="4" r="B11" t="s">
        <v>276</v>
      </c>
    </row>
    <row spans="1:2" r="12">
      <c s="4" r="A12" t="s">
        <v>268</v>
      </c>
      <c s="4" r="B12" t="s">
        <v>277</v>
      </c>
    </row>
    <row spans="1:2" r="13">
      <c s="4" r="A13" t="s">
        <v>272</v>
      </c>
      <c s="4" r="B13"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9</v>
      </c>
      <c s="2" r="B1" t="s">
        <v>1</v>
      </c>
    </row>
    <row spans="1:2" r="2">
      <c s="2" r="B2" t="s">
        <v>2</v>
      </c>
    </row>
    <row spans="1:2" r="3">
      <c s="3" r="A3" t="s">
        <v>184</v>
      </c>
    </row>
    <row spans="1:2" r="4">
      <c s="4" r="A4" t="s">
        <v>280</v>
      </c>
      <c s="4" r="B4" t="s">
        <v>281</v>
      </c>
    </row>
    <row spans="1:2" r="5">
      <c s="4" r="A5" t="s">
        <v>282</v>
      </c>
      <c s="4" r="B5" t="s">
        <v>283</v>
      </c>
    </row>
    <row spans="1:2" r="6">
      <c s="4" r="A6" t="s">
        <v>284</v>
      </c>
      <c s="4" r="B6"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86</v>
      </c>
      <c s="2" r="B1" t="s">
        <v>1</v>
      </c>
    </row>
    <row spans="1:2" r="2">
      <c s="2" r="B2" t="s">
        <v>2</v>
      </c>
    </row>
    <row spans="1:2" r="3">
      <c s="3" r="A3" t="s">
        <v>36</v>
      </c>
    </row>
    <row spans="1:2" r="4">
      <c s="4" r="A4" t="s">
        <v>287</v>
      </c>
      <c s="4" r="B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89</v>
      </c>
      <c s="2" r="B1" t="s">
        <v>1</v>
      </c>
    </row>
    <row spans="1:2" r="2">
      <c s="2" r="B2" t="s">
        <v>2</v>
      </c>
    </row>
    <row spans="1:2" r="3">
      <c s="3" r="A3" t="s">
        <v>187</v>
      </c>
    </row>
    <row spans="1:2" r="4">
      <c s="4" r="A4" t="s">
        <v>290</v>
      </c>
      <c s="4" r="B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92</v>
      </c>
      <c s="2" r="B1" t="s">
        <v>1</v>
      </c>
    </row>
    <row spans="1:2" r="2">
      <c s="2" r="B2" t="s">
        <v>2</v>
      </c>
    </row>
    <row spans="1:2" r="3">
      <c s="3" r="A3" t="s">
        <v>189</v>
      </c>
    </row>
    <row spans="1:2" r="4">
      <c s="4" r="A4" t="s">
        <v>293</v>
      </c>
      <c s="4" r="B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95</v>
      </c>
      <c s="2" r="B1" t="s">
        <v>1</v>
      </c>
    </row>
    <row spans="1:2" r="2">
      <c s="2" r="B2" t="s">
        <v>2</v>
      </c>
    </row>
    <row spans="1:2" r="3">
      <c s="3" r="A3" t="s">
        <v>192</v>
      </c>
    </row>
    <row spans="1:2" r="4">
      <c s="4" r="A4" t="s">
        <v>296</v>
      </c>
      <c s="4" r="B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98</v>
      </c>
      <c s="2" r="B1" t="s">
        <v>1</v>
      </c>
    </row>
    <row spans="1:2" r="2">
      <c s="2" r="B2" t="s">
        <v>2</v>
      </c>
    </row>
    <row spans="1:2" r="3">
      <c s="3" r="A3" t="s">
        <v>194</v>
      </c>
    </row>
    <row spans="1:2" r="4">
      <c s="4" r="A4" t="s">
        <v>299</v>
      </c>
      <c s="4" r="B4" t="s">
        <v>300</v>
      </c>
    </row>
    <row spans="1:2" r="5">
      <c s="4" r="A5" t="s">
        <v>301</v>
      </c>
      <c s="4" r="B5" t="s">
        <v>302</v>
      </c>
    </row>
    <row spans="1:2" r="6">
      <c s="4" r="A6" t="s">
        <v>303</v>
      </c>
      <c s="4" r="B6" t="s">
        <v>304</v>
      </c>
    </row>
    <row spans="1:2" r="7">
      <c s="4" r="A7" t="s">
        <v>305</v>
      </c>
      <c s="4" r="B7"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07</v>
      </c>
      <c s="2" r="B1" t="s">
        <v>1</v>
      </c>
    </row>
    <row spans="1:2" r="2">
      <c s="2" r="B2" t="s">
        <v>2</v>
      </c>
    </row>
    <row spans="1:2" r="3">
      <c s="3" r="A3" t="s">
        <v>196</v>
      </c>
    </row>
    <row spans="1:2" r="4">
      <c s="4" r="A4" t="s">
        <v>308</v>
      </c>
      <c s="4" r="B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v>
      </c>
      <c s="2" r="B1" t="s">
        <v>1</v>
      </c>
    </row>
    <row spans="1:4" r="2">
      <c s="2" r="B2" t="s">
        <v>2</v>
      </c>
      <c s="2" r="C2" t="s">
        <v>30</v>
      </c>
      <c s="2" r="D2" t="s">
        <v>78</v>
      </c>
    </row>
    <row spans="1:4" r="3">
      <c s="3" r="A3" t="s">
        <v>79</v>
      </c>
    </row>
    <row spans="1:4" r="4">
      <c s="4" r="A4" t="s">
        <v>80</v>
      </c>
      <c s="7" r="B4" t="n">
        <v>477038</v>
      </c>
      <c s="7" r="C4" t="n">
        <v>392873</v>
      </c>
      <c s="7" r="D4" t="n">
        <v>331749</v>
      </c>
    </row>
    <row spans="1:4" r="5">
      <c s="4" r="A5" t="s">
        <v>81</v>
      </c>
      <c s="6" r="B5" t="n">
        <v>299797</v>
      </c>
      <c s="6" r="C5" t="n">
        <v>257991</v>
      </c>
      <c s="6" r="D5" t="n">
        <v>228607</v>
      </c>
    </row>
    <row spans="1:4" r="6">
      <c s="4" r="A6" t="s">
        <v>82</v>
      </c>
      <c s="6" r="B6" t="n">
        <v>177241</v>
      </c>
      <c s="6" r="C6" t="n">
        <v>134882</v>
      </c>
      <c s="6" r="D6" t="n">
        <v>103142</v>
      </c>
    </row>
    <row spans="1:4" r="7">
      <c s="3" r="A7" t="s">
        <v>83</v>
      </c>
    </row>
    <row spans="1:4" r="8">
      <c s="4" r="A8" t="s">
        <v>84</v>
      </c>
      <c s="6" r="B8" t="n">
        <v>90188</v>
      </c>
      <c s="6" r="C8" t="n">
        <v>89760</v>
      </c>
      <c s="6" r="D8" t="n">
        <v>85486</v>
      </c>
    </row>
    <row spans="1:4" r="9">
      <c s="4" r="A9" t="s">
        <v>85</v>
      </c>
      <c s="6" r="B9" t="n">
        <v>78543</v>
      </c>
      <c s="6" r="C9" t="n">
        <v>81171</v>
      </c>
      <c s="6" r="D9" t="n">
        <v>81424</v>
      </c>
    </row>
    <row spans="1:4" r="10">
      <c s="4" r="A10" t="s">
        <v>86</v>
      </c>
      <c s="6" r="B10" t="n">
        <v>27634</v>
      </c>
      <c s="6" r="C10" t="n">
        <v>13146</v>
      </c>
      <c s="6" r="D10" t="n">
        <v>5527</v>
      </c>
    </row>
    <row spans="1:4" r="11">
      <c s="4" r="A11" t="s">
        <v>87</v>
      </c>
      <c s="6" r="B11" t="n">
        <v>4679</v>
      </c>
      <c s="6" r="C11" t="n">
        <v>4394</v>
      </c>
      <c s="6" r="D11" t="n">
        <v>1485</v>
      </c>
    </row>
    <row spans="1:4" r="12">
      <c s="4" r="A12" t="s">
        <v>88</v>
      </c>
      <c s="6" r="B12" t="n">
        <v>126</v>
      </c>
      <c s="6" r="C12" t="n">
        <v>58170</v>
      </c>
      <c s="6" r="D12" t="n">
        <v>1220</v>
      </c>
    </row>
    <row spans="1:4" r="13">
      <c s="4" r="A13" t="s">
        <v>89</v>
      </c>
      <c s="6" r="C13" t="n">
        <v>-29368</v>
      </c>
      <c s="6" r="D13" t="n">
        <v>829</v>
      </c>
    </row>
    <row spans="1:4" r="14">
      <c s="4" r="A14" t="s">
        <v>90</v>
      </c>
      <c s="6" r="B14" t="n">
        <v>-697</v>
      </c>
      <c s="6" r="C14" t="n">
        <v>-3182</v>
      </c>
      <c s="6" r="D14" t="n">
        <v>-1017</v>
      </c>
    </row>
    <row spans="1:4" r="15">
      <c s="4" r="A15" t="s">
        <v>91</v>
      </c>
      <c s="6" r="B15" t="n">
        <v>200473</v>
      </c>
      <c s="6" r="C15" t="n">
        <v>214091</v>
      </c>
      <c s="6" r="D15" t="n">
        <v>174954</v>
      </c>
    </row>
    <row spans="1:4" r="16">
      <c s="4" r="A16" t="s">
        <v>92</v>
      </c>
      <c s="6" r="B16" t="n">
        <v>-23232</v>
      </c>
      <c s="6" r="C16" t="n">
        <v>-79209</v>
      </c>
      <c s="6" r="D16" t="n">
        <v>-71812</v>
      </c>
    </row>
    <row spans="1:4" r="17">
      <c s="4" r="A17" t="s">
        <v>93</v>
      </c>
      <c s="6" r="B17" t="n">
        <v>1050</v>
      </c>
      <c s="6" r="C17" t="n">
        <v>1570</v>
      </c>
      <c s="6" r="D17" t="n">
        <v>1200</v>
      </c>
    </row>
    <row spans="1:4" r="18">
      <c s="4" r="A18" t="s">
        <v>94</v>
      </c>
      <c s="6" r="B18" t="n">
        <v>-464</v>
      </c>
      <c s="6" r="C18" t="n">
        <v>-715</v>
      </c>
      <c s="6" r="D18" t="n">
        <v>-598</v>
      </c>
    </row>
    <row spans="1:4" r="19">
      <c s="4" r="A19" t="s">
        <v>95</v>
      </c>
      <c s="6" r="B19" t="n">
        <v>-22646</v>
      </c>
      <c s="6" r="C19" t="n">
        <v>-78354</v>
      </c>
      <c s="6" r="D19" t="n">
        <v>-71210</v>
      </c>
    </row>
    <row spans="1:4" r="20">
      <c s="4" r="A20" t="s">
        <v>96</v>
      </c>
      <c s="6" r="B20" t="n">
        <v>9332</v>
      </c>
      <c s="6" r="C20" t="n">
        <v>-11414</v>
      </c>
      <c s="6" r="D20" t="n">
        <v>-28947</v>
      </c>
    </row>
    <row spans="1:4" r="21">
      <c s="4" r="A21" t="s">
        <v>97</v>
      </c>
      <c s="7" r="B21" t="n">
        <v>-31978</v>
      </c>
      <c s="7" r="C21" t="n">
        <v>-66940</v>
      </c>
      <c s="7" r="D21" t="n">
        <v>-42263</v>
      </c>
    </row>
    <row spans="1:4" r="22">
      <c s="3" r="A22" t="s">
        <v>98</v>
      </c>
    </row>
    <row spans="1:4" r="23">
      <c s="4" r="A23" t="s">
        <v>99</v>
      </c>
      <c s="8" r="B23" t="n">
        <v>-0.8</v>
      </c>
      <c s="8" r="C23" t="n">
        <v>-1.7</v>
      </c>
      <c s="8" r="D23" t="n">
        <v>-1.09</v>
      </c>
    </row>
    <row spans="1:4" r="24">
      <c s="4" r="A24" t="s">
        <v>100</v>
      </c>
      <c s="8" r="B24" t="n">
        <v>-0.8</v>
      </c>
      <c s="8" r="C24" t="n">
        <v>-1.7</v>
      </c>
      <c s="8" r="D24" t="n">
        <v>-1.09</v>
      </c>
    </row>
    <row spans="1:4" r="25">
      <c s="3" r="A25" t="s">
        <v>101</v>
      </c>
    </row>
    <row spans="1:4" r="26">
      <c s="4" r="A26" t="s">
        <v>102</v>
      </c>
      <c s="6" r="B26" t="n">
        <v>39742</v>
      </c>
      <c s="6" r="C26" t="n">
        <v>39350</v>
      </c>
      <c s="6" r="D26" t="n">
        <v>38807</v>
      </c>
    </row>
    <row spans="1:4" r="27">
      <c s="4" r="A27" t="s">
        <v>103</v>
      </c>
      <c s="6" r="B27" t="n">
        <v>39742</v>
      </c>
      <c s="6" r="C27" t="n">
        <v>39350</v>
      </c>
      <c s="6" r="D27" t="n">
        <v>388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10</v>
      </c>
      <c s="2" r="B1" t="s">
        <v>1</v>
      </c>
    </row>
    <row spans="1:2" r="2">
      <c s="2" r="B2" t="s">
        <v>2</v>
      </c>
    </row>
    <row spans="1:2" r="3">
      <c s="3" r="A3" t="s">
        <v>198</v>
      </c>
    </row>
    <row spans="1:2" r="4">
      <c s="4" r="A4" t="s">
        <v>311</v>
      </c>
      <c s="4" r="B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13</v>
      </c>
      <c s="2" r="B1" t="s">
        <v>1</v>
      </c>
    </row>
    <row spans="1:2" r="2">
      <c s="2" r="B2" t="s">
        <v>2</v>
      </c>
    </row>
    <row spans="1:2" r="3">
      <c s="3" r="A3" t="s">
        <v>201</v>
      </c>
    </row>
    <row spans="1:2" r="4">
      <c s="4" r="A4" t="s">
        <v>314</v>
      </c>
      <c s="4" r="B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9"/>
    <col customWidth="1" max="2" min="2" width="80"/>
  </cols>
  <sheetData>
    <row spans="1:2" r="1">
      <c s="1" r="A1" t="s">
        <v>316</v>
      </c>
      <c s="2" r="B1" t="s">
        <v>1</v>
      </c>
    </row>
    <row spans="1:2" r="2">
      <c s="2" r="B2" t="s">
        <v>2</v>
      </c>
    </row>
    <row spans="1:2" r="3">
      <c s="3" r="A3" t="s">
        <v>203</v>
      </c>
    </row>
    <row spans="1:2" r="4">
      <c s="4" r="A4" t="s">
        <v>317</v>
      </c>
      <c s="4" r="B4" t="s">
        <v>318</v>
      </c>
    </row>
    <row spans="1:2" r="5">
      <c s="4" r="A5" t="s">
        <v>319</v>
      </c>
      <c s="4" r="B5" t="s">
        <v>320</v>
      </c>
    </row>
    <row spans="1:2" r="6">
      <c s="4" r="A6" t="s">
        <v>321</v>
      </c>
      <c s="4" r="B6" t="s">
        <v>322</v>
      </c>
    </row>
    <row spans="1:2" r="7">
      <c s="4" r="A7" t="s">
        <v>323</v>
      </c>
      <c s="4" r="B7" t="s">
        <v>324</v>
      </c>
    </row>
    <row spans="1:2" r="8">
      <c s="4" r="A8" t="s">
        <v>325</v>
      </c>
      <c s="4" r="B8" t="s">
        <v>326</v>
      </c>
    </row>
    <row spans="1:2" r="9">
      <c s="4" r="A9" t="s">
        <v>327</v>
      </c>
      <c s="4" r="B9" t="s">
        <v>328</v>
      </c>
    </row>
    <row spans="1:2" r="10">
      <c s="4" r="A10" t="s">
        <v>329</v>
      </c>
      <c s="4" r="B10" t="s">
        <v>330</v>
      </c>
    </row>
    <row spans="1:2" r="11">
      <c s="4" r="A11" t="s">
        <v>331</v>
      </c>
      <c s="4" r="B11"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33</v>
      </c>
      <c s="2" r="B1" t="s">
        <v>1</v>
      </c>
    </row>
    <row spans="1:2" r="2">
      <c s="2" r="B2" t="s">
        <v>2</v>
      </c>
    </row>
    <row spans="1:2" r="3">
      <c s="3" r="A3" t="s">
        <v>207</v>
      </c>
    </row>
    <row spans="1:2" r="4">
      <c s="4" r="A4" t="s">
        <v>334</v>
      </c>
      <c s="4" r="B4" t="s">
        <v>335</v>
      </c>
    </row>
    <row spans="1:2" r="5">
      <c s="4" r="A5" t="s">
        <v>336</v>
      </c>
      <c s="4" r="B5" t="s">
        <v>337</v>
      </c>
    </row>
    <row spans="1:2" r="6">
      <c s="4" r="A6" t="s">
        <v>338</v>
      </c>
      <c s="4" r="B6" t="s">
        <v>339</v>
      </c>
    </row>
    <row spans="1:2" r="7">
      <c s="4" r="A7" t="s">
        <v>340</v>
      </c>
      <c s="4" r="B7" t="s">
        <v>341</v>
      </c>
    </row>
    <row spans="1:2" r="8">
      <c s="4" r="A8" t="s">
        <v>342</v>
      </c>
      <c s="4" r="B8"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44</v>
      </c>
      <c s="2" r="B1" t="s">
        <v>1</v>
      </c>
    </row>
    <row spans="1:2" r="2">
      <c s="2" r="B2" t="s">
        <v>2</v>
      </c>
    </row>
    <row spans="1:2" r="3">
      <c s="3" r="A3" t="s">
        <v>209</v>
      </c>
    </row>
    <row spans="1:2" r="4">
      <c s="4" r="A4" t="s">
        <v>345</v>
      </c>
      <c s="4" r="B4" t="s">
        <v>346</v>
      </c>
    </row>
    <row spans="1:2" r="5">
      <c s="4" r="A5" t="s">
        <v>347</v>
      </c>
      <c s="4" r="B5"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49</v>
      </c>
      <c s="2" r="B1" t="s">
        <v>1</v>
      </c>
    </row>
    <row spans="1:2" r="2">
      <c s="2" r="B2" t="s">
        <v>2</v>
      </c>
    </row>
    <row spans="1:2" r="3">
      <c s="3" r="A3" t="s">
        <v>211</v>
      </c>
    </row>
    <row spans="1:2" r="4">
      <c s="4" r="A4" t="s">
        <v>350</v>
      </c>
      <c s="4" r="B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16"/>
  </cols>
  <sheetData>
    <row spans="1:2" r="1">
      <c s="1" r="A1" t="s">
        <v>352</v>
      </c>
      <c s="2" r="B1" t="s">
        <v>1</v>
      </c>
    </row>
    <row spans="1:2" r="2">
      <c s="2" r="B2" t="s">
        <v>2</v>
      </c>
    </row>
    <row spans="1:2" r="3">
      <c s="3" r="A3" t="s">
        <v>174</v>
      </c>
    </row>
    <row spans="1:2" r="4">
      <c s="4" r="A4" t="s">
        <v>353</v>
      </c>
      <c s="4" r="B4" t="s">
        <v>354</v>
      </c>
    </row>
    <row spans="1:2" r="5">
      <c s="3" r="A5" t="s">
        <v>224</v>
      </c>
    </row>
    <row spans="1:2" r="6">
      <c s="4" r="A6" t="s">
        <v>355</v>
      </c>
      <c s="4" r="B6"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57</v>
      </c>
      <c s="2" r="B1" t="s">
        <v>1</v>
      </c>
    </row>
    <row spans="1:4" r="2">
      <c s="2" r="B2" t="s">
        <v>2</v>
      </c>
      <c s="2" r="C2" t="s">
        <v>30</v>
      </c>
      <c s="2" r="D2" t="s">
        <v>78</v>
      </c>
    </row>
    <row spans="1:4" r="3">
      <c s="3" r="A3" t="s">
        <v>226</v>
      </c>
    </row>
    <row spans="1:4" r="4">
      <c s="4" r="A4" t="s">
        <v>358</v>
      </c>
      <c s="4" r="B4" t="s">
        <v>359</v>
      </c>
    </row>
    <row spans="1:4" r="5">
      <c s="3" r="A5" t="s">
        <v>232</v>
      </c>
    </row>
    <row spans="1:4" r="6">
      <c s="4" r="A6" t="s">
        <v>360</v>
      </c>
      <c s="9" r="B6" t="n">
        <v>0.9</v>
      </c>
      <c s="9" r="C6" t="n">
        <v>0.6</v>
      </c>
      <c s="9" r="D6" t="n">
        <v>0.5</v>
      </c>
    </row>
    <row spans="1:4" r="7">
      <c s="3" r="A7" t="s">
        <v>237</v>
      </c>
    </row>
    <row spans="1:4" r="8">
      <c s="4" r="A8" t="s">
        <v>361</v>
      </c>
      <c s="9" r="B8" t="n">
        <v>0.2</v>
      </c>
      <c s="10" r="C8" t="n">
        <v>0.7</v>
      </c>
    </row>
    <row spans="1:4" r="9">
      <c s="4" r="A9" t="s">
        <v>362</v>
      </c>
      <c s="4" r="B9" t="s">
        <v>363</v>
      </c>
    </row>
    <row spans="1:4" r="10">
      <c s="4" r="A10" t="s">
        <v>364</v>
      </c>
      <c s="4" r="B10" t="s">
        <v>365</v>
      </c>
    </row>
    <row spans="1:4" r="11">
      <c s="3" r="A11" t="s">
        <v>241</v>
      </c>
    </row>
    <row spans="1:4" r="12">
      <c s="4" r="A12" t="s">
        <v>366</v>
      </c>
      <c s="4" r="B12" t="s">
        <v>367</v>
      </c>
    </row>
    <row spans="1:4" r="13">
      <c s="4" r="A13" t="s">
        <v>368</v>
      </c>
      <c s="7" r="B13" t="n">
        <v>18</v>
      </c>
      <c s="7" r="C13" t="n">
        <v>0</v>
      </c>
    </row>
    <row spans="1:4" r="14">
      <c s="4" r="A14" t="s">
        <v>369</v>
      </c>
      <c s="4" r="B14" t="s">
        <v>370</v>
      </c>
      <c s="4" r="C14" t="s">
        <v>37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72</v>
      </c>
      <c s="2" r="B1" t="s">
        <v>373</v>
      </c>
      <c s="2" r="J1" t="s">
        <v>1</v>
      </c>
    </row>
    <row spans="1:12" r="2">
      <c s="2" r="B2" t="s">
        <v>2</v>
      </c>
      <c s="2" r="C2" t="s">
        <v>374</v>
      </c>
      <c s="2" r="D2" t="s">
        <v>375</v>
      </c>
      <c s="2" r="E2" t="s">
        <v>376</v>
      </c>
      <c s="2" r="F2" t="s">
        <v>30</v>
      </c>
      <c s="2" r="G2" t="s">
        <v>377</v>
      </c>
      <c s="2" r="H2" t="s">
        <v>378</v>
      </c>
      <c s="2" r="I2" t="s">
        <v>379</v>
      </c>
      <c s="2" r="J2" t="s">
        <v>2</v>
      </c>
      <c s="2" r="K2" t="s">
        <v>30</v>
      </c>
      <c s="2" r="L2" t="s">
        <v>78</v>
      </c>
    </row>
    <row spans="1:12" r="3">
      <c s="3" r="A3" t="s">
        <v>176</v>
      </c>
    </row>
    <row spans="1:12" r="4">
      <c s="4" r="A4" t="s">
        <v>97</v>
      </c>
      <c s="7" r="B4" t="n">
        <v>-9788</v>
      </c>
      <c s="7" r="C4" t="n">
        <v>5306</v>
      </c>
      <c s="7" r="D4" t="n">
        <v>-8386</v>
      </c>
      <c s="7" r="E4" t="n">
        <v>-19110</v>
      </c>
      <c s="7" r="F4" t="n">
        <v>-56912</v>
      </c>
      <c s="7" r="G4" t="n">
        <v>-13977</v>
      </c>
      <c s="7" r="H4" t="n">
        <v>-15211</v>
      </c>
      <c s="7" r="I4" t="n">
        <v>19160</v>
      </c>
      <c s="7" r="J4" t="n">
        <v>-31978</v>
      </c>
      <c s="7" r="K4" t="n">
        <v>-66940</v>
      </c>
      <c s="7" r="L4" t="n">
        <v>-42263</v>
      </c>
    </row>
    <row spans="1:12" r="5">
      <c s="3" r="A5" t="s">
        <v>380</v>
      </c>
    </row>
    <row spans="1:12" r="6">
      <c s="4" r="A6" t="s">
        <v>99</v>
      </c>
      <c s="8" r="B6" t="n">
        <v>-0.25</v>
      </c>
      <c s="8" r="C6" t="n">
        <v>0.13</v>
      </c>
      <c s="8" r="D6" t="n">
        <v>-0.21</v>
      </c>
      <c s="8" r="E6" t="n">
        <v>-0.48</v>
      </c>
      <c s="8" r="F6" t="n">
        <v>-1.44</v>
      </c>
      <c s="8" r="G6" t="n">
        <v>-0.35</v>
      </c>
      <c s="8" r="H6" t="n">
        <v>-0.39</v>
      </c>
      <c s="8" r="I6" t="n">
        <v>0.49</v>
      </c>
      <c s="8" r="J6" t="n">
        <v>-0.8</v>
      </c>
      <c s="8" r="K6" t="n">
        <v>-1.7</v>
      </c>
      <c s="8" r="L6" t="n">
        <v>-1.09</v>
      </c>
    </row>
    <row spans="1:12" r="7">
      <c s="4" r="A7" t="s">
        <v>100</v>
      </c>
      <c s="8" r="B7" t="n">
        <v>-0.25</v>
      </c>
      <c s="8" r="C7" t="n">
        <v>0.13</v>
      </c>
      <c s="8" r="D7" t="n">
        <v>-0.21</v>
      </c>
      <c s="8" r="E7" t="n">
        <v>-0.48</v>
      </c>
      <c s="8" r="F7" t="n">
        <v>-1.44</v>
      </c>
      <c s="8" r="G7" t="n">
        <v>-0.35</v>
      </c>
      <c s="8" r="H7" t="n">
        <v>-0.39</v>
      </c>
      <c s="8" r="I7" t="n">
        <v>0.48</v>
      </c>
      <c s="8" r="J7" t="n">
        <v>-0.8</v>
      </c>
      <c s="8" r="K7" t="n">
        <v>-1.7</v>
      </c>
      <c s="8" r="L7" t="n">
        <v>-1.09</v>
      </c>
    </row>
    <row spans="1:12" r="8">
      <c s="4" r="A8" t="s">
        <v>381</v>
      </c>
      <c s="6" r="J8" t="n">
        <v>39742</v>
      </c>
      <c s="6" r="K8" t="n">
        <v>39350</v>
      </c>
      <c s="6" r="L8" t="n">
        <v>38807</v>
      </c>
    </row>
    <row spans="1:12" r="9">
      <c s="4" r="A9" t="s">
        <v>382</v>
      </c>
      <c s="6" r="J9" t="n">
        <v>39742</v>
      </c>
      <c s="6" r="K9" t="n">
        <v>39350</v>
      </c>
      <c s="6" r="L9" t="n">
        <v>3880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3</v>
      </c>
      <c s="2" r="B1" t="s">
        <v>1</v>
      </c>
    </row>
    <row spans="1:4" r="2">
      <c s="2" r="B2" t="s">
        <v>2</v>
      </c>
      <c s="2" r="C2" t="s">
        <v>30</v>
      </c>
      <c s="2" r="D2" t="s">
        <v>78</v>
      </c>
    </row>
    <row spans="1:4" r="3">
      <c s="3" r="A3" t="s">
        <v>384</v>
      </c>
    </row>
    <row spans="1:4" r="4">
      <c s="4" r="A4" t="s">
        <v>385</v>
      </c>
      <c s="10" r="B4" t="n">
        <v>1.2</v>
      </c>
      <c s="10" r="C4" t="n">
        <v>0.7</v>
      </c>
      <c s="10" r="D4" t="n">
        <v>0.6</v>
      </c>
    </row>
    <row spans="1:4" r="5">
      <c s="4" r="A5" t="s">
        <v>386</v>
      </c>
    </row>
    <row spans="1:4" r="6">
      <c s="3" r="A6" t="s">
        <v>384</v>
      </c>
    </row>
    <row spans="1:4" r="7">
      <c s="4" r="A7" t="s">
        <v>387</v>
      </c>
      <c s="10" r="B7" t="n">
        <v>2.1</v>
      </c>
      <c s="10" r="C7" t="n">
        <v>1.6</v>
      </c>
      <c s="10" r="D7" t="n">
        <v>1.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v>
      </c>
      <c s="2" r="B1" t="s">
        <v>1</v>
      </c>
    </row>
    <row spans="1:4" r="2">
      <c s="2" r="B2" t="s">
        <v>2</v>
      </c>
      <c s="2" r="C2" t="s">
        <v>30</v>
      </c>
      <c s="2" r="D2" t="s">
        <v>78</v>
      </c>
    </row>
    <row spans="1:4" r="3">
      <c s="3" r="A3" t="s">
        <v>105</v>
      </c>
    </row>
    <row spans="1:4" r="4">
      <c s="4" r="A4" t="s">
        <v>97</v>
      </c>
      <c s="7" r="B4" t="n">
        <v>-31978</v>
      </c>
      <c s="7" r="C4" t="n">
        <v>-66940</v>
      </c>
      <c s="7" r="D4" t="n">
        <v>-42263</v>
      </c>
    </row>
    <row spans="1:4" r="5">
      <c s="3" r="A5" t="s">
        <v>106</v>
      </c>
    </row>
    <row spans="1:4" r="6">
      <c s="4" r="A6" t="s">
        <v>107</v>
      </c>
      <c s="6" r="B6" t="n">
        <v>-49</v>
      </c>
      <c s="6" r="C6" t="n">
        <v>51</v>
      </c>
      <c s="6" r="D6" t="n">
        <v>34</v>
      </c>
    </row>
    <row spans="1:4" r="7">
      <c s="4" r="A7" t="s">
        <v>108</v>
      </c>
      <c s="6" r="D7" t="n">
        <v>11</v>
      </c>
    </row>
    <row spans="1:4" r="8">
      <c s="4" r="A8" t="s">
        <v>109</v>
      </c>
      <c s="6" r="C8" t="n">
        <v>-65</v>
      </c>
      <c s="6" r="D8" t="n">
        <v>-61</v>
      </c>
    </row>
    <row spans="1:4" r="9">
      <c s="4" r="A9" t="s">
        <v>110</v>
      </c>
      <c s="6" r="B9" t="n">
        <v>-49</v>
      </c>
      <c s="6" r="C9" t="n">
        <v>-14</v>
      </c>
      <c s="6" r="D9" t="n">
        <v>-16</v>
      </c>
    </row>
    <row spans="1:4" r="10">
      <c s="4" r="A10" t="s">
        <v>111</v>
      </c>
      <c s="6" r="B10" t="n">
        <v>15</v>
      </c>
      <c s="6" r="C10" t="n">
        <v>-145</v>
      </c>
      <c s="6" r="D10" t="n">
        <v>125</v>
      </c>
    </row>
    <row spans="1:4" r="11">
      <c s="4" r="A11" t="s">
        <v>108</v>
      </c>
      <c s="6" r="D11" t="n">
        <v>-86</v>
      </c>
    </row>
    <row spans="1:4" r="12">
      <c s="4" r="A12" t="s">
        <v>112</v>
      </c>
      <c s="6" r="B12" t="n">
        <v>15</v>
      </c>
      <c s="6" r="C12" t="n">
        <v>-145</v>
      </c>
      <c s="6" r="D12" t="n">
        <v>39</v>
      </c>
    </row>
    <row spans="1:4" r="13">
      <c s="4" r="A13" t="s">
        <v>113</v>
      </c>
      <c s="6" r="B13" t="n">
        <v>-87</v>
      </c>
      <c s="6" r="C13" t="n">
        <v>149</v>
      </c>
      <c s="6" r="D13" t="n">
        <v>-1322</v>
      </c>
    </row>
    <row spans="1:4" r="14">
      <c s="4" r="A14" t="s">
        <v>108</v>
      </c>
      <c s="6" r="D14" t="n">
        <v>-53</v>
      </c>
    </row>
    <row spans="1:4" r="15">
      <c s="4" r="A15" t="s">
        <v>109</v>
      </c>
      <c s="6" r="C15" t="n">
        <v>-3142</v>
      </c>
    </row>
    <row spans="1:4" r="16">
      <c s="4" r="A16" t="s">
        <v>114</v>
      </c>
      <c s="6" r="B16" t="n">
        <v>-87</v>
      </c>
      <c s="6" r="C16" t="n">
        <v>-2993</v>
      </c>
      <c s="6" r="D16" t="n">
        <v>-1375</v>
      </c>
    </row>
    <row spans="1:4" r="17">
      <c s="4" r="A17" t="s">
        <v>106</v>
      </c>
      <c s="6" r="B17" t="n">
        <v>-121</v>
      </c>
      <c s="6" r="C17" t="n">
        <v>-3152</v>
      </c>
      <c s="6" r="D17" t="n">
        <v>-1352</v>
      </c>
    </row>
    <row spans="1:4" r="18">
      <c s="4" r="A18" t="s">
        <v>115</v>
      </c>
      <c s="7" r="B18" t="n">
        <v>-32099</v>
      </c>
      <c s="7" r="C18" t="n">
        <v>-70092</v>
      </c>
      <c s="7" r="D18" t="n">
        <v>-436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s="1" r="A1" t="s">
        <v>388</v>
      </c>
      <c s="2" r="B1" t="s">
        <v>2</v>
      </c>
      <c s="2" r="C1" t="s">
        <v>30</v>
      </c>
      <c s="2" r="D1" t="s">
        <v>78</v>
      </c>
      <c s="2" r="E1" t="s">
        <v>389</v>
      </c>
    </row>
    <row spans="1:5" r="2">
      <c s="3" r="A2" t="s">
        <v>368</v>
      </c>
    </row>
    <row spans="1:5" r="3">
      <c s="4" r="A3" t="s">
        <v>122</v>
      </c>
      <c s="7" r="B3" t="n">
        <v>269232</v>
      </c>
      <c s="7" r="C3" t="n">
        <v>270811</v>
      </c>
      <c s="7" r="D3" t="n">
        <v>210799</v>
      </c>
      <c s="7" r="E3" t="n">
        <v>384557</v>
      </c>
    </row>
    <row spans="1:5" r="4">
      <c s="3" r="A4" t="s">
        <v>159</v>
      </c>
    </row>
    <row spans="1:5" r="5">
      <c s="4" r="A5" t="s">
        <v>39</v>
      </c>
      <c s="6" r="B5" t="n">
        <v>5000</v>
      </c>
      <c s="6" r="C5" t="n">
        <v>6000</v>
      </c>
    </row>
    <row spans="1:5" r="6">
      <c s="4" r="A6" t="s">
        <v>390</v>
      </c>
    </row>
    <row spans="1:5" r="7">
      <c s="3" r="A7" t="s">
        <v>368</v>
      </c>
    </row>
    <row spans="1:5" r="8">
      <c s="4" r="A8" t="s">
        <v>122</v>
      </c>
      <c s="6" r="B8" t="n">
        <v>17996</v>
      </c>
    </row>
    <row spans="1:5" r="9">
      <c s="3" r="A9" t="s">
        <v>33</v>
      </c>
    </row>
    <row spans="1:5" r="10">
      <c s="4" r="A10" t="s">
        <v>122</v>
      </c>
      <c s="6" r="B10" t="n">
        <v>116050</v>
      </c>
      <c s="6" r="C10" t="n">
        <v>120572</v>
      </c>
    </row>
    <row spans="1:5" r="11">
      <c s="3" r="A11" t="s">
        <v>159</v>
      </c>
    </row>
    <row spans="1:5" r="12">
      <c s="4" r="A12" t="s">
        <v>39</v>
      </c>
      <c s="6" r="B12" t="n">
        <v>5000</v>
      </c>
      <c s="6" r="C12" t="n">
        <v>6000</v>
      </c>
    </row>
    <row spans="1:5" r="13">
      <c s="4" r="A13" t="s">
        <v>122</v>
      </c>
      <c s="6" r="B13" t="n">
        <v>5000</v>
      </c>
      <c s="6" r="C13" t="n">
        <v>6000</v>
      </c>
    </row>
    <row spans="1:5" r="14">
      <c s="4" r="A14" t="s">
        <v>391</v>
      </c>
    </row>
    <row spans="1:5" r="15">
      <c s="3" r="A15" t="s">
        <v>368</v>
      </c>
    </row>
    <row spans="1:5" r="16">
      <c s="4" r="A16" t="s">
        <v>122</v>
      </c>
      <c s="6" r="B16" t="n">
        <v>9999</v>
      </c>
    </row>
    <row spans="1:5" r="17">
      <c s="3" r="A17" t="s">
        <v>33</v>
      </c>
    </row>
    <row spans="1:5" r="18">
      <c s="4" r="A18" t="s">
        <v>122</v>
      </c>
      <c s="6" r="B18" t="n">
        <v>94918</v>
      </c>
      <c s="6" r="C18" t="n">
        <v>81527</v>
      </c>
    </row>
    <row spans="1:5" r="19">
      <c s="4" r="A19" t="s">
        <v>392</v>
      </c>
    </row>
    <row spans="1:5" r="20">
      <c s="3" r="A20" t="s">
        <v>33</v>
      </c>
    </row>
    <row spans="1:5" r="21">
      <c s="4" r="A21" t="s">
        <v>122</v>
      </c>
      <c s="6" r="B21" t="n">
        <v>8144</v>
      </c>
      <c s="6" r="C21" t="n">
        <v>39045</v>
      </c>
    </row>
    <row spans="1:5" r="22">
      <c s="4" r="A22" t="s">
        <v>393</v>
      </c>
    </row>
    <row spans="1:5" r="23">
      <c s="3" r="A23" t="s">
        <v>368</v>
      </c>
    </row>
    <row spans="1:5" r="24">
      <c s="4" r="A24" t="s">
        <v>122</v>
      </c>
      <c s="6" r="B24" t="n">
        <v>4998</v>
      </c>
    </row>
    <row spans="1:5" r="25">
      <c s="3" r="A25" t="s">
        <v>33</v>
      </c>
    </row>
    <row spans="1:5" r="26">
      <c s="4" r="A26" t="s">
        <v>122</v>
      </c>
      <c s="6" r="B26" t="n">
        <v>12988</v>
      </c>
    </row>
    <row spans="1:5" r="27">
      <c s="4" r="A27" t="s">
        <v>394</v>
      </c>
    </row>
    <row spans="1:5" r="28">
      <c s="3" r="A28" t="s">
        <v>368</v>
      </c>
    </row>
    <row spans="1:5" r="29">
      <c s="4" r="A29" t="s">
        <v>122</v>
      </c>
      <c s="6" r="B29" t="n">
        <v>2999</v>
      </c>
    </row>
    <row spans="1:5" r="30">
      <c s="4" r="A30" t="s">
        <v>395</v>
      </c>
    </row>
    <row spans="1:5" r="31">
      <c s="3" r="A31" t="s">
        <v>368</v>
      </c>
    </row>
    <row spans="1:5" r="32">
      <c s="4" r="A32" t="s">
        <v>122</v>
      </c>
      <c s="6" r="B32" t="n">
        <v>9999</v>
      </c>
    </row>
    <row spans="1:5" r="33">
      <c s="3" r="A33" t="s">
        <v>33</v>
      </c>
    </row>
    <row spans="1:5" r="34">
      <c s="4" r="A34" t="s">
        <v>122</v>
      </c>
      <c s="6" r="B34" t="n">
        <v>94918</v>
      </c>
      <c s="6" r="C34" t="n">
        <v>81527</v>
      </c>
    </row>
    <row spans="1:5" r="35">
      <c s="4" r="A35" t="s">
        <v>396</v>
      </c>
    </row>
    <row spans="1:5" r="36">
      <c s="3" r="A36" t="s">
        <v>368</v>
      </c>
    </row>
    <row spans="1:5" r="37">
      <c s="4" r="A37" t="s">
        <v>122</v>
      </c>
      <c s="6" r="B37" t="n">
        <v>9999</v>
      </c>
    </row>
    <row spans="1:5" r="38">
      <c s="3" r="A38" t="s">
        <v>33</v>
      </c>
    </row>
    <row spans="1:5" r="39">
      <c s="4" r="A39" t="s">
        <v>122</v>
      </c>
      <c s="6" r="B39" t="n">
        <v>94918</v>
      </c>
      <c s="6" r="C39" t="n">
        <v>81527</v>
      </c>
    </row>
    <row spans="1:5" r="40">
      <c s="4" r="A40" t="s">
        <v>397</v>
      </c>
    </row>
    <row spans="1:5" r="41">
      <c s="3" r="A41" t="s">
        <v>368</v>
      </c>
    </row>
    <row spans="1:5" r="42">
      <c s="4" r="A42" t="s">
        <v>122</v>
      </c>
      <c s="6" r="B42" t="n">
        <v>7997</v>
      </c>
    </row>
    <row spans="1:5" r="43">
      <c s="3" r="A43" t="s">
        <v>33</v>
      </c>
    </row>
    <row spans="1:5" r="44">
      <c s="4" r="A44" t="s">
        <v>122</v>
      </c>
      <c s="6" r="B44" t="n">
        <v>21132</v>
      </c>
      <c s="6" r="C44" t="n">
        <v>39045</v>
      </c>
    </row>
    <row spans="1:5" r="45">
      <c s="3" r="A45" t="s">
        <v>159</v>
      </c>
    </row>
    <row spans="1:5" r="46">
      <c s="4" r="A46" t="s">
        <v>39</v>
      </c>
      <c s="6" r="B46" t="n">
        <v>5000</v>
      </c>
      <c s="6" r="C46" t="n">
        <v>6000</v>
      </c>
    </row>
    <row spans="1:5" r="47">
      <c s="4" r="A47" t="s">
        <v>122</v>
      </c>
      <c s="6" r="B47" t="n">
        <v>5000</v>
      </c>
      <c s="6" r="C47" t="n">
        <v>6000</v>
      </c>
    </row>
    <row spans="1:5" r="48">
      <c s="4" r="A48" t="s">
        <v>398</v>
      </c>
    </row>
    <row spans="1:5" r="49">
      <c s="3" r="A49" t="s">
        <v>33</v>
      </c>
    </row>
    <row spans="1:5" r="50">
      <c s="4" r="A50" t="s">
        <v>122</v>
      </c>
      <c s="6" r="B50" t="n">
        <v>8144</v>
      </c>
      <c s="7" r="C50" t="n">
        <v>39045</v>
      </c>
    </row>
    <row spans="1:5" r="51">
      <c s="4" r="A51" t="s">
        <v>399</v>
      </c>
    </row>
    <row spans="1:5" r="52">
      <c s="3" r="A52" t="s">
        <v>368</v>
      </c>
    </row>
    <row spans="1:5" r="53">
      <c s="4" r="A53" t="s">
        <v>122</v>
      </c>
      <c s="6" r="B53" t="n">
        <v>4998</v>
      </c>
    </row>
    <row spans="1:5" r="54">
      <c s="3" r="A54" t="s">
        <v>33</v>
      </c>
    </row>
    <row spans="1:5" r="55">
      <c s="4" r="A55" t="s">
        <v>122</v>
      </c>
      <c s="6" r="B55" t="n">
        <v>12988</v>
      </c>
    </row>
    <row spans="1:5" r="56">
      <c s="4" r="A56" t="s">
        <v>400</v>
      </c>
    </row>
    <row spans="1:5" r="57">
      <c s="3" r="A57" t="s">
        <v>368</v>
      </c>
    </row>
    <row spans="1:5" r="58">
      <c s="4" r="A58" t="s">
        <v>122</v>
      </c>
      <c s="7" r="B58" t="n">
        <v>29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1</v>
      </c>
      <c s="2" r="B1" t="s">
        <v>2</v>
      </c>
      <c s="2" r="C1" t="s">
        <v>30</v>
      </c>
    </row>
    <row spans="1:3" r="2">
      <c s="3" r="A2" t="s">
        <v>402</v>
      </c>
    </row>
    <row spans="1:3" r="3">
      <c s="4" r="A3" t="s">
        <v>403</v>
      </c>
      <c s="7" r="B3" t="n">
        <v>116064</v>
      </c>
      <c s="7" r="C3" t="n">
        <v>120537</v>
      </c>
    </row>
    <row spans="1:3" r="4">
      <c s="4" r="A4" t="s">
        <v>404</v>
      </c>
      <c s="6" r="B4" t="n">
        <v>10</v>
      </c>
      <c s="6" r="C4" t="n">
        <v>47</v>
      </c>
    </row>
    <row spans="1:3" r="5">
      <c s="4" r="A5" t="s">
        <v>405</v>
      </c>
      <c s="6" r="B5" t="n">
        <v>-24</v>
      </c>
      <c s="6" r="C5" t="n">
        <v>-12</v>
      </c>
    </row>
    <row spans="1:3" r="6">
      <c s="4" r="A6" t="s">
        <v>406</v>
      </c>
      <c s="6" r="B6" t="n">
        <v>116050</v>
      </c>
      <c s="6" r="C6" t="n">
        <v>120572</v>
      </c>
    </row>
    <row spans="1:3" r="7">
      <c s="3" r="A7" t="s">
        <v>407</v>
      </c>
    </row>
    <row spans="1:3" r="8">
      <c s="4" r="A8" t="s">
        <v>408</v>
      </c>
      <c s="6" r="B8" t="n">
        <v>68275</v>
      </c>
      <c s="6" r="C8" t="n">
        <v>48070</v>
      </c>
    </row>
    <row spans="1:3" r="9">
      <c s="4" r="A9" t="s">
        <v>405</v>
      </c>
      <c s="6" r="B9" t="n">
        <v>-24</v>
      </c>
      <c s="6" r="C9" t="n">
        <v>-12</v>
      </c>
    </row>
    <row spans="1:3" r="10">
      <c s="4" r="A10" t="s">
        <v>409</v>
      </c>
      <c s="6" r="B10" t="n">
        <v>0</v>
      </c>
      <c s="6" r="C10" t="n">
        <v>0</v>
      </c>
    </row>
    <row spans="1:3" r="11">
      <c s="4" r="A11" t="s">
        <v>410</v>
      </c>
    </row>
    <row spans="1:3" r="12">
      <c s="3" r="A12" t="s">
        <v>402</v>
      </c>
    </row>
    <row spans="1:3" r="13">
      <c s="4" r="A13" t="s">
        <v>403</v>
      </c>
      <c s="6" r="B13" t="n">
        <v>94935</v>
      </c>
      <c s="6" r="C13" t="n">
        <v>81506</v>
      </c>
    </row>
    <row spans="1:3" r="14">
      <c s="4" r="A14" t="s">
        <v>404</v>
      </c>
      <c s="6" r="B14" t="n">
        <v>6</v>
      </c>
      <c s="6" r="C14" t="n">
        <v>27</v>
      </c>
    </row>
    <row spans="1:3" r="15">
      <c s="4" r="A15" t="s">
        <v>405</v>
      </c>
      <c s="6" r="B15" t="n">
        <v>-23</v>
      </c>
      <c s="6" r="C15" t="n">
        <v>-6</v>
      </c>
    </row>
    <row spans="1:3" r="16">
      <c s="4" r="A16" t="s">
        <v>406</v>
      </c>
      <c s="6" r="B16" t="n">
        <v>94918</v>
      </c>
      <c s="6" r="C16" t="n">
        <v>81527</v>
      </c>
    </row>
    <row spans="1:3" r="17">
      <c s="3" r="A17" t="s">
        <v>407</v>
      </c>
    </row>
    <row spans="1:3" r="18">
      <c s="4" r="A18" t="s">
        <v>408</v>
      </c>
      <c s="6" r="B18" t="n">
        <v>64922</v>
      </c>
      <c s="6" r="C18" t="n">
        <v>35001</v>
      </c>
    </row>
    <row spans="1:3" r="19">
      <c s="4" r="A19" t="s">
        <v>405</v>
      </c>
      <c s="6" r="B19" t="n">
        <v>-23</v>
      </c>
      <c s="6" r="C19" t="n">
        <v>-6</v>
      </c>
    </row>
    <row spans="1:3" r="20">
      <c s="4" r="A20" t="s">
        <v>411</v>
      </c>
    </row>
    <row spans="1:3" r="21">
      <c s="3" r="A21" t="s">
        <v>402</v>
      </c>
    </row>
    <row spans="1:3" r="22">
      <c s="4" r="A22" t="s">
        <v>403</v>
      </c>
      <c s="6" r="B22" t="n">
        <v>12985</v>
      </c>
    </row>
    <row spans="1:3" r="23">
      <c s="4" r="A23" t="s">
        <v>404</v>
      </c>
      <c s="6" r="B23" t="n">
        <v>3</v>
      </c>
    </row>
    <row spans="1:3" r="24">
      <c s="4" r="A24" t="s">
        <v>406</v>
      </c>
      <c s="6" r="B24" t="n">
        <v>12988</v>
      </c>
    </row>
    <row spans="1:3" r="25">
      <c s="4" r="A25" t="s">
        <v>412</v>
      </c>
    </row>
    <row spans="1:3" r="26">
      <c s="3" r="A26" t="s">
        <v>402</v>
      </c>
    </row>
    <row spans="1:3" r="27">
      <c s="4" r="A27" t="s">
        <v>403</v>
      </c>
      <c s="6" r="B27" t="n">
        <v>8144</v>
      </c>
      <c s="6" r="C27" t="n">
        <v>39031</v>
      </c>
    </row>
    <row spans="1:3" r="28">
      <c s="4" r="A28" t="s">
        <v>404</v>
      </c>
      <c s="6" r="B28" t="n">
        <v>1</v>
      </c>
      <c s="6" r="C28" t="n">
        <v>20</v>
      </c>
    </row>
    <row spans="1:3" r="29">
      <c s="4" r="A29" t="s">
        <v>405</v>
      </c>
      <c s="6" r="B29" t="n">
        <v>-1</v>
      </c>
      <c s="6" r="C29" t="n">
        <v>-6</v>
      </c>
    </row>
    <row spans="1:3" r="30">
      <c s="4" r="A30" t="s">
        <v>406</v>
      </c>
      <c s="6" r="B30" t="n">
        <v>8144</v>
      </c>
      <c s="6" r="C30" t="n">
        <v>39045</v>
      </c>
    </row>
    <row spans="1:3" r="31">
      <c s="3" r="A31" t="s">
        <v>407</v>
      </c>
    </row>
    <row spans="1:3" r="32">
      <c s="4" r="A32" t="s">
        <v>408</v>
      </c>
      <c s="6" r="B32" t="n">
        <v>3353</v>
      </c>
      <c s="6" r="C32" t="n">
        <v>13069</v>
      </c>
    </row>
    <row spans="1:3" r="33">
      <c s="4" r="A33" t="s">
        <v>405</v>
      </c>
      <c s="7" r="B33" t="n">
        <v>-1</v>
      </c>
      <c s="7" r="C33" t="n">
        <v>-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spans="1:2" r="1">
      <c s="1" r="A1" t="s">
        <v>413</v>
      </c>
      <c s="2" r="B1" t="s">
        <v>414</v>
      </c>
    </row>
    <row spans="1:2" r="2">
      <c s="3" r="A2" t="s">
        <v>180</v>
      </c>
    </row>
    <row spans="1:2" r="3">
      <c s="4" r="A3" t="s">
        <v>34</v>
      </c>
      <c s="7" r="B3" t="n">
        <v>53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415</v>
      </c>
      <c s="2" r="B1" t="s">
        <v>1</v>
      </c>
    </row>
    <row spans="1:3" r="2">
      <c s="2" r="B2" t="s">
        <v>2</v>
      </c>
      <c s="2" r="C2" t="s">
        <v>30</v>
      </c>
    </row>
    <row spans="1:3" r="3">
      <c s="3" r="A3" t="s">
        <v>416</v>
      </c>
    </row>
    <row spans="1:3" r="4">
      <c s="4" r="A4" t="s">
        <v>417</v>
      </c>
      <c s="9" r="B4" t="n">
        <v>1.6</v>
      </c>
    </row>
    <row spans="1:3" r="5">
      <c s="4" r="A5" t="s">
        <v>418</v>
      </c>
      <c s="7" r="B5" t="n">
        <v>21</v>
      </c>
      <c s="9" r="C5" t="n">
        <v>19.4</v>
      </c>
    </row>
    <row spans="1:3" r="6">
      <c s="4" r="A6" t="s">
        <v>419</v>
      </c>
    </row>
    <row spans="1:3" r="7">
      <c s="3" r="A7" t="s">
        <v>416</v>
      </c>
    </row>
    <row spans="1:3" r="8">
      <c s="4" r="A8" t="s">
        <v>420</v>
      </c>
      <c s="4" r="B8" t="s">
        <v>4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1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422</v>
      </c>
      <c s="2" r="B1" t="s">
        <v>423</v>
      </c>
      <c s="2" r="C1" t="s">
        <v>424</v>
      </c>
      <c s="2" r="D1" t="s">
        <v>30</v>
      </c>
      <c s="2" r="E1" t="s">
        <v>30</v>
      </c>
      <c s="2" r="F1" t="s">
        <v>379</v>
      </c>
      <c s="2" r="G1" t="s">
        <v>2</v>
      </c>
      <c s="2" r="H1" t="s">
        <v>30</v>
      </c>
      <c s="2" r="I1" t="s">
        <v>78</v>
      </c>
    </row>
    <row spans="1:9" r="2">
      <c s="3" r="A2" t="s">
        <v>425</v>
      </c>
    </row>
    <row spans="1:9" r="3">
      <c s="4" r="A3" t="s">
        <v>426</v>
      </c>
      <c s="7" r="G3" t="n">
        <v>-51</v>
      </c>
      <c s="7" r="H3" t="n">
        <v>173</v>
      </c>
    </row>
    <row spans="1:9" r="4">
      <c s="3" r="A4" t="s">
        <v>427</v>
      </c>
    </row>
    <row spans="1:9" r="5">
      <c s="4" r="A5" t="s">
        <v>428</v>
      </c>
      <c s="7" r="I5" t="n">
        <v>5000</v>
      </c>
    </row>
    <row spans="1:9" r="6">
      <c s="4" r="A6" t="s">
        <v>89</v>
      </c>
      <c s="6" r="H6" t="n">
        <v>-29368</v>
      </c>
      <c s="6" r="I6" t="n">
        <v>829</v>
      </c>
    </row>
    <row spans="1:9" r="7">
      <c s="3" r="A7" t="s">
        <v>429</v>
      </c>
    </row>
    <row spans="1:9" r="8">
      <c s="4" r="A8" t="s">
        <v>44</v>
      </c>
      <c s="7" r="D8" t="n">
        <v>114959</v>
      </c>
      <c s="7" r="E8" t="n">
        <v>114959</v>
      </c>
      <c s="6" r="G8" t="n">
        <v>114908</v>
      </c>
      <c s="6" r="H8" t="n">
        <v>114959</v>
      </c>
      <c s="6" r="I8" t="n">
        <v>91348</v>
      </c>
    </row>
    <row spans="1:9" r="9">
      <c s="3" r="A9" t="s">
        <v>430</v>
      </c>
    </row>
    <row spans="1:9" r="10">
      <c s="4" r="A10" t="s">
        <v>88</v>
      </c>
      <c s="6" r="G10" t="n">
        <v>126</v>
      </c>
      <c s="6" r="H10" t="n">
        <v>58170</v>
      </c>
      <c s="6" r="I10" t="n">
        <v>1220</v>
      </c>
    </row>
    <row spans="1:9" r="11">
      <c s="4" r="A11" t="s">
        <v>263</v>
      </c>
    </row>
    <row spans="1:9" r="12">
      <c s="3" r="A12" t="s">
        <v>425</v>
      </c>
    </row>
    <row spans="1:9" r="13">
      <c s="4" r="A13" t="s">
        <v>431</v>
      </c>
      <c s="4" r="B13" t="s">
        <v>432</v>
      </c>
    </row>
    <row spans="1:9" r="14">
      <c s="4" r="A14" t="s">
        <v>433</v>
      </c>
      <c s="6" r="G14" t="n">
        <v>700</v>
      </c>
    </row>
    <row spans="1:9" r="15">
      <c s="4" r="A15" t="s">
        <v>426</v>
      </c>
      <c s="6" r="G15" t="n">
        <v>-100</v>
      </c>
    </row>
    <row spans="1:9" r="16">
      <c s="4" r="A16" t="s">
        <v>434</v>
      </c>
      <c s="6" r="G16" t="n">
        <v>800</v>
      </c>
    </row>
    <row spans="1:9" r="17">
      <c s="4" r="A17" t="s">
        <v>435</v>
      </c>
      <c s="7" r="G17" t="n">
        <v>200</v>
      </c>
    </row>
    <row spans="1:9" r="18">
      <c s="3" r="A18" t="s">
        <v>427</v>
      </c>
    </row>
    <row spans="1:9" r="19">
      <c s="4" r="A19" t="s">
        <v>436</v>
      </c>
      <c s="7" r="B19" t="n">
        <v>145382</v>
      </c>
    </row>
    <row spans="1:9" r="20">
      <c s="4" r="A20" t="s">
        <v>437</v>
      </c>
      <c s="6" r="B20" t="n">
        <v>88</v>
      </c>
    </row>
    <row spans="1:9" r="21">
      <c s="4" r="A21" t="s">
        <v>438</v>
      </c>
      <c s="6" r="B21" t="n">
        <v>145470</v>
      </c>
    </row>
    <row spans="1:9" r="22">
      <c s="3" r="A22" t="s">
        <v>429</v>
      </c>
    </row>
    <row spans="1:9" r="23">
      <c s="4" r="A23" t="s">
        <v>439</v>
      </c>
      <c s="6" r="B23" t="n">
        <v>9383</v>
      </c>
    </row>
    <row spans="1:9" r="24">
      <c s="4" r="A24" t="s">
        <v>440</v>
      </c>
      <c s="6" r="B24" t="n">
        <v>13812</v>
      </c>
    </row>
    <row spans="1:9" r="25">
      <c s="4" r="A25" t="s">
        <v>441</v>
      </c>
      <c s="6" r="B25" t="n">
        <v>463</v>
      </c>
    </row>
    <row spans="1:9" r="26">
      <c s="4" r="A26" t="s">
        <v>442</v>
      </c>
      <c s="6" r="B26" t="n">
        <v>6912</v>
      </c>
    </row>
    <row spans="1:9" r="27">
      <c s="4" r="A27" t="s">
        <v>443</v>
      </c>
      <c s="6" r="B27" t="n">
        <v>79810</v>
      </c>
    </row>
    <row spans="1:9" r="28">
      <c s="4" r="A28" t="s">
        <v>444</v>
      </c>
      <c s="6" r="B28" t="n">
        <v>110380</v>
      </c>
    </row>
    <row spans="1:9" r="29">
      <c s="4" r="A29" t="s">
        <v>149</v>
      </c>
      <c s="6" r="B29" t="n">
        <v>6473</v>
      </c>
    </row>
    <row spans="1:9" r="30">
      <c s="4" r="A30" t="s">
        <v>445</v>
      </c>
      <c s="6" r="B30" t="n">
        <v>6039</v>
      </c>
    </row>
    <row spans="1:9" r="31">
      <c s="4" r="A31" t="s">
        <v>446</v>
      </c>
      <c s="6" r="B31" t="n">
        <v>2705</v>
      </c>
    </row>
    <row spans="1:9" r="32">
      <c s="4" r="A32" t="s">
        <v>159</v>
      </c>
      <c s="6" r="B32" t="n">
        <v>1089</v>
      </c>
    </row>
    <row spans="1:9" r="33">
      <c s="4" r="A33" t="s">
        <v>447</v>
      </c>
      <c s="6" r="B33" t="n">
        <v>16306</v>
      </c>
    </row>
    <row spans="1:9" r="34">
      <c s="4" r="A34" t="s">
        <v>448</v>
      </c>
      <c s="6" r="B34" t="n">
        <v>94074</v>
      </c>
    </row>
    <row spans="1:9" r="35">
      <c s="4" r="A35" t="s">
        <v>44</v>
      </c>
      <c s="6" r="B35" t="n">
        <v>51396</v>
      </c>
    </row>
    <row spans="1:9" r="36">
      <c s="4" r="A36" t="s">
        <v>449</v>
      </c>
      <c s="6" r="B36" t="n">
        <v>145470</v>
      </c>
    </row>
    <row spans="1:9" r="37">
      <c s="4" r="A37" t="s">
        <v>450</v>
      </c>
      <c s="7" r="B37" t="n">
        <v>10500</v>
      </c>
    </row>
    <row spans="1:9" r="38">
      <c s="4" r="A38" t="s">
        <v>451</v>
      </c>
      <c s="4" r="B38" t="s">
        <v>452</v>
      </c>
    </row>
    <row spans="1:9" r="39">
      <c s="3" r="A39" t="s">
        <v>430</v>
      </c>
    </row>
    <row spans="1:9" r="40">
      <c s="4" r="A40" t="s">
        <v>453</v>
      </c>
      <c s="7" r="B40" t="n">
        <v>79810</v>
      </c>
    </row>
    <row spans="1:9" r="41">
      <c s="4" r="A41" t="s">
        <v>454</v>
      </c>
      <c s="6" r="B41" t="n">
        <v>79810</v>
      </c>
    </row>
    <row spans="1:9" r="42">
      <c s="4" r="A42" t="s">
        <v>455</v>
      </c>
      <c s="6" r="H42" t="n">
        <v>3200</v>
      </c>
    </row>
    <row spans="1:9" r="43">
      <c s="3" r="A43" t="s">
        <v>456</v>
      </c>
    </row>
    <row spans="1:9" r="44">
      <c s="4" r="A44" t="s">
        <v>457</v>
      </c>
      <c s="6" r="D44" t="n">
        <v>7906</v>
      </c>
    </row>
    <row spans="1:9" r="45">
      <c s="4" r="A45" t="s">
        <v>458</v>
      </c>
      <c s="7" r="D45" t="n">
        <v>-3011</v>
      </c>
    </row>
    <row spans="1:9" r="46">
      <c s="3" r="A46" t="s">
        <v>459</v>
      </c>
    </row>
    <row spans="1:9" r="47">
      <c s="4" r="A47" t="s">
        <v>457</v>
      </c>
      <c s="6" r="H47" t="n">
        <v>447089</v>
      </c>
      <c s="6" r="I47" t="n">
        <v>379272</v>
      </c>
    </row>
    <row spans="1:9" r="48">
      <c s="4" r="A48" t="s">
        <v>460</v>
      </c>
      <c s="6" r="H48" t="n">
        <v>-68715</v>
      </c>
      <c s="6" r="I48" t="n">
        <v>-77252</v>
      </c>
    </row>
    <row spans="1:9" r="49">
      <c s="4" r="A49" t="s">
        <v>461</v>
      </c>
    </row>
    <row spans="1:9" r="50">
      <c s="3" r="A50" t="s">
        <v>430</v>
      </c>
    </row>
    <row spans="1:9" r="51">
      <c s="4" r="A51" t="s">
        <v>453</v>
      </c>
      <c s="7" r="B51" t="n">
        <v>39950</v>
      </c>
    </row>
    <row spans="1:9" r="52">
      <c s="4" r="A52" t="s">
        <v>462</v>
      </c>
      <c s="4" r="B52" t="s">
        <v>463</v>
      </c>
    </row>
    <row spans="1:9" r="53">
      <c s="4" r="A53" t="s">
        <v>464</v>
      </c>
    </row>
    <row spans="1:9" r="54">
      <c s="3" r="A54" t="s">
        <v>430</v>
      </c>
    </row>
    <row spans="1:9" r="55">
      <c s="4" r="A55" t="s">
        <v>453</v>
      </c>
      <c s="7" r="B55" t="n">
        <v>34310</v>
      </c>
    </row>
    <row spans="1:9" r="56">
      <c s="4" r="A56" t="s">
        <v>462</v>
      </c>
      <c s="4" r="B56" t="s">
        <v>465</v>
      </c>
    </row>
    <row spans="1:9" r="57">
      <c s="4" r="A57" t="s">
        <v>466</v>
      </c>
    </row>
    <row spans="1:9" r="58">
      <c s="3" r="A58" t="s">
        <v>430</v>
      </c>
    </row>
    <row spans="1:9" r="59">
      <c s="4" r="A59" t="s">
        <v>453</v>
      </c>
      <c s="7" r="B59" t="n">
        <v>3340</v>
      </c>
    </row>
    <row spans="1:9" r="60">
      <c s="4" r="A60" t="s">
        <v>462</v>
      </c>
      <c s="4" r="B60" t="s">
        <v>467</v>
      </c>
    </row>
    <row spans="1:9" r="61">
      <c s="4" r="A61" t="s">
        <v>468</v>
      </c>
    </row>
    <row spans="1:9" r="62">
      <c s="3" r="A62" t="s">
        <v>430</v>
      </c>
    </row>
    <row spans="1:9" r="63">
      <c s="4" r="A63" t="s">
        <v>453</v>
      </c>
      <c s="7" r="B63" t="n">
        <v>1130</v>
      </c>
    </row>
    <row spans="1:9" r="64">
      <c s="4" r="A64" t="s">
        <v>462</v>
      </c>
      <c s="4" r="B64" t="s">
        <v>469</v>
      </c>
    </row>
    <row spans="1:9" r="65">
      <c s="4" r="A65" t="s">
        <v>470</v>
      </c>
    </row>
    <row spans="1:9" r="66">
      <c s="3" r="A66" t="s">
        <v>430</v>
      </c>
    </row>
    <row spans="1:9" r="67">
      <c s="4" r="A67" t="s">
        <v>453</v>
      </c>
      <c s="7" r="B67" t="n">
        <v>1080</v>
      </c>
    </row>
    <row spans="1:9" r="68">
      <c s="4" r="A68" t="s">
        <v>462</v>
      </c>
      <c s="4" r="B68" t="s">
        <v>359</v>
      </c>
    </row>
    <row spans="1:9" r="69">
      <c s="4" r="A69" t="s">
        <v>274</v>
      </c>
    </row>
    <row spans="1:9" r="70">
      <c s="3" r="A70" t="s">
        <v>425</v>
      </c>
    </row>
    <row spans="1:9" r="71">
      <c s="4" r="A71" t="s">
        <v>431</v>
      </c>
      <c s="4" r="C71" t="s">
        <v>432</v>
      </c>
    </row>
    <row spans="1:9" r="72">
      <c s="4" r="A72" t="s">
        <v>433</v>
      </c>
      <c s="6" r="H72" t="n">
        <v>-1400</v>
      </c>
    </row>
    <row spans="1:9" r="73">
      <c s="4" r="A73" t="s">
        <v>426</v>
      </c>
      <c s="6" r="H73" t="n">
        <v>200</v>
      </c>
    </row>
    <row spans="1:9" r="74">
      <c s="4" r="A74" t="s">
        <v>471</v>
      </c>
      <c s="6" r="H74" t="n">
        <v>1200</v>
      </c>
    </row>
    <row spans="1:9" r="75">
      <c s="4" r="A75" t="s">
        <v>472</v>
      </c>
      <c s="6" r="H75" t="n">
        <v>1300</v>
      </c>
    </row>
    <row spans="1:9" r="76">
      <c s="3" r="A76" t="s">
        <v>427</v>
      </c>
    </row>
    <row spans="1:9" r="77">
      <c s="4" r="A77" t="s">
        <v>436</v>
      </c>
      <c s="7" r="C77" t="n">
        <v>71488</v>
      </c>
    </row>
    <row spans="1:9" r="78">
      <c s="4" r="A78" t="s">
        <v>473</v>
      </c>
      <c s="6" r="C78" t="n">
        <v>33539</v>
      </c>
    </row>
    <row spans="1:9" r="79">
      <c s="4" r="A79" t="s">
        <v>437</v>
      </c>
      <c s="6" r="C79" t="n">
        <v>-2695</v>
      </c>
      <c s="6" r="H79" t="n">
        <v>1300</v>
      </c>
    </row>
    <row spans="1:9" r="80">
      <c s="4" r="A80" t="s">
        <v>438</v>
      </c>
      <c s="6" r="C80" t="n">
        <v>102332</v>
      </c>
    </row>
    <row spans="1:9" r="81">
      <c s="4" r="A81" t="s">
        <v>428</v>
      </c>
      <c s="6" r="I81" t="n">
        <v>5000</v>
      </c>
    </row>
    <row spans="1:9" r="82">
      <c s="4" r="A82" t="s">
        <v>89</v>
      </c>
      <c s="7" r="F82" t="n">
        <v>-29400</v>
      </c>
      <c s="7" r="H82" t="n">
        <v>-29400</v>
      </c>
      <c s="6" r="I82" t="n">
        <v>800</v>
      </c>
    </row>
    <row spans="1:9" r="83">
      <c s="3" r="A83" t="s">
        <v>429</v>
      </c>
    </row>
    <row spans="1:9" r="84">
      <c s="4" r="A84" t="s">
        <v>439</v>
      </c>
      <c s="6" r="C84" t="n">
        <v>1523</v>
      </c>
    </row>
    <row spans="1:9" r="85">
      <c s="4" r="A85" t="s">
        <v>440</v>
      </c>
      <c s="6" r="C85" t="n">
        <v>386</v>
      </c>
    </row>
    <row spans="1:9" r="86">
      <c s="4" r="A86" t="s">
        <v>441</v>
      </c>
      <c s="6" r="C86" t="n">
        <v>512</v>
      </c>
    </row>
    <row spans="1:9" r="87">
      <c s="4" r="A87" t="s">
        <v>442</v>
      </c>
      <c s="6" r="C87" t="n">
        <v>1917</v>
      </c>
    </row>
    <row spans="1:9" r="88">
      <c s="4" r="A88" t="s">
        <v>443</v>
      </c>
      <c s="6" r="C88" t="n">
        <v>99270</v>
      </c>
    </row>
    <row spans="1:9" r="89">
      <c s="4" r="A89" t="s">
        <v>444</v>
      </c>
      <c s="6" r="C89" t="n">
        <v>103608</v>
      </c>
    </row>
    <row spans="1:9" r="90">
      <c s="4" r="A90" t="s">
        <v>474</v>
      </c>
      <c s="6" r="C90" t="n">
        <v>4370</v>
      </c>
    </row>
    <row spans="1:9" r="91">
      <c s="4" r="A91" t="s">
        <v>446</v>
      </c>
      <c s="6" r="C91" t="n">
        <v>32426</v>
      </c>
    </row>
    <row spans="1:9" r="92">
      <c s="4" r="A92" t="s">
        <v>447</v>
      </c>
      <c s="6" r="C92" t="n">
        <v>36796</v>
      </c>
    </row>
    <row spans="1:9" r="93">
      <c s="4" r="A93" t="s">
        <v>448</v>
      </c>
      <c s="6" r="C93" t="n">
        <v>66812</v>
      </c>
    </row>
    <row spans="1:9" r="94">
      <c s="4" r="A94" t="s">
        <v>44</v>
      </c>
      <c s="6" r="C94" t="n">
        <v>35520</v>
      </c>
    </row>
    <row spans="1:9" r="95">
      <c s="4" r="A95" t="s">
        <v>449</v>
      </c>
      <c s="6" r="C95" t="n">
        <v>102332</v>
      </c>
    </row>
    <row spans="1:9" r="96">
      <c s="3" r="A96" t="s">
        <v>430</v>
      </c>
    </row>
    <row spans="1:9" r="97">
      <c s="4" r="A97" t="s">
        <v>453</v>
      </c>
      <c s="6" r="C97" t="n">
        <v>99270</v>
      </c>
    </row>
    <row spans="1:9" r="98">
      <c s="4" r="A98" t="s">
        <v>88</v>
      </c>
      <c s="7" r="E98" t="n">
        <v>53900</v>
      </c>
    </row>
    <row spans="1:9" r="99">
      <c s="4" r="A99" t="s">
        <v>454</v>
      </c>
      <c s="6" r="C99" t="n">
        <v>99270</v>
      </c>
    </row>
    <row spans="1:9" r="100">
      <c s="4" r="A100" t="s">
        <v>455</v>
      </c>
      <c s="6" r="I100" t="n">
        <v>1000</v>
      </c>
    </row>
    <row spans="1:9" r="101">
      <c s="3" r="A101" t="s">
        <v>459</v>
      </c>
    </row>
    <row spans="1:9" r="102">
      <c s="4" r="A102" t="s">
        <v>457</v>
      </c>
      <c s="6" r="I102" t="n">
        <v>346319</v>
      </c>
    </row>
    <row spans="1:9" r="103">
      <c s="4" r="A103" t="s">
        <v>460</v>
      </c>
      <c s="7" r="I103" t="n">
        <v>-60983</v>
      </c>
    </row>
    <row spans="1:9" r="104">
      <c s="4" r="A104" t="s">
        <v>475</v>
      </c>
    </row>
    <row spans="1:9" r="105">
      <c s="3" r="A105" t="s">
        <v>430</v>
      </c>
    </row>
    <row spans="1:9" r="106">
      <c s="4" r="A106" t="s">
        <v>453</v>
      </c>
      <c s="7" r="C106" t="n">
        <v>73160</v>
      </c>
    </row>
    <row spans="1:9" r="107">
      <c s="4" r="A107" t="s">
        <v>462</v>
      </c>
      <c s="4" r="C107" t="s">
        <v>465</v>
      </c>
    </row>
    <row spans="1:9" r="108">
      <c s="4" r="A108" t="s">
        <v>476</v>
      </c>
    </row>
    <row spans="1:9" r="109">
      <c s="3" r="A109" t="s">
        <v>430</v>
      </c>
    </row>
    <row spans="1:9" r="110">
      <c s="4" r="A110" t="s">
        <v>453</v>
      </c>
      <c s="7" r="C110" t="n">
        <v>20630</v>
      </c>
    </row>
    <row spans="1:9" r="111">
      <c s="4" r="A111" t="s">
        <v>462</v>
      </c>
      <c s="4" r="C111" t="s">
        <v>477</v>
      </c>
    </row>
    <row spans="1:9" r="112">
      <c s="4" r="A112" t="s">
        <v>478</v>
      </c>
    </row>
    <row spans="1:9" r="113">
      <c s="3" r="A113" t="s">
        <v>430</v>
      </c>
    </row>
    <row spans="1:9" r="114">
      <c s="4" r="A114" t="s">
        <v>453</v>
      </c>
      <c s="7" r="C114" t="n">
        <v>270</v>
      </c>
    </row>
    <row spans="1:9" r="115">
      <c s="4" r="A115" t="s">
        <v>462</v>
      </c>
      <c s="4" r="C115" t="s">
        <v>479</v>
      </c>
    </row>
    <row spans="1:9" r="116">
      <c s="4" r="A116" t="s">
        <v>480</v>
      </c>
    </row>
    <row spans="1:9" r="117">
      <c s="3" r="A117" t="s">
        <v>430</v>
      </c>
    </row>
    <row spans="1:9" r="118">
      <c s="4" r="A118" t="s">
        <v>453</v>
      </c>
      <c s="7" r="C118" t="n">
        <v>140</v>
      </c>
    </row>
    <row spans="1:9" r="119">
      <c s="4" r="A119" t="s">
        <v>462</v>
      </c>
      <c s="4" r="C119" t="s">
        <v>359</v>
      </c>
    </row>
    <row spans="1:9" r="120">
      <c s="4" r="A120" t="s">
        <v>481</v>
      </c>
    </row>
    <row spans="1:9" r="121">
      <c s="3" r="A121" t="s">
        <v>430</v>
      </c>
    </row>
    <row spans="1:9" r="122">
      <c s="4" r="A122" t="s">
        <v>453</v>
      </c>
      <c s="7" r="C122" t="n">
        <v>507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482</v>
      </c>
      <c s="2" r="B1" t="s">
        <v>1</v>
      </c>
    </row>
    <row spans="1:4" r="2">
      <c s="2" r="B2" t="s">
        <v>2</v>
      </c>
      <c s="2" r="C2" t="s">
        <v>30</v>
      </c>
      <c s="2" r="D2" t="s">
        <v>78</v>
      </c>
    </row>
    <row spans="1:4" r="3">
      <c s="3" r="A3" t="s">
        <v>44</v>
      </c>
    </row>
    <row spans="1:4" r="4">
      <c s="4" r="A4" t="s">
        <v>483</v>
      </c>
      <c s="7" r="B4" t="n">
        <v>238158</v>
      </c>
      <c s="7" r="C4" t="n">
        <v>186589</v>
      </c>
    </row>
    <row spans="1:4" r="5">
      <c s="4" r="A5" t="s">
        <v>484</v>
      </c>
      <c s="6" r="B5" t="n">
        <v>123199</v>
      </c>
      <c s="6" r="C5" t="n">
        <v>95241</v>
      </c>
    </row>
    <row spans="1:4" r="6">
      <c s="4" r="A6" t="s">
        <v>485</v>
      </c>
      <c s="6" r="B6" t="n">
        <v>114959</v>
      </c>
      <c s="6" r="C6" t="n">
        <v>91348</v>
      </c>
    </row>
    <row spans="1:4" r="7">
      <c s="4" r="A7" t="s">
        <v>486</v>
      </c>
      <c s="6" r="C7" t="n">
        <v>51396</v>
      </c>
    </row>
    <row spans="1:4" r="8">
      <c s="4" r="A8" t="s">
        <v>487</v>
      </c>
      <c s="6" r="B8" t="n">
        <v>-51</v>
      </c>
      <c s="6" r="C8" t="n">
        <v>173</v>
      </c>
    </row>
    <row spans="1:4" r="9">
      <c s="4" r="A9" t="s">
        <v>488</v>
      </c>
      <c s="6" r="C9" t="n">
        <v>27958</v>
      </c>
    </row>
    <row spans="1:4" r="10">
      <c s="4" r="A10" t="s">
        <v>489</v>
      </c>
      <c s="6" r="B10" t="n">
        <v>238107</v>
      </c>
      <c s="6" r="C10" t="n">
        <v>238158</v>
      </c>
      <c s="7" r="D10" t="n">
        <v>186589</v>
      </c>
    </row>
    <row spans="1:4" r="11">
      <c s="4" r="A11" t="s">
        <v>490</v>
      </c>
      <c s="6" r="B11" t="n">
        <v>123199</v>
      </c>
      <c s="6" r="C11" t="n">
        <v>123199</v>
      </c>
      <c s="6" r="D11" t="n">
        <v>95241</v>
      </c>
    </row>
    <row spans="1:4" r="12">
      <c s="4" r="A12" t="s">
        <v>491</v>
      </c>
      <c s="6" r="B12" t="n">
        <v>114908</v>
      </c>
      <c s="6" r="C12" t="n">
        <v>114959</v>
      </c>
      <c s="6" r="D12" t="n">
        <v>91348</v>
      </c>
    </row>
    <row spans="1:4" r="13">
      <c s="3" r="A13" t="s">
        <v>488</v>
      </c>
    </row>
    <row spans="1:4" r="14">
      <c s="4" r="A14" t="s">
        <v>88</v>
      </c>
      <c s="7" r="B14" t="n">
        <v>126</v>
      </c>
      <c s="6" r="C14" t="n">
        <v>58170</v>
      </c>
      <c s="7" r="D14" t="n">
        <v>1220</v>
      </c>
    </row>
    <row spans="1:4" r="15">
      <c s="4" r="A15" t="s">
        <v>492</v>
      </c>
    </row>
    <row spans="1:4" r="16">
      <c s="3" r="A16" t="s">
        <v>488</v>
      </c>
    </row>
    <row spans="1:4" r="17">
      <c s="4" r="A17" t="s">
        <v>88</v>
      </c>
      <c s="6" r="C17" t="n">
        <v>3600</v>
      </c>
    </row>
    <row spans="1:4" r="18">
      <c s="4" r="A18" t="s">
        <v>44</v>
      </c>
    </row>
    <row spans="1:4" r="19">
      <c s="3" r="A19" t="s">
        <v>44</v>
      </c>
    </row>
    <row spans="1:4" r="20">
      <c s="4" r="A20" t="s">
        <v>488</v>
      </c>
      <c s="6" r="C20" t="n">
        <v>28000</v>
      </c>
    </row>
    <row spans="1:4" r="21">
      <c s="4" r="A21" t="s">
        <v>493</v>
      </c>
    </row>
    <row spans="1:4" r="22">
      <c s="3" r="A22" t="s">
        <v>488</v>
      </c>
    </row>
    <row spans="1:4" r="23">
      <c s="4" r="A23" t="s">
        <v>88</v>
      </c>
      <c s="6" r="C23" t="n">
        <v>25900</v>
      </c>
    </row>
    <row spans="1:4" r="24">
      <c s="4" r="A24" t="s">
        <v>494</v>
      </c>
    </row>
    <row spans="1:4" r="25">
      <c s="3" r="A25" t="s">
        <v>488</v>
      </c>
    </row>
    <row spans="1:4" r="26">
      <c s="4" r="A26" t="s">
        <v>88</v>
      </c>
      <c s="6" r="C26" t="n">
        <v>17400</v>
      </c>
    </row>
    <row spans="1:4" r="27">
      <c s="4" r="A27" t="s">
        <v>495</v>
      </c>
    </row>
    <row spans="1:4" r="28">
      <c s="3" r="A28" t="s">
        <v>488</v>
      </c>
    </row>
    <row spans="1:4" r="29">
      <c s="4" r="A29" t="s">
        <v>88</v>
      </c>
      <c s="7" r="C29" t="n">
        <v>48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4"/>
  </cols>
  <sheetData>
    <row spans="1:4" r="1">
      <c s="1" r="A1" t="s">
        <v>496</v>
      </c>
      <c s="2" r="B1" t="s">
        <v>1</v>
      </c>
    </row>
    <row spans="1:4" r="2">
      <c s="2" r="B2" t="s">
        <v>2</v>
      </c>
      <c s="2" r="C2" t="s">
        <v>30</v>
      </c>
      <c s="2" r="D2" t="s">
        <v>78</v>
      </c>
    </row>
    <row spans="1:4" r="3">
      <c s="3" r="A3" t="s">
        <v>497</v>
      </c>
    </row>
    <row spans="1:4" r="4">
      <c s="4" r="A4" t="s">
        <v>498</v>
      </c>
      <c s="4" r="B4" t="s">
        <v>499</v>
      </c>
    </row>
    <row spans="1:4" r="5">
      <c s="4" r="A5" t="s">
        <v>500</v>
      </c>
      <c s="7" r="B5" t="n">
        <v>282114</v>
      </c>
      <c s="7" r="C5" t="n">
        <v>308213</v>
      </c>
    </row>
    <row spans="1:4" r="6">
      <c s="4" r="A6" t="s">
        <v>501</v>
      </c>
      <c s="6" r="B6" t="n">
        <v>150440</v>
      </c>
      <c s="6" r="C6" t="n">
        <v>148905</v>
      </c>
    </row>
    <row spans="1:4" r="7">
      <c s="4" r="A7" t="s">
        <v>502</v>
      </c>
      <c s="6" r="B7" t="n">
        <v>131674</v>
      </c>
      <c s="6" r="C7" t="n">
        <v>159308</v>
      </c>
    </row>
    <row spans="1:4" r="8">
      <c s="3" r="A8" t="s">
        <v>503</v>
      </c>
    </row>
    <row spans="1:4" r="9">
      <c s="6" r="A9" t="n">
        <v>2016</v>
      </c>
      <c s="6" r="B9" t="n">
        <v>20816</v>
      </c>
    </row>
    <row spans="1:4" r="10">
      <c s="6" r="A10" t="n">
        <v>2017</v>
      </c>
      <c s="6" r="B10" t="n">
        <v>17976</v>
      </c>
    </row>
    <row spans="1:4" r="11">
      <c s="6" r="A11" t="n">
        <v>2018</v>
      </c>
      <c s="6" r="B11" t="n">
        <v>16399</v>
      </c>
    </row>
    <row spans="1:4" r="12">
      <c s="6" r="A12" t="n">
        <v>2019</v>
      </c>
      <c s="6" r="B12" t="n">
        <v>15165</v>
      </c>
    </row>
    <row spans="1:4" r="13">
      <c s="6" r="A13" t="n">
        <v>2020</v>
      </c>
      <c s="6" r="B13" t="n">
        <v>14112</v>
      </c>
    </row>
    <row spans="1:4" r="14">
      <c s="4" r="A14" t="s">
        <v>504</v>
      </c>
      <c s="6" r="B14" t="n">
        <v>44306</v>
      </c>
    </row>
    <row spans="1:4" r="15">
      <c s="4" r="A15" t="s">
        <v>502</v>
      </c>
      <c s="6" r="B15" t="n">
        <v>128774</v>
      </c>
    </row>
    <row spans="1:4" r="16">
      <c s="4" r="A16" t="s">
        <v>505</v>
      </c>
      <c s="7" r="B16" t="n">
        <v>27634</v>
      </c>
      <c s="6" r="C16" t="n">
        <v>13146</v>
      </c>
      <c s="7" r="D16" t="n">
        <v>5527</v>
      </c>
    </row>
    <row spans="1:4" r="17">
      <c s="4" r="A17" t="s">
        <v>506</v>
      </c>
    </row>
    <row spans="1:4" r="18">
      <c s="3" r="A18" t="s">
        <v>497</v>
      </c>
    </row>
    <row spans="1:4" r="19">
      <c s="4" r="A19" t="s">
        <v>498</v>
      </c>
      <c s="4" r="B19" t="s">
        <v>507</v>
      </c>
    </row>
    <row spans="1:4" r="20">
      <c s="4" r="A20" t="s">
        <v>500</v>
      </c>
      <c s="7" r="B20" t="n">
        <v>222358</v>
      </c>
      <c s="6" r="C20" t="n">
        <v>222358</v>
      </c>
    </row>
    <row spans="1:4" r="21">
      <c s="4" r="A21" t="s">
        <v>501</v>
      </c>
      <c s="6" r="B21" t="n">
        <v>120496</v>
      </c>
      <c s="6" r="C21" t="n">
        <v>106342</v>
      </c>
    </row>
    <row spans="1:4" r="22">
      <c s="4" r="A22" t="s">
        <v>502</v>
      </c>
      <c s="7" r="B22" t="n">
        <v>101862</v>
      </c>
      <c s="6" r="C22" t="n">
        <v>116016</v>
      </c>
    </row>
    <row spans="1:4" r="23">
      <c s="4" r="A23" t="s">
        <v>508</v>
      </c>
    </row>
    <row spans="1:4" r="24">
      <c s="3" r="A24" t="s">
        <v>497</v>
      </c>
    </row>
    <row spans="1:4" r="25">
      <c s="4" r="A25" t="s">
        <v>498</v>
      </c>
      <c s="4" r="B25" t="s">
        <v>509</v>
      </c>
    </row>
    <row spans="1:4" r="26">
      <c s="4" r="A26" t="s">
        <v>500</v>
      </c>
      <c s="7" r="B26" t="n">
        <v>47885</v>
      </c>
      <c s="6" r="C26" t="n">
        <v>69350</v>
      </c>
    </row>
    <row spans="1:4" r="27">
      <c s="4" r="A27" t="s">
        <v>501</v>
      </c>
      <c s="6" r="B27" t="n">
        <v>22470</v>
      </c>
      <c s="6" r="C27" t="n">
        <v>35549</v>
      </c>
    </row>
    <row spans="1:4" r="28">
      <c s="4" r="A28" t="s">
        <v>502</v>
      </c>
      <c s="7" r="B28" t="n">
        <v>25415</v>
      </c>
      <c s="6" r="C28" t="n">
        <v>33801</v>
      </c>
    </row>
    <row spans="1:4" r="29">
      <c s="4" r="A29" t="s">
        <v>510</v>
      </c>
    </row>
    <row spans="1:4" r="30">
      <c s="3" r="A30" t="s">
        <v>497</v>
      </c>
    </row>
    <row spans="1:4" r="31">
      <c s="4" r="A31" t="s">
        <v>498</v>
      </c>
      <c s="4" r="B31" t="s">
        <v>511</v>
      </c>
    </row>
    <row spans="1:4" r="32">
      <c s="4" r="A32" t="s">
        <v>500</v>
      </c>
      <c s="7" r="B32" t="n">
        <v>2730</v>
      </c>
      <c s="6" r="C32" t="n">
        <v>3050</v>
      </c>
    </row>
    <row spans="1:4" r="33">
      <c s="4" r="A33" t="s">
        <v>501</v>
      </c>
      <c s="6" r="B33" t="n">
        <v>1937</v>
      </c>
      <c s="6" r="C33" t="n">
        <v>1096</v>
      </c>
    </row>
    <row spans="1:4" r="34">
      <c s="4" r="A34" t="s">
        <v>502</v>
      </c>
      <c s="6" r="B34" t="n">
        <v>793</v>
      </c>
      <c s="6" r="C34" t="n">
        <v>1954</v>
      </c>
    </row>
    <row spans="1:4" r="35">
      <c s="4" r="A35" t="s">
        <v>512</v>
      </c>
    </row>
    <row spans="1:4" r="36">
      <c s="3" r="A36" t="s">
        <v>497</v>
      </c>
    </row>
    <row spans="1:4" r="37">
      <c s="4" r="A37" t="s">
        <v>500</v>
      </c>
      <c s="6" r="B37" t="n">
        <v>2900</v>
      </c>
      <c s="6" r="C37" t="n">
        <v>2900</v>
      </c>
    </row>
    <row spans="1:4" r="38">
      <c s="4" r="A38" t="s">
        <v>502</v>
      </c>
      <c s="7" r="B38" t="n">
        <v>2900</v>
      </c>
      <c s="6" r="C38" t="n">
        <v>2900</v>
      </c>
    </row>
    <row spans="1:4" r="39">
      <c s="4" r="A39" t="s">
        <v>513</v>
      </c>
    </row>
    <row spans="1:4" r="40">
      <c s="3" r="A40" t="s">
        <v>497</v>
      </c>
    </row>
    <row spans="1:4" r="41">
      <c s="4" r="A41" t="s">
        <v>500</v>
      </c>
      <c s="6" r="C41" t="n">
        <v>5070</v>
      </c>
    </row>
    <row spans="1:4" r="42">
      <c s="4" r="A42" t="s">
        <v>501</v>
      </c>
      <c s="6" r="C42" t="n">
        <v>5070</v>
      </c>
    </row>
    <row spans="1:4" r="43">
      <c s="4" r="A43" t="s">
        <v>514</v>
      </c>
    </row>
    <row spans="1:4" r="44">
      <c s="3" r="A44" t="s">
        <v>497</v>
      </c>
    </row>
    <row spans="1:4" r="45">
      <c s="4" r="A45" t="s">
        <v>498</v>
      </c>
      <c s="4" r="B45" t="s">
        <v>515</v>
      </c>
    </row>
    <row spans="1:4" r="46">
      <c s="4" r="A46" t="s">
        <v>500</v>
      </c>
      <c s="7" r="B46" t="n">
        <v>6241</v>
      </c>
      <c s="6" r="C46" t="n">
        <v>5485</v>
      </c>
    </row>
    <row spans="1:4" r="47">
      <c s="4" r="A47" t="s">
        <v>501</v>
      </c>
      <c s="6" r="B47" t="n">
        <v>5537</v>
      </c>
      <c s="6" r="C47" t="n">
        <v>848</v>
      </c>
    </row>
    <row spans="1:4" r="48">
      <c s="4" r="A48" t="s">
        <v>502</v>
      </c>
      <c s="7" r="B48" t="n">
        <v>704</v>
      </c>
      <c s="7" r="C48" t="n">
        <v>463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516</v>
      </c>
      <c s="2" r="B1" t="s">
        <v>2</v>
      </c>
      <c s="2" r="C1" t="s">
        <v>30</v>
      </c>
    </row>
    <row spans="1:3" r="2">
      <c s="3" r="A2" t="s">
        <v>36</v>
      </c>
    </row>
    <row spans="1:3" r="3">
      <c s="4" r="A3" t="s">
        <v>517</v>
      </c>
      <c s="7" r="B3" t="n">
        <v>42373</v>
      </c>
      <c s="7" r="C3" t="n">
        <v>30319</v>
      </c>
    </row>
    <row spans="1:3" r="4">
      <c s="4" r="A4" t="s">
        <v>518</v>
      </c>
      <c s="6" r="B4" t="n">
        <v>30327</v>
      </c>
      <c s="6" r="C4" t="n">
        <v>25096</v>
      </c>
    </row>
    <row spans="1:3" r="5">
      <c s="4" r="A5" t="s">
        <v>519</v>
      </c>
      <c s="6" r="B5" t="n">
        <v>4769</v>
      </c>
      <c s="6" r="C5" t="n">
        <v>6056</v>
      </c>
    </row>
    <row spans="1:3" r="6">
      <c s="4" r="A6" t="s">
        <v>122</v>
      </c>
      <c s="7" r="B6" t="n">
        <v>77469</v>
      </c>
      <c s="7" r="C6" t="n">
        <v>6147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0</v>
      </c>
      <c s="2" r="B1" t="s">
        <v>1</v>
      </c>
    </row>
    <row spans="1:4" r="2">
      <c s="2" r="B2" t="s">
        <v>2</v>
      </c>
      <c s="2" r="C2" t="s">
        <v>30</v>
      </c>
      <c s="2" r="D2" t="s">
        <v>78</v>
      </c>
    </row>
    <row spans="1:4" r="3">
      <c s="3" r="A3" t="s">
        <v>521</v>
      </c>
    </row>
    <row spans="1:4" r="4">
      <c s="4" r="A4" t="s">
        <v>522</v>
      </c>
      <c s="7" r="B4" t="n">
        <v>179843</v>
      </c>
      <c s="7" r="C4" t="n">
        <v>170542</v>
      </c>
    </row>
    <row spans="1:4" r="5">
      <c s="4" r="A5" t="s">
        <v>523</v>
      </c>
      <c s="6" r="B5" t="n">
        <v>100253</v>
      </c>
      <c s="6" r="C5" t="n">
        <v>91790</v>
      </c>
    </row>
    <row spans="1:4" r="6">
      <c s="4" r="A6" t="s">
        <v>524</v>
      </c>
      <c s="6" r="B6" t="n">
        <v>79590</v>
      </c>
      <c s="6" r="C6" t="n">
        <v>78752</v>
      </c>
      <c s="7" r="D6" t="n">
        <v>89139</v>
      </c>
    </row>
    <row spans="1:4" r="7">
      <c s="4" r="A7" t="s">
        <v>525</v>
      </c>
      <c s="6" r="B7" t="n">
        <v>12200</v>
      </c>
      <c s="6" r="C7" t="n">
        <v>11400</v>
      </c>
      <c s="6" r="D7" t="n">
        <v>12900</v>
      </c>
    </row>
    <row spans="1:4" r="8">
      <c s="3" r="A8" t="s">
        <v>42</v>
      </c>
    </row>
    <row spans="1:4" r="9">
      <c s="4" r="A9" t="s">
        <v>526</v>
      </c>
      <c s="6" r="C9" t="n">
        <v>9500</v>
      </c>
    </row>
    <row spans="1:4" r="10">
      <c s="4" r="A10" t="s">
        <v>88</v>
      </c>
      <c s="6" r="B10" t="n">
        <v>126</v>
      </c>
      <c s="6" r="C10" t="n">
        <v>58170</v>
      </c>
      <c s="7" r="D10" t="n">
        <v>1220</v>
      </c>
    </row>
    <row spans="1:4" r="11">
      <c s="4" r="A11" t="s">
        <v>39</v>
      </c>
      <c s="6" r="C11" t="n">
        <v>6000</v>
      </c>
    </row>
    <row spans="1:4" r="12">
      <c s="4" r="A12" t="s">
        <v>527</v>
      </c>
    </row>
    <row spans="1:4" r="13">
      <c s="3" r="A13" t="s">
        <v>42</v>
      </c>
    </row>
    <row spans="1:4" r="14">
      <c s="4" r="A14" t="s">
        <v>88</v>
      </c>
      <c s="6" r="C14" t="n">
        <v>3500</v>
      </c>
    </row>
    <row spans="1:4" r="15">
      <c s="4" r="A15" t="s">
        <v>528</v>
      </c>
    </row>
    <row spans="1:4" r="16">
      <c s="3" r="A16" t="s">
        <v>521</v>
      </c>
    </row>
    <row spans="1:4" r="17">
      <c s="4" r="A17" t="s">
        <v>522</v>
      </c>
      <c s="6" r="B17" t="n">
        <v>9592</v>
      </c>
      <c s="6" r="C17" t="n">
        <v>9392</v>
      </c>
    </row>
    <row spans="1:4" r="18">
      <c s="3" r="A18" t="s">
        <v>42</v>
      </c>
    </row>
    <row spans="1:4" r="19">
      <c s="4" r="A19" t="s">
        <v>88</v>
      </c>
      <c s="6" r="C19" t="n">
        <v>1900</v>
      </c>
    </row>
    <row spans="1:4" r="20">
      <c s="4" r="A20" t="s">
        <v>529</v>
      </c>
    </row>
    <row spans="1:4" r="21">
      <c s="3" r="A21" t="s">
        <v>521</v>
      </c>
    </row>
    <row spans="1:4" r="22">
      <c s="4" r="A22" t="s">
        <v>522</v>
      </c>
      <c s="7" r="B22" t="n">
        <v>54622</v>
      </c>
      <c s="6" r="C22" t="n">
        <v>51979</v>
      </c>
    </row>
    <row spans="1:4" r="23">
      <c s="4" r="A23" t="s">
        <v>530</v>
      </c>
    </row>
    <row spans="1:4" r="24">
      <c s="3" r="A24" t="s">
        <v>521</v>
      </c>
    </row>
    <row spans="1:4" r="25">
      <c s="4" r="A25" t="s">
        <v>531</v>
      </c>
      <c s="4" r="B25" t="s">
        <v>463</v>
      </c>
    </row>
    <row spans="1:4" r="26">
      <c s="4" r="A26" t="s">
        <v>532</v>
      </c>
    </row>
    <row spans="1:4" r="27">
      <c s="3" r="A27" t="s">
        <v>521</v>
      </c>
    </row>
    <row spans="1:4" r="28">
      <c s="4" r="A28" t="s">
        <v>531</v>
      </c>
      <c s="4" r="B28" t="s">
        <v>533</v>
      </c>
    </row>
    <row spans="1:4" r="29">
      <c s="4" r="A29" t="s">
        <v>534</v>
      </c>
    </row>
    <row spans="1:4" r="30">
      <c s="3" r="A30" t="s">
        <v>521</v>
      </c>
    </row>
    <row spans="1:4" r="31">
      <c s="4" r="A31" t="s">
        <v>522</v>
      </c>
      <c s="7" r="B31" t="n">
        <v>110075</v>
      </c>
      <c s="6" r="C31" t="n">
        <v>104815</v>
      </c>
    </row>
    <row spans="1:4" r="32">
      <c s="3" r="A32" t="s">
        <v>42</v>
      </c>
    </row>
    <row spans="1:4" r="33">
      <c s="4" r="A33" t="s">
        <v>535</v>
      </c>
      <c s="6" r="C33" t="n">
        <v>700</v>
      </c>
    </row>
    <row spans="1:4" r="34">
      <c s="4" r="A34" t="s">
        <v>536</v>
      </c>
    </row>
    <row spans="1:4" r="35">
      <c s="3" r="A35" t="s">
        <v>521</v>
      </c>
    </row>
    <row spans="1:4" r="36">
      <c s="4" r="A36" t="s">
        <v>531</v>
      </c>
      <c s="4" r="B36" t="s">
        <v>479</v>
      </c>
    </row>
    <row spans="1:4" r="37">
      <c s="4" r="A37" t="s">
        <v>537</v>
      </c>
    </row>
    <row spans="1:4" r="38">
      <c s="3" r="A38" t="s">
        <v>521</v>
      </c>
    </row>
    <row spans="1:4" r="39">
      <c s="4" r="A39" t="s">
        <v>531</v>
      </c>
      <c s="4" r="B39" t="s">
        <v>463</v>
      </c>
    </row>
    <row spans="1:4" r="40">
      <c s="4" r="A40" t="s">
        <v>538</v>
      </c>
    </row>
    <row spans="1:4" r="41">
      <c s="3" r="A41" t="s">
        <v>42</v>
      </c>
    </row>
    <row spans="1:4" r="42">
      <c s="4" r="A42" t="s">
        <v>88</v>
      </c>
      <c s="6" r="C42" t="n">
        <v>1600</v>
      </c>
    </row>
    <row spans="1:4" r="43">
      <c s="4" r="A43" t="s">
        <v>539</v>
      </c>
      <c s="7" r="B43" t="n">
        <v>1000</v>
      </c>
    </row>
    <row spans="1:4" r="44">
      <c s="4" r="A44" t="s">
        <v>540</v>
      </c>
    </row>
    <row spans="1:4" r="45">
      <c s="3" r="A45" t="s">
        <v>521</v>
      </c>
    </row>
    <row spans="1:4" r="46">
      <c s="4" r="A46" t="s">
        <v>522</v>
      </c>
      <c s="7" r="B46" t="n">
        <v>5554</v>
      </c>
      <c s="7" r="C46" t="n">
        <v>4356</v>
      </c>
    </row>
    <row spans="1:4" r="47">
      <c s="4" r="A47" t="s">
        <v>541</v>
      </c>
    </row>
    <row spans="1:4" r="48">
      <c s="3" r="A48" t="s">
        <v>521</v>
      </c>
    </row>
    <row spans="1:4" r="49">
      <c s="4" r="A49" t="s">
        <v>531</v>
      </c>
      <c s="4" r="B49" t="s">
        <v>479</v>
      </c>
    </row>
    <row spans="1:4" r="50">
      <c s="4" r="A50" t="s">
        <v>542</v>
      </c>
    </row>
    <row spans="1:4" r="51">
      <c s="3" r="A51" t="s">
        <v>521</v>
      </c>
    </row>
    <row spans="1:4" r="52">
      <c s="4" r="A52" t="s">
        <v>531</v>
      </c>
      <c s="4" r="B52" t="s">
        <v>54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544</v>
      </c>
      <c s="2" r="B1" t="s">
        <v>2</v>
      </c>
      <c s="2" r="C1" t="s">
        <v>30</v>
      </c>
    </row>
    <row spans="1:3" r="2">
      <c s="3" r="A2" t="s">
        <v>545</v>
      </c>
    </row>
    <row spans="1:3" r="3">
      <c s="4" r="A3" t="s">
        <v>546</v>
      </c>
      <c s="7" r="B3" t="n">
        <v>30917</v>
      </c>
      <c s="7" r="C3" t="n">
        <v>26605</v>
      </c>
    </row>
    <row spans="1:3" r="4">
      <c s="4" r="A4" t="s">
        <v>547</v>
      </c>
      <c s="6" r="B4" t="n">
        <v>8159</v>
      </c>
      <c s="6" r="C4" t="n">
        <v>5411</v>
      </c>
    </row>
    <row spans="1:3" r="5">
      <c s="4" r="A5" t="s">
        <v>548</v>
      </c>
      <c s="6" r="B5" t="n">
        <v>1132</v>
      </c>
      <c s="6" r="C5" t="n">
        <v>1776</v>
      </c>
    </row>
    <row spans="1:3" r="6">
      <c s="4" r="A6" t="s">
        <v>549</v>
      </c>
      <c s="6" r="B6" t="n">
        <v>824</v>
      </c>
      <c s="6" r="C6" t="n">
        <v>1428</v>
      </c>
    </row>
    <row spans="1:3" r="7">
      <c s="4" r="A7" t="s">
        <v>159</v>
      </c>
      <c s="6" r="B7" t="n">
        <v>8361</v>
      </c>
      <c s="6" r="C7" t="n">
        <v>13198</v>
      </c>
    </row>
    <row spans="1:3" r="8">
      <c s="4" r="A8" t="s">
        <v>122</v>
      </c>
      <c s="6" r="B8" t="n">
        <v>49393</v>
      </c>
      <c s="6" r="C8" t="n">
        <v>48418</v>
      </c>
    </row>
    <row spans="1:3" r="9">
      <c s="3" r="A9" t="s">
        <v>550</v>
      </c>
    </row>
    <row spans="1:3" r="10">
      <c s="4" r="A10" t="s">
        <v>445</v>
      </c>
      <c s="7" r="B10" t="n">
        <v>28200</v>
      </c>
      <c s="7" r="C10" t="n">
        <v>73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27"/>
    <col customWidth="1" max="5" min="5" width="40"/>
    <col customWidth="1" max="6" min="6" width="39"/>
    <col customWidth="1" max="7" min="7" width="11"/>
  </cols>
  <sheetData>
    <row spans="1:7" r="1">
      <c s="1" r="A1" t="s">
        <v>116</v>
      </c>
      <c s="2" r="B1" t="s">
        <v>117</v>
      </c>
      <c s="2" r="C1" t="s">
        <v>118</v>
      </c>
      <c s="2" r="D1" t="s">
        <v>119</v>
      </c>
      <c s="2" r="E1" t="s">
        <v>120</v>
      </c>
      <c s="2" r="F1" t="s">
        <v>121</v>
      </c>
      <c s="2" r="G1" t="s">
        <v>122</v>
      </c>
    </row>
    <row spans="1:7" r="2">
      <c s="4" r="A2" t="s">
        <v>123</v>
      </c>
      <c s="7" r="B2" t="n">
        <v>393</v>
      </c>
      <c s="7" r="D2" t="n">
        <v>708723</v>
      </c>
      <c s="7" r="E2" t="n">
        <v>96123</v>
      </c>
      <c s="7" r="F2" t="n">
        <v>5973</v>
      </c>
      <c s="7" r="G2" t="n">
        <v>811212</v>
      </c>
    </row>
    <row spans="1:7" r="3">
      <c s="4" r="A3" t="s">
        <v>124</v>
      </c>
      <c s="6" r="B3" t="n">
        <v>39328</v>
      </c>
    </row>
    <row spans="1:7" r="4">
      <c s="3" r="A4" t="s">
        <v>125</v>
      </c>
    </row>
    <row spans="1:7" r="5">
      <c s="4" r="A5" t="s">
        <v>126</v>
      </c>
      <c s="6" r="E5" t="n">
        <v>-42263</v>
      </c>
      <c s="6" r="G5" t="n">
        <v>-42263</v>
      </c>
    </row>
    <row spans="1:7" r="6">
      <c s="4" r="A6" t="s">
        <v>127</v>
      </c>
      <c s="6" r="F6" t="n">
        <v>-1352</v>
      </c>
      <c s="6" r="G6" t="n">
        <v>-1352</v>
      </c>
    </row>
    <row spans="1:7" r="7">
      <c s="4" r="A7" t="s">
        <v>128</v>
      </c>
      <c s="6" r="D7" t="n">
        <v>13130</v>
      </c>
      <c s="6" r="G7" t="n">
        <v>13130</v>
      </c>
    </row>
    <row spans="1:7" r="8">
      <c s="4" r="A8" t="s">
        <v>129</v>
      </c>
      <c s="7" r="B8" t="n">
        <v>4</v>
      </c>
      <c s="6" r="D8" t="n">
        <v>-501</v>
      </c>
      <c s="6" r="G8" t="n">
        <v>-497</v>
      </c>
    </row>
    <row spans="1:7" r="9">
      <c s="4" r="A9" t="s">
        <v>130</v>
      </c>
      <c s="6" r="B9" t="n">
        <v>338</v>
      </c>
    </row>
    <row spans="1:7" r="10">
      <c s="4" r="A10" t="s">
        <v>131</v>
      </c>
      <c s="7" r="B10" t="n">
        <v>397</v>
      </c>
      <c s="6" r="D10" t="n">
        <v>721352</v>
      </c>
      <c s="6" r="E10" t="n">
        <v>53860</v>
      </c>
      <c s="6" r="F10" t="n">
        <v>4621</v>
      </c>
      <c s="6" r="G10" t="n">
        <v>780230</v>
      </c>
    </row>
    <row spans="1:7" r="11">
      <c s="4" r="A11" t="s">
        <v>132</v>
      </c>
      <c s="6" r="B11" t="n">
        <v>39666</v>
      </c>
    </row>
    <row spans="1:7" r="12">
      <c s="3" r="A12" t="s">
        <v>125</v>
      </c>
    </row>
    <row spans="1:7" r="13">
      <c s="4" r="A13" t="s">
        <v>126</v>
      </c>
      <c s="6" r="E13" t="n">
        <v>-66940</v>
      </c>
      <c s="6" r="G13" t="n">
        <v>-66940</v>
      </c>
    </row>
    <row spans="1:7" r="14">
      <c s="4" r="A14" t="s">
        <v>127</v>
      </c>
      <c s="6" r="F14" t="n">
        <v>-3152</v>
      </c>
      <c s="6" r="G14" t="n">
        <v>-3152</v>
      </c>
    </row>
    <row spans="1:7" r="15">
      <c s="4" r="A15" t="s">
        <v>128</v>
      </c>
      <c s="6" r="D15" t="n">
        <v>18813</v>
      </c>
      <c s="6" r="G15" t="n">
        <v>18813</v>
      </c>
    </row>
    <row spans="1:7" r="16">
      <c s="4" r="A16" t="s">
        <v>129</v>
      </c>
      <c s="7" r="B16" t="n">
        <v>7</v>
      </c>
      <c s="6" r="D16" t="n">
        <v>9974</v>
      </c>
      <c s="6" r="G16" t="n">
        <v>9981</v>
      </c>
    </row>
    <row spans="1:7" r="17">
      <c s="4" r="A17" t="s">
        <v>130</v>
      </c>
      <c s="6" r="B17" t="n">
        <v>694</v>
      </c>
    </row>
    <row spans="1:7" r="18">
      <c s="4" r="A18" t="s">
        <v>133</v>
      </c>
      <c s="7" r="B18" t="n">
        <v>404</v>
      </c>
      <c s="6" r="D18" t="n">
        <v>750139</v>
      </c>
      <c s="6" r="E18" t="n">
        <v>-13080</v>
      </c>
      <c s="6" r="F18" t="n">
        <v>1469</v>
      </c>
      <c s="6" r="G18" t="n">
        <v>738932</v>
      </c>
    </row>
    <row spans="1:7" r="19">
      <c s="4" r="A19" t="s">
        <v>134</v>
      </c>
      <c s="6" r="B19" t="n">
        <v>40360</v>
      </c>
    </row>
    <row spans="1:7" r="20">
      <c s="3" r="A20" t="s">
        <v>125</v>
      </c>
    </row>
    <row spans="1:7" r="21">
      <c s="4" r="A21" t="s">
        <v>126</v>
      </c>
      <c s="6" r="E21" t="n">
        <v>-31978</v>
      </c>
      <c s="6" r="G21" t="n">
        <v>-31978</v>
      </c>
    </row>
    <row spans="1:7" r="22">
      <c s="4" r="A22" t="s">
        <v>127</v>
      </c>
      <c s="6" r="F22" t="n">
        <v>-121</v>
      </c>
      <c s="6" r="G22" t="n">
        <v>-121</v>
      </c>
    </row>
    <row spans="1:7" r="23">
      <c s="4" r="A23" t="s">
        <v>128</v>
      </c>
      <c s="6" r="D23" t="n">
        <v>17986</v>
      </c>
      <c s="6" r="G23" t="n">
        <v>17986</v>
      </c>
    </row>
    <row spans="1:7" r="24">
      <c s="4" r="A24" t="s">
        <v>129</v>
      </c>
      <c s="7" r="B24" t="n">
        <v>6</v>
      </c>
      <c s="6" r="D24" t="n">
        <v>-988</v>
      </c>
      <c s="6" r="G24" t="n">
        <v>-982</v>
      </c>
    </row>
    <row spans="1:7" r="25">
      <c s="4" r="A25" t="s">
        <v>130</v>
      </c>
      <c s="6" r="B25" t="n">
        <v>636</v>
      </c>
    </row>
    <row spans="1:7" r="26">
      <c s="4" r="A26" t="s">
        <v>135</v>
      </c>
      <c s="7" r="C26" t="n">
        <v>-9222</v>
      </c>
      <c s="7" r="G26" t="n">
        <v>-9222</v>
      </c>
    </row>
    <row spans="1:7" r="27">
      <c s="4" r="A27" t="s">
        <v>136</v>
      </c>
      <c s="6" r="C27" t="n">
        <v>469</v>
      </c>
      <c s="6" r="G27" t="n">
        <v>500</v>
      </c>
    </row>
    <row spans="1:7" r="28">
      <c s="4" r="A28" t="s">
        <v>137</v>
      </c>
      <c s="7" r="B28" t="n">
        <v>410</v>
      </c>
      <c s="7" r="C28" t="n">
        <v>-9222</v>
      </c>
      <c s="7" r="D28" t="n">
        <v>767137</v>
      </c>
      <c s="7" r="E28" t="n">
        <v>-45058</v>
      </c>
      <c s="7" r="F28" t="n">
        <v>1348</v>
      </c>
      <c s="7" r="G28" t="n">
        <v>714615</v>
      </c>
    </row>
    <row spans="1:7" r="29">
      <c s="4" r="A29" t="s">
        <v>138</v>
      </c>
      <c s="6" r="B29" t="n">
        <v>40996</v>
      </c>
      <c s="6" r="C29" t="n">
        <v>46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5"/>
  </cols>
  <sheetData>
    <row spans="1:4" r="1">
      <c s="1" r="A1" t="s">
        <v>551</v>
      </c>
      <c s="2" r="B1" t="s">
        <v>1</v>
      </c>
    </row>
    <row spans="1:4" r="2">
      <c s="2" r="B2" t="s">
        <v>552</v>
      </c>
      <c s="2" r="C2" t="s">
        <v>553</v>
      </c>
      <c s="2" r="D2" t="s">
        <v>554</v>
      </c>
    </row>
    <row spans="1:4" r="3">
      <c s="3" r="A3" t="s">
        <v>555</v>
      </c>
    </row>
    <row spans="1:4" r="4">
      <c s="4" r="A4" t="s">
        <v>556</v>
      </c>
      <c s="7" r="B4" t="n">
        <v>1428</v>
      </c>
      <c s="7" r="C4" t="n">
        <v>533</v>
      </c>
      <c s="7" r="D4" t="n">
        <v>1875</v>
      </c>
    </row>
    <row spans="1:4" r="5">
      <c s="4" r="A5" t="s">
        <v>557</v>
      </c>
      <c s="6" r="B5" t="n">
        <v>4679</v>
      </c>
      <c s="6" r="C5" t="n">
        <v>4394</v>
      </c>
      <c s="6" r="D5" t="n">
        <v>1485</v>
      </c>
    </row>
    <row spans="1:4" r="6">
      <c s="4" r="A6" t="s">
        <v>558</v>
      </c>
      <c s="6" r="B6" t="n">
        <v>-5283</v>
      </c>
      <c s="6" r="C6" t="n">
        <v>-3499</v>
      </c>
      <c s="6" r="D6" t="n">
        <v>-2827</v>
      </c>
    </row>
    <row spans="1:4" r="7">
      <c s="4" r="A7" t="s">
        <v>559</v>
      </c>
      <c s="6" r="B7" t="n">
        <v>824</v>
      </c>
      <c s="6" r="C7" t="n">
        <v>1428</v>
      </c>
      <c s="6" r="D7" t="n">
        <v>533</v>
      </c>
    </row>
    <row spans="1:4" r="8">
      <c s="4" r="A8" t="s">
        <v>560</v>
      </c>
      <c s="7" r="B8" t="n">
        <v>900</v>
      </c>
    </row>
    <row spans="1:4" r="9">
      <c s="4" r="A9" t="s">
        <v>561</v>
      </c>
      <c s="6" r="B9" t="n">
        <v>16</v>
      </c>
    </row>
    <row spans="1:4" r="10">
      <c s="4" r="A10" t="s">
        <v>562</v>
      </c>
      <c s="6" r="B10" t="n">
        <v>12</v>
      </c>
    </row>
    <row spans="1:4" r="11">
      <c s="4" r="A11" t="s">
        <v>563</v>
      </c>
    </row>
    <row spans="1:4" r="12">
      <c s="3" r="A12" t="s">
        <v>555</v>
      </c>
    </row>
    <row spans="1:4" r="13">
      <c s="4" r="A13" t="s">
        <v>564</v>
      </c>
      <c s="6" r="B13" t="n">
        <v>23</v>
      </c>
    </row>
    <row spans="1:4" r="14">
      <c s="4" r="A14" t="s">
        <v>565</v>
      </c>
    </row>
    <row spans="1:4" r="15">
      <c s="3" r="A15" t="s">
        <v>555</v>
      </c>
    </row>
    <row spans="1:4" r="16">
      <c s="4" r="A16" t="s">
        <v>556</v>
      </c>
      <c s="7" r="B16" t="n">
        <v>1428</v>
      </c>
      <c s="6" r="C16" t="n">
        <v>533</v>
      </c>
      <c s="6" r="D16" t="n">
        <v>1875</v>
      </c>
    </row>
    <row spans="1:4" r="17">
      <c s="4" r="A17" t="s">
        <v>557</v>
      </c>
      <c s="6" r="B17" t="n">
        <v>3513</v>
      </c>
      <c s="6" r="C17" t="n">
        <v>4012</v>
      </c>
      <c s="6" r="D17" t="n">
        <v>1485</v>
      </c>
    </row>
    <row spans="1:4" r="18">
      <c s="4" r="A18" t="s">
        <v>558</v>
      </c>
      <c s="6" r="B18" t="n">
        <v>-4117</v>
      </c>
      <c s="6" r="C18" t="n">
        <v>-3117</v>
      </c>
      <c s="6" r="D18" t="n">
        <v>-2827</v>
      </c>
    </row>
    <row spans="1:4" r="19">
      <c s="4" r="A19" t="s">
        <v>559</v>
      </c>
      <c s="6" r="B19" t="n">
        <v>824</v>
      </c>
      <c s="7" r="C19" t="n">
        <v>1428</v>
      </c>
      <c s="7" r="D19" t="n">
        <v>533</v>
      </c>
    </row>
    <row spans="1:4" r="20">
      <c s="4" r="A20" t="s">
        <v>566</v>
      </c>
      <c s="6" r="D20" t="n">
        <v>1</v>
      </c>
    </row>
    <row spans="1:4" r="21">
      <c s="4" r="A21" t="s">
        <v>564</v>
      </c>
      <c s="6" r="C21" t="n">
        <v>93</v>
      </c>
    </row>
    <row spans="1:4" r="22">
      <c s="4" r="A22" t="s">
        <v>567</v>
      </c>
    </row>
    <row spans="1:4" r="23">
      <c s="3" r="A23" t="s">
        <v>555</v>
      </c>
    </row>
    <row spans="1:4" r="24">
      <c s="4" r="A24" t="s">
        <v>557</v>
      </c>
      <c s="6" r="B24" t="n">
        <v>2700</v>
      </c>
    </row>
    <row spans="1:4" r="25">
      <c s="4" r="A25" t="s">
        <v>568</v>
      </c>
    </row>
    <row spans="1:4" r="26">
      <c s="3" r="A26" t="s">
        <v>555</v>
      </c>
    </row>
    <row spans="1:4" r="27">
      <c s="4" r="A27" t="s">
        <v>557</v>
      </c>
      <c s="6" r="B27" t="n">
        <v>1166</v>
      </c>
      <c s="7" r="C27" t="n">
        <v>382</v>
      </c>
    </row>
    <row spans="1:4" r="28">
      <c s="4" r="A28" t="s">
        <v>558</v>
      </c>
      <c s="6" r="B28" t="n">
        <v>-1166</v>
      </c>
      <c s="6" r="C28" t="n">
        <v>-382</v>
      </c>
    </row>
    <row spans="1:4" r="29">
      <c s="4" r="A29" t="s">
        <v>569</v>
      </c>
    </row>
    <row spans="1:4" r="30">
      <c s="3" r="A30" t="s">
        <v>555</v>
      </c>
    </row>
    <row spans="1:4" r="31">
      <c s="4" r="A31" t="s">
        <v>557</v>
      </c>
      <c s="7" r="C31" t="n">
        <v>400</v>
      </c>
    </row>
    <row spans="1:4" r="32">
      <c s="4" r="A32" t="s">
        <v>570</v>
      </c>
    </row>
    <row spans="1:4" r="33">
      <c s="3" r="A33" t="s">
        <v>555</v>
      </c>
    </row>
    <row spans="1:4" r="34">
      <c s="4" r="A34" t="s">
        <v>557</v>
      </c>
      <c s="7" r="B34" t="n">
        <v>11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571</v>
      </c>
      <c s="2" r="B1" t="s">
        <v>1</v>
      </c>
    </row>
    <row spans="1:4" r="2">
      <c s="2" r="B2" t="s">
        <v>2</v>
      </c>
      <c s="2" r="C2" t="s">
        <v>30</v>
      </c>
      <c s="2" r="D2" t="s">
        <v>78</v>
      </c>
    </row>
    <row spans="1:4" r="3">
      <c s="3" r="A3" t="s">
        <v>572</v>
      </c>
    </row>
    <row spans="1:4" r="4">
      <c s="4" r="A4" t="s">
        <v>573</v>
      </c>
      <c s="4" r="B4" t="s">
        <v>359</v>
      </c>
    </row>
    <row spans="1:4" r="5">
      <c s="4" r="A5" t="s">
        <v>574</v>
      </c>
      <c s="7" r="B5" t="n">
        <v>5411</v>
      </c>
      <c s="7" r="C5" t="n">
        <v>5662</v>
      </c>
      <c s="7" r="D5" t="n">
        <v>4942</v>
      </c>
    </row>
    <row spans="1:4" r="6">
      <c s="4" r="A6" t="s">
        <v>575</v>
      </c>
      <c s="6" r="B6" t="n">
        <v>7873</v>
      </c>
      <c s="6" r="C6" t="n">
        <v>3484</v>
      </c>
      <c s="6" r="D6" t="n">
        <v>5291</v>
      </c>
    </row>
    <row spans="1:4" r="7">
      <c s="4" r="A7" t="s">
        <v>576</v>
      </c>
      <c s="6" r="C7" t="n">
        <v>809</v>
      </c>
    </row>
    <row spans="1:4" r="8">
      <c s="4" r="A8" t="s">
        <v>577</v>
      </c>
      <c s="6" r="B8" t="n">
        <v>-3551</v>
      </c>
      <c s="6" r="C8" t="n">
        <v>-3802</v>
      </c>
      <c s="6" r="D8" t="n">
        <v>-5580</v>
      </c>
    </row>
    <row spans="1:4" r="9">
      <c s="4" r="A9" t="s">
        <v>578</v>
      </c>
      <c s="6" r="B9" t="n">
        <v>-1574</v>
      </c>
      <c s="6" r="C9" t="n">
        <v>-742</v>
      </c>
      <c s="6" r="D9" t="n">
        <v>1009</v>
      </c>
    </row>
    <row spans="1:4" r="10">
      <c s="4" r="A10" t="s">
        <v>579</v>
      </c>
      <c s="7" r="B10" t="n">
        <v>8159</v>
      </c>
      <c s="7" r="C10" t="n">
        <v>5411</v>
      </c>
      <c s="7" r="D10" t="n">
        <v>566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0</v>
      </c>
      <c s="2" r="B1" t="s">
        <v>1</v>
      </c>
    </row>
    <row spans="1:4" r="2">
      <c s="2" r="B2" t="s">
        <v>2</v>
      </c>
      <c s="2" r="C2" t="s">
        <v>30</v>
      </c>
      <c s="2" r="D2" t="s">
        <v>78</v>
      </c>
    </row>
    <row spans="1:4" r="3">
      <c s="3" r="A3" t="s">
        <v>581</v>
      </c>
    </row>
    <row spans="1:4" r="4">
      <c s="4" r="A4" t="s">
        <v>582</v>
      </c>
      <c s="7" r="B4" t="n">
        <v>2300</v>
      </c>
      <c s="7" r="C4" t="n">
        <v>2300</v>
      </c>
      <c s="7" r="D4" t="n">
        <v>2900</v>
      </c>
    </row>
    <row spans="1:4" r="5">
      <c s="4" r="A5" t="s">
        <v>583</v>
      </c>
    </row>
    <row spans="1:4" r="6">
      <c s="3" r="A6" t="s">
        <v>581</v>
      </c>
    </row>
    <row spans="1:4" r="7">
      <c s="6" r="A7" t="n">
        <v>2016</v>
      </c>
      <c s="6" r="B7" t="n">
        <v>2154</v>
      </c>
    </row>
    <row spans="1:4" r="8">
      <c s="6" r="A8" t="n">
        <v>2017</v>
      </c>
      <c s="6" r="B8" t="n">
        <v>1677</v>
      </c>
    </row>
    <row spans="1:4" r="9">
      <c s="6" r="A9" t="n">
        <v>2018</v>
      </c>
      <c s="6" r="B9" t="n">
        <v>1011</v>
      </c>
    </row>
    <row spans="1:4" r="10">
      <c s="6" r="A10" t="n">
        <v>2019</v>
      </c>
      <c s="6" r="B10" t="n">
        <v>529</v>
      </c>
    </row>
    <row spans="1:4" r="11">
      <c s="6" r="A11" t="n">
        <v>2020</v>
      </c>
      <c s="6" r="B11" t="n">
        <v>534</v>
      </c>
    </row>
    <row spans="1:4" r="12">
      <c s="4" r="A12" t="s">
        <v>504</v>
      </c>
      <c s="6" r="B12" t="n">
        <v>2169</v>
      </c>
    </row>
    <row spans="1:4" r="13">
      <c s="4" r="A13" t="s">
        <v>122</v>
      </c>
      <c s="7" r="B13" t="n">
        <v>807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4</v>
      </c>
      <c s="2" r="B1" t="s">
        <v>1</v>
      </c>
    </row>
    <row spans="1:4" r="2">
      <c s="2" r="B2" t="s">
        <v>2</v>
      </c>
      <c s="2" r="C2" t="s">
        <v>30</v>
      </c>
      <c s="2" r="D2" t="s">
        <v>78</v>
      </c>
    </row>
    <row spans="1:4" r="3">
      <c s="4" r="A3" t="s">
        <v>585</v>
      </c>
    </row>
    <row spans="1:4" r="4">
      <c s="3" r="A4" t="s">
        <v>237</v>
      </c>
    </row>
    <row spans="1:4" r="5">
      <c s="4" r="A5" t="s">
        <v>586</v>
      </c>
      <c s="6" r="B5" t="n">
        <v>10</v>
      </c>
    </row>
    <row spans="1:4" r="6">
      <c s="4" r="A6" t="s">
        <v>587</v>
      </c>
      <c s="4" r="B6" t="s">
        <v>588</v>
      </c>
      <c s="4" r="C6" t="s">
        <v>589</v>
      </c>
    </row>
    <row spans="1:4" r="7">
      <c s="4" r="A7" t="s">
        <v>590</v>
      </c>
    </row>
    <row spans="1:4" r="8">
      <c s="3" r="A8" t="s">
        <v>237</v>
      </c>
    </row>
    <row spans="1:4" r="9">
      <c s="4" r="A9" t="s">
        <v>591</v>
      </c>
      <c s="4" r="C9" t="s">
        <v>421</v>
      </c>
    </row>
    <row spans="1:4" r="10">
      <c s="4" r="A10" t="s">
        <v>592</v>
      </c>
    </row>
    <row spans="1:4" r="11">
      <c s="3" r="A11" t="s">
        <v>237</v>
      </c>
    </row>
    <row spans="1:4" r="12">
      <c s="4" r="A12" t="s">
        <v>591</v>
      </c>
      <c s="4" r="B12" t="s">
        <v>593</v>
      </c>
      <c s="4" r="C12" t="s">
        <v>594</v>
      </c>
    </row>
    <row spans="1:4" r="13">
      <c s="4" r="A13" t="s">
        <v>595</v>
      </c>
    </row>
    <row spans="1:4" r="14">
      <c s="3" r="A14" t="s">
        <v>237</v>
      </c>
    </row>
    <row spans="1:4" r="15">
      <c s="4" r="A15" t="s">
        <v>591</v>
      </c>
      <c s="4" r="C15" t="s">
        <v>596</v>
      </c>
    </row>
    <row spans="1:4" r="16">
      <c s="4" r="A16" t="s">
        <v>597</v>
      </c>
    </row>
    <row spans="1:4" r="17">
      <c s="3" r="A17" t="s">
        <v>237</v>
      </c>
    </row>
    <row spans="1:4" r="18">
      <c s="4" r="A18" t="s">
        <v>591</v>
      </c>
      <c s="4" r="C18" t="s">
        <v>598</v>
      </c>
      <c s="4" r="D18" t="s">
        <v>599</v>
      </c>
    </row>
    <row spans="1:4" r="19">
      <c s="4" r="A19" t="s">
        <v>600</v>
      </c>
    </row>
    <row spans="1:4" r="20">
      <c s="3" r="A20" t="s">
        <v>237</v>
      </c>
    </row>
    <row spans="1:4" r="21">
      <c s="4" r="A21" t="s">
        <v>591</v>
      </c>
      <c s="4" r="B21" t="s">
        <v>421</v>
      </c>
    </row>
    <row spans="1:4" r="22">
      <c s="4" r="A22" t="s">
        <v>601</v>
      </c>
    </row>
    <row spans="1:4" r="23">
      <c s="3" r="A23" t="s">
        <v>237</v>
      </c>
    </row>
    <row spans="1:4" r="24">
      <c s="4" r="A24" t="s">
        <v>591</v>
      </c>
      <c s="4" r="B24" t="s">
        <v>6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03</v>
      </c>
      <c s="2" r="B1" t="s">
        <v>1</v>
      </c>
    </row>
    <row spans="1:3" r="2">
      <c s="2" r="B2" t="s">
        <v>2</v>
      </c>
      <c s="2" r="C2" t="s">
        <v>30</v>
      </c>
    </row>
    <row spans="1:3" r="3">
      <c s="3" r="A3" t="s">
        <v>604</v>
      </c>
    </row>
    <row spans="1:3" r="4">
      <c s="4" r="A4" t="s">
        <v>605</v>
      </c>
      <c s="7" r="B4" t="n">
        <v>49524</v>
      </c>
      <c s="7" r="C4" t="n">
        <v>60085</v>
      </c>
    </row>
    <row spans="1:3" r="5">
      <c s="3" r="A5" t="s">
        <v>606</v>
      </c>
    </row>
    <row spans="1:3" r="6">
      <c s="4" r="A6" t="s">
        <v>607</v>
      </c>
      <c s="6" r="B6" t="n">
        <v>92700</v>
      </c>
    </row>
    <row spans="1:3" r="7">
      <c s="4" r="A7" t="s">
        <v>608</v>
      </c>
      <c s="7" r="B7" t="n">
        <v>14600</v>
      </c>
      <c s="6" r="C7" t="n">
        <v>12700</v>
      </c>
    </row>
    <row spans="1:3" r="8">
      <c s="4" r="A8" t="s">
        <v>609</v>
      </c>
    </row>
    <row spans="1:3" r="9">
      <c s="3" r="A9" t="s">
        <v>604</v>
      </c>
    </row>
    <row spans="1:3" r="10">
      <c s="4" r="A10" t="s">
        <v>610</v>
      </c>
      <c s="4" r="B10" t="s">
        <v>611</v>
      </c>
    </row>
    <row spans="1:3" r="11">
      <c s="4" r="A11" t="s">
        <v>419</v>
      </c>
    </row>
    <row spans="1:3" r="12">
      <c s="3" r="A12" t="s">
        <v>604</v>
      </c>
    </row>
    <row spans="1:3" r="13">
      <c s="4" r="A13" t="s">
        <v>610</v>
      </c>
      <c s="4" r="B13" t="s">
        <v>365</v>
      </c>
    </row>
    <row spans="1:3" r="14">
      <c s="4" r="A14" t="s">
        <v>612</v>
      </c>
    </row>
    <row spans="1:3" r="15">
      <c s="3" r="A15" t="s">
        <v>604</v>
      </c>
    </row>
    <row spans="1:3" r="16">
      <c s="4" r="A16" t="s">
        <v>605</v>
      </c>
      <c s="7" r="B16" t="n">
        <v>14471</v>
      </c>
      <c s="6" r="C16" t="n">
        <v>13139</v>
      </c>
    </row>
    <row spans="1:3" r="17">
      <c s="4" r="A17" t="s">
        <v>613</v>
      </c>
    </row>
    <row spans="1:3" r="18">
      <c s="3" r="A18" t="s">
        <v>604</v>
      </c>
    </row>
    <row spans="1:3" r="19">
      <c s="4" r="A19" t="s">
        <v>605</v>
      </c>
      <c s="6" r="B19" t="n">
        <v>10629</v>
      </c>
      <c s="6" r="C19" t="n">
        <v>17911</v>
      </c>
    </row>
    <row spans="1:3" r="20">
      <c s="4" r="A20" t="s">
        <v>614</v>
      </c>
    </row>
    <row spans="1:3" r="21">
      <c s="3" r="A21" t="s">
        <v>604</v>
      </c>
    </row>
    <row spans="1:3" r="22">
      <c s="4" r="A22" t="s">
        <v>605</v>
      </c>
      <c s="6" r="B22" t="n">
        <v>7766</v>
      </c>
      <c s="6" r="C22" t="n">
        <v>4760</v>
      </c>
    </row>
    <row spans="1:3" r="23">
      <c s="4" r="A23" t="s">
        <v>615</v>
      </c>
    </row>
    <row spans="1:3" r="24">
      <c s="3" r="A24" t="s">
        <v>604</v>
      </c>
    </row>
    <row spans="1:3" r="25">
      <c s="4" r="A25" t="s">
        <v>605</v>
      </c>
      <c s="7" r="B25" t="n">
        <v>16658</v>
      </c>
      <c s="7" r="C25" t="n">
        <v>242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s="1" r="A1" t="s">
        <v>616</v>
      </c>
      <c s="2" r="B1" t="s">
        <v>617</v>
      </c>
    </row>
    <row spans="1:2" r="2">
      <c s="3" r="A2" t="s">
        <v>194</v>
      </c>
    </row>
    <row spans="1:2" r="3">
      <c s="4" r="A3" t="s">
        <v>618</v>
      </c>
      <c s="9" r="B3" t="n">
        <v>2.9</v>
      </c>
    </row>
    <row spans="1:2" r="4">
      <c s="4" r="A4" t="s">
        <v>619</v>
      </c>
      <c s="9" r="B4" t="n">
        <v>62.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8"/>
    <col customWidth="1" max="2" min="2" width="29"/>
    <col customWidth="1" max="3" min="3" width="21"/>
  </cols>
  <sheetData>
    <row spans="1:3" r="1">
      <c s="1" r="A1" t="s">
        <v>620</v>
      </c>
      <c s="2" r="B1" t="s">
        <v>621</v>
      </c>
      <c s="2" r="C1" t="s">
        <v>414</v>
      </c>
    </row>
    <row spans="1:3" r="2">
      <c s="3" r="A2" t="s">
        <v>622</v>
      </c>
    </row>
    <row spans="1:3" r="3">
      <c s="6" r="A3" t="n">
        <v>2016</v>
      </c>
      <c s="7" r="B3" t="n">
        <v>340</v>
      </c>
    </row>
    <row spans="1:3" r="4">
      <c s="6" r="A4" t="n">
        <v>2017</v>
      </c>
      <c s="6" r="B4" t="n">
        <v>368</v>
      </c>
    </row>
    <row spans="1:3" r="5">
      <c s="6" r="A5" t="n">
        <v>2018</v>
      </c>
      <c s="6" r="B5" t="n">
        <v>398</v>
      </c>
    </row>
    <row spans="1:3" r="6">
      <c s="6" r="A6" t="n">
        <v>2019</v>
      </c>
      <c s="6" r="B6" t="n">
        <v>427</v>
      </c>
    </row>
    <row spans="1:3" r="7">
      <c s="4" r="A7" t="s">
        <v>623</v>
      </c>
      <c s="6" r="B7" t="n">
        <v>1533</v>
      </c>
    </row>
    <row spans="1:3" r="8">
      <c s="4" r="A8" t="s">
        <v>624</v>
      </c>
      <c s="6" r="B8" t="n">
        <v>340</v>
      </c>
      <c s="7" r="C8" t="n">
        <v>314</v>
      </c>
    </row>
    <row spans="1:3" r="9">
      <c s="4" r="A9" t="s">
        <v>625</v>
      </c>
      <c s="6" r="B9" t="n">
        <v>1193</v>
      </c>
      <c s="6" r="C9" t="n">
        <v>1533</v>
      </c>
    </row>
    <row spans="1:3" r="10">
      <c s="4" r="A10" t="s">
        <v>626</v>
      </c>
    </row>
    <row spans="1:3" r="11">
      <c s="3" r="A11" t="s">
        <v>196</v>
      </c>
    </row>
    <row spans="1:3" r="12">
      <c s="4" r="A12" t="s">
        <v>627</v>
      </c>
      <c s="6" r="B12" t="n">
        <v>1500</v>
      </c>
      <c s="6" r="C12" t="n">
        <v>1800</v>
      </c>
    </row>
    <row spans="1:3" r="13">
      <c s="4" r="A13" t="s">
        <v>628</v>
      </c>
      <c s="7" r="B13" t="n">
        <v>3300</v>
      </c>
      <c s="7" r="C13" t="n">
        <v>3300</v>
      </c>
    </row>
    <row spans="1:3" r="14">
      <c s="4" r="A14" t="s">
        <v>629</v>
      </c>
      <c s="6" r="B14" t="n">
        <v>1</v>
      </c>
    </row>
    <row spans="1:3" r="15">
      <c s="4" r="A15" t="s">
        <v>630</v>
      </c>
      <c s="4" r="B15" t="s">
        <v>631</v>
      </c>
      <c s="4" r="C15" t="s">
        <v>631</v>
      </c>
    </row>
    <row spans="1:3" r="16">
      <c s="4" r="A16" t="s">
        <v>632</v>
      </c>
    </row>
    <row spans="1:3" r="17">
      <c s="3" r="A17" t="s">
        <v>196</v>
      </c>
    </row>
    <row spans="1:3" r="18">
      <c s="4" r="A18" t="s">
        <v>633</v>
      </c>
      <c s="7" r="B18" t="n">
        <v>1600</v>
      </c>
      <c s="7" r="C18" t="n">
        <v>2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34</v>
      </c>
      <c s="2" r="B1" t="s">
        <v>1</v>
      </c>
    </row>
    <row spans="1:3" r="2">
      <c s="2" r="B2" t="s">
        <v>30</v>
      </c>
      <c s="2" r="C2" t="s">
        <v>78</v>
      </c>
    </row>
    <row spans="1:3" r="3">
      <c s="3" r="A3" t="s">
        <v>635</v>
      </c>
    </row>
    <row spans="1:3" r="4">
      <c s="4" r="A4" t="s">
        <v>636</v>
      </c>
      <c s="7" r="B4" t="n">
        <v>-546</v>
      </c>
      <c s="7" r="C4" t="n">
        <v>1154</v>
      </c>
    </row>
    <row spans="1:3" r="5">
      <c s="4" r="A5" t="s">
        <v>637</v>
      </c>
    </row>
    <row spans="1:3" r="6">
      <c s="3" r="A6" t="s">
        <v>635</v>
      </c>
    </row>
    <row spans="1:3" r="7">
      <c s="4" r="A7" t="s">
        <v>636</v>
      </c>
      <c s="6" r="B7" t="n">
        <v>-89</v>
      </c>
      <c s="6" r="C7" t="n">
        <v>248</v>
      </c>
    </row>
    <row spans="1:3" r="8">
      <c s="4" r="A8" t="s">
        <v>638</v>
      </c>
    </row>
    <row spans="1:3" r="9">
      <c s="3" r="A9" t="s">
        <v>635</v>
      </c>
    </row>
    <row spans="1:3" r="10">
      <c s="4" r="A10" t="s">
        <v>636</v>
      </c>
      <c s="7" r="B10" t="n">
        <v>-457</v>
      </c>
      <c s="7" r="C10" t="n">
        <v>90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s="1" r="A1" t="s">
        <v>639</v>
      </c>
      <c s="2" r="B1" t="s">
        <v>640</v>
      </c>
      <c s="2" r="C1" t="s">
        <v>2</v>
      </c>
      <c s="2" r="D1" t="s">
        <v>30</v>
      </c>
      <c s="2" r="E1" t="s">
        <v>78</v>
      </c>
    </row>
    <row spans="1:5" r="2">
      <c s="3" r="A2" t="s">
        <v>641</v>
      </c>
    </row>
    <row spans="1:5" r="3">
      <c s="4" r="A3" t="s">
        <v>642</v>
      </c>
      <c s="7" r="C3" t="n">
        <v>1469</v>
      </c>
      <c s="7" r="D3" t="n">
        <v>4621</v>
      </c>
      <c s="7" r="E3" t="n">
        <v>5973</v>
      </c>
    </row>
    <row spans="1:5" r="4">
      <c s="4" r="A4" t="s">
        <v>643</v>
      </c>
      <c s="6" r="D4" t="n">
        <v>55</v>
      </c>
      <c s="6" r="E4" t="n">
        <v>-1163</v>
      </c>
    </row>
    <row spans="1:5" r="5">
      <c s="4" r="A5" t="s">
        <v>644</v>
      </c>
      <c s="6" r="E5" t="n">
        <v>-128</v>
      </c>
    </row>
    <row spans="1:5" r="6">
      <c s="4" r="A6" t="s">
        <v>645</v>
      </c>
      <c s="6" r="D6" t="n">
        <v>-3207</v>
      </c>
      <c s="6" r="E6" t="n">
        <v>-61</v>
      </c>
    </row>
    <row spans="1:5" r="7">
      <c s="4" r="A7" t="s">
        <v>106</v>
      </c>
      <c s="6" r="C7" t="n">
        <v>-121</v>
      </c>
      <c s="6" r="D7" t="n">
        <v>-3152</v>
      </c>
      <c s="6" r="E7" t="n">
        <v>-1352</v>
      </c>
    </row>
    <row spans="1:5" r="8">
      <c s="4" r="A8" t="s">
        <v>646</v>
      </c>
      <c s="7" r="C8" t="n">
        <v>1348</v>
      </c>
      <c s="6" r="D8" t="n">
        <v>1469</v>
      </c>
      <c s="6" r="E8" t="n">
        <v>4621</v>
      </c>
    </row>
    <row spans="1:5" r="9">
      <c s="3" r="A9" t="s">
        <v>647</v>
      </c>
    </row>
    <row spans="1:5" r="10">
      <c s="4" r="A10" t="s">
        <v>648</v>
      </c>
      <c s="7" r="B10" t="n">
        <v>100000</v>
      </c>
    </row>
    <row spans="1:5" r="11">
      <c s="4" r="A11" t="s">
        <v>649</v>
      </c>
      <c s="4" r="B11" t="s">
        <v>469</v>
      </c>
    </row>
    <row spans="1:5" r="12">
      <c s="4" r="A12" t="s">
        <v>136</v>
      </c>
      <c s="10" r="C12" t="n">
        <v>0.5</v>
      </c>
    </row>
    <row spans="1:5" r="13">
      <c s="4" r="A13" t="s">
        <v>650</v>
      </c>
      <c s="7" r="C13" t="n">
        <v>9222</v>
      </c>
    </row>
    <row spans="1:5" r="14">
      <c s="4" r="A14" t="s">
        <v>651</v>
      </c>
      <c s="6" r="C14" t="n">
        <v>90800</v>
      </c>
    </row>
    <row spans="1:5" r="15">
      <c s="4" r="A15" t="s">
        <v>545</v>
      </c>
    </row>
    <row spans="1:5" r="16">
      <c s="3" r="A16" t="s">
        <v>647</v>
      </c>
    </row>
    <row spans="1:5" r="17">
      <c s="4" r="A17" t="s">
        <v>652</v>
      </c>
      <c s="6" r="C17" t="n">
        <v>300</v>
      </c>
    </row>
    <row spans="1:5" r="18">
      <c s="4" r="A18" t="s">
        <v>653</v>
      </c>
    </row>
    <row spans="1:5" r="19">
      <c s="3" r="A19" t="s">
        <v>641</v>
      </c>
    </row>
    <row spans="1:5" r="20">
      <c s="4" r="A20" t="s">
        <v>642</v>
      </c>
      <c s="6" r="C20" t="n">
        <v>2333</v>
      </c>
      <c s="6" r="D20" t="n">
        <v>5326</v>
      </c>
      <c s="6" r="E20" t="n">
        <v>6701</v>
      </c>
    </row>
    <row spans="1:5" r="21">
      <c s="4" r="A21" t="s">
        <v>643</v>
      </c>
      <c s="6" r="D21" t="n">
        <v>149</v>
      </c>
      <c s="6" r="E21" t="n">
        <v>-1322</v>
      </c>
    </row>
    <row spans="1:5" r="22">
      <c s="4" r="A22" t="s">
        <v>644</v>
      </c>
      <c s="6" r="E22" t="n">
        <v>-53</v>
      </c>
    </row>
    <row spans="1:5" r="23">
      <c s="4" r="A23" t="s">
        <v>645</v>
      </c>
      <c s="6" r="D23" t="n">
        <v>-3142</v>
      </c>
    </row>
    <row spans="1:5" r="24">
      <c s="4" r="A24" t="s">
        <v>106</v>
      </c>
      <c s="6" r="C24" t="n">
        <v>-87</v>
      </c>
      <c s="6" r="D24" t="n">
        <v>-2993</v>
      </c>
      <c s="6" r="E24" t="n">
        <v>-1375</v>
      </c>
    </row>
    <row spans="1:5" r="25">
      <c s="4" r="A25" t="s">
        <v>646</v>
      </c>
      <c s="6" r="C25" t="n">
        <v>2246</v>
      </c>
      <c s="6" r="D25" t="n">
        <v>2333</v>
      </c>
      <c s="6" r="E25" t="n">
        <v>5326</v>
      </c>
    </row>
    <row spans="1:5" r="26">
      <c s="4" r="A26" t="s">
        <v>111</v>
      </c>
    </row>
    <row spans="1:5" r="27">
      <c s="3" r="A27" t="s">
        <v>641</v>
      </c>
    </row>
    <row spans="1:5" r="28">
      <c s="4" r="A28" t="s">
        <v>642</v>
      </c>
      <c s="6" r="C28" t="n">
        <v>-881</v>
      </c>
      <c s="6" r="D28" t="n">
        <v>-736</v>
      </c>
      <c s="6" r="E28" t="n">
        <v>-775</v>
      </c>
    </row>
    <row spans="1:5" r="29">
      <c s="4" r="A29" t="s">
        <v>643</v>
      </c>
      <c s="6" r="D29" t="n">
        <v>-145</v>
      </c>
      <c s="6" r="E29" t="n">
        <v>125</v>
      </c>
    </row>
    <row spans="1:5" r="30">
      <c s="4" r="A30" t="s">
        <v>644</v>
      </c>
      <c s="6" r="E30" t="n">
        <v>-86</v>
      </c>
    </row>
    <row spans="1:5" r="31">
      <c s="4" r="A31" t="s">
        <v>106</v>
      </c>
      <c s="6" r="C31" t="n">
        <v>15</v>
      </c>
      <c s="6" r="D31" t="n">
        <v>-145</v>
      </c>
      <c s="6" r="E31" t="n">
        <v>39</v>
      </c>
    </row>
    <row spans="1:5" r="32">
      <c s="4" r="A32" t="s">
        <v>646</v>
      </c>
      <c s="6" r="C32" t="n">
        <v>-866</v>
      </c>
      <c s="6" r="D32" t="n">
        <v>-881</v>
      </c>
      <c s="6" r="E32" t="n">
        <v>-736</v>
      </c>
    </row>
    <row spans="1:5" r="33">
      <c s="4" r="A33" t="s">
        <v>654</v>
      </c>
    </row>
    <row spans="1:5" r="34">
      <c s="3" r="A34" t="s">
        <v>641</v>
      </c>
    </row>
    <row spans="1:5" r="35">
      <c s="4" r="A35" t="s">
        <v>642</v>
      </c>
      <c s="6" r="C35" t="n">
        <v>17</v>
      </c>
      <c s="6" r="D35" t="n">
        <v>31</v>
      </c>
      <c s="6" r="E35" t="n">
        <v>47</v>
      </c>
    </row>
    <row spans="1:5" r="36">
      <c s="4" r="A36" t="s">
        <v>643</v>
      </c>
      <c s="6" r="D36" t="n">
        <v>51</v>
      </c>
      <c s="6" r="E36" t="n">
        <v>34</v>
      </c>
    </row>
    <row spans="1:5" r="37">
      <c s="4" r="A37" t="s">
        <v>644</v>
      </c>
      <c s="6" r="E37" t="n">
        <v>11</v>
      </c>
    </row>
    <row spans="1:5" r="38">
      <c s="4" r="A38" t="s">
        <v>645</v>
      </c>
      <c s="6" r="D38" t="n">
        <v>-65</v>
      </c>
      <c s="6" r="E38" t="n">
        <v>-61</v>
      </c>
    </row>
    <row spans="1:5" r="39">
      <c s="4" r="A39" t="s">
        <v>106</v>
      </c>
      <c s="6" r="C39" t="n">
        <v>-49</v>
      </c>
      <c s="6" r="D39" t="n">
        <v>-14</v>
      </c>
      <c s="6" r="E39" t="n">
        <v>-16</v>
      </c>
    </row>
    <row spans="1:5" r="40">
      <c s="4" r="A40" t="s">
        <v>646</v>
      </c>
      <c s="7" r="C40" t="n">
        <v>-32</v>
      </c>
      <c s="7" r="D40" t="n">
        <v>17</v>
      </c>
      <c s="7" r="E40" t="n">
        <v>3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s="1" r="A1" t="s">
        <v>655</v>
      </c>
      <c s="2" r="B1" t="s">
        <v>1</v>
      </c>
    </row>
    <row spans="1:5" r="2">
      <c s="2" r="B2" t="s">
        <v>2</v>
      </c>
      <c s="2" r="C2" t="s">
        <v>78</v>
      </c>
      <c s="2" r="D2" t="s">
        <v>30</v>
      </c>
      <c s="2" r="E2" t="s">
        <v>389</v>
      </c>
    </row>
    <row spans="1:5" r="3">
      <c s="3" r="A3" t="s">
        <v>656</v>
      </c>
    </row>
    <row spans="1:5" r="4">
      <c s="4" r="A4" t="s">
        <v>657</v>
      </c>
      <c s="7" r="B4" t="n">
        <v>37268</v>
      </c>
    </row>
    <row spans="1:5" r="5">
      <c s="4" r="A5" t="s">
        <v>658</v>
      </c>
      <c s="4" r="B5" t="s">
        <v>659</v>
      </c>
    </row>
    <row spans="1:5" r="6">
      <c s="4" r="A6" t="s">
        <v>660</v>
      </c>
    </row>
    <row spans="1:5" r="7">
      <c s="3" r="A7" t="s">
        <v>661</v>
      </c>
    </row>
    <row spans="1:5" r="8">
      <c s="4" r="A8" t="s">
        <v>662</v>
      </c>
      <c s="6" r="C8" t="n">
        <v>0</v>
      </c>
    </row>
    <row spans="1:5" r="9">
      <c s="4" r="A9" t="s">
        <v>663</v>
      </c>
    </row>
    <row spans="1:5" r="10">
      <c s="3" r="A10" t="s">
        <v>661</v>
      </c>
    </row>
    <row spans="1:5" r="11">
      <c s="4" r="A11" t="s">
        <v>664</v>
      </c>
      <c s="6" r="B11" t="n">
        <v>6800000</v>
      </c>
    </row>
    <row spans="1:5" r="12">
      <c s="3" r="A12" t="s">
        <v>665</v>
      </c>
    </row>
    <row spans="1:5" r="13">
      <c s="4" r="A13" t="s">
        <v>666</v>
      </c>
      <c s="6" r="B13" t="n">
        <v>3900000</v>
      </c>
    </row>
    <row spans="1:5" r="14">
      <c s="4" r="A14" t="s">
        <v>667</v>
      </c>
    </row>
    <row spans="1:5" r="15">
      <c s="3" r="A15" t="s">
        <v>661</v>
      </c>
    </row>
    <row spans="1:5" r="16">
      <c s="4" r="A16" t="s">
        <v>662</v>
      </c>
      <c s="6" r="B16" t="n">
        <v>0</v>
      </c>
    </row>
    <row spans="1:5" r="17">
      <c s="4" r="A17" t="s">
        <v>668</v>
      </c>
      <c s="6" r="B17" t="n">
        <v>200000</v>
      </c>
    </row>
    <row spans="1:5" r="18">
      <c s="4" r="A18" t="s">
        <v>669</v>
      </c>
      <c s="4" r="B18" t="s">
        <v>543</v>
      </c>
    </row>
    <row spans="1:5" r="19">
      <c s="4" r="A19" t="s">
        <v>670</v>
      </c>
    </row>
    <row spans="1:5" r="20">
      <c s="3" r="A20" t="s">
        <v>661</v>
      </c>
    </row>
    <row spans="1:5" r="21">
      <c s="4" r="A21" t="s">
        <v>671</v>
      </c>
      <c s="4" r="B21" t="s">
        <v>469</v>
      </c>
    </row>
    <row spans="1:5" r="22">
      <c s="4" r="A22" t="s">
        <v>672</v>
      </c>
    </row>
    <row spans="1:5" r="23">
      <c s="3" r="A23" t="s">
        <v>661</v>
      </c>
    </row>
    <row spans="1:5" r="24">
      <c s="4" r="A24" t="s">
        <v>671</v>
      </c>
      <c s="4" r="B24" t="s">
        <v>673</v>
      </c>
    </row>
    <row spans="1:5" r="25">
      <c s="4" r="A25" t="s">
        <v>674</v>
      </c>
    </row>
    <row spans="1:5" r="26">
      <c s="3" r="A26" t="s">
        <v>661</v>
      </c>
    </row>
    <row spans="1:5" r="27">
      <c s="4" r="A27" t="s">
        <v>668</v>
      </c>
      <c s="6" r="B27" t="n">
        <v>2064000</v>
      </c>
      <c s="6" r="C27" t="n">
        <v>2598000</v>
      </c>
      <c s="6" r="D27" t="n">
        <v>2391000</v>
      </c>
      <c s="6" r="E27" t="n">
        <v>2322000</v>
      </c>
    </row>
    <row spans="1:5" r="28">
      <c s="3" r="A28" t="s">
        <v>656</v>
      </c>
    </row>
    <row spans="1:5" r="29">
      <c s="4" r="A29" t="s">
        <v>657</v>
      </c>
      <c s="7" r="B29" t="n">
        <v>4252</v>
      </c>
    </row>
    <row spans="1:5" r="30">
      <c s="4" r="A30" t="s">
        <v>658</v>
      </c>
      <c s="4" r="B30" t="s">
        <v>675</v>
      </c>
    </row>
    <row spans="1:5" r="31">
      <c s="3" r="A31" t="s">
        <v>676</v>
      </c>
    </row>
    <row spans="1:5" r="32">
      <c s="4" r="A32" t="s">
        <v>677</v>
      </c>
      <c s="6" r="B32" t="n">
        <v>1609000</v>
      </c>
    </row>
    <row spans="1:5" r="33">
      <c s="4" r="A33" t="s">
        <v>678</v>
      </c>
      <c s="8" r="B33" t="n">
        <v>32.95</v>
      </c>
    </row>
    <row spans="1:5" r="34">
      <c s="4" r="A34" t="s">
        <v>679</v>
      </c>
      <c s="4" r="B34" t="s">
        <v>511</v>
      </c>
    </row>
    <row spans="1:5" r="35">
      <c s="4" r="A35" t="s">
        <v>680</v>
      </c>
      <c s="7" r="B35" t="n">
        <v>1671</v>
      </c>
    </row>
    <row spans="1:5" r="36">
      <c s="3" r="A36" t="s">
        <v>681</v>
      </c>
    </row>
    <row spans="1:5" r="37">
      <c s="4" r="A37" t="s">
        <v>682</v>
      </c>
      <c s="6" r="B37" t="n">
        <v>435000</v>
      </c>
    </row>
    <row spans="1:5" r="38">
      <c s="4" r="A38" t="s">
        <v>678</v>
      </c>
      <c s="8" r="B38" t="n">
        <v>32.75</v>
      </c>
    </row>
    <row spans="1:5" r="39">
      <c s="4" r="A39" t="s">
        <v>679</v>
      </c>
      <c s="4" r="B39" t="s">
        <v>683</v>
      </c>
    </row>
    <row spans="1:5" r="40">
      <c s="3" r="A40" t="s">
        <v>122</v>
      </c>
    </row>
    <row spans="1:5" r="41">
      <c s="4" r="A41" t="s">
        <v>682</v>
      </c>
      <c s="6" r="B41" t="n">
        <v>2044000</v>
      </c>
    </row>
    <row spans="1:5" r="42">
      <c s="4" r="A42" t="s">
        <v>678</v>
      </c>
      <c s="8" r="B42" t="n">
        <v>32.91</v>
      </c>
    </row>
    <row spans="1:5" r="43">
      <c s="4" r="A43" t="s">
        <v>679</v>
      </c>
      <c s="4" r="B43" t="s">
        <v>684</v>
      </c>
    </row>
    <row spans="1:5" r="44">
      <c s="4" r="A44" t="s">
        <v>680</v>
      </c>
      <c s="7" r="B44" t="n">
        <v>1671</v>
      </c>
    </row>
    <row spans="1:5" r="45">
      <c s="4" r="A45" t="s">
        <v>685</v>
      </c>
      <c s="8" r="B45" t="n">
        <v>20.56</v>
      </c>
    </row>
    <row spans="1:5" r="46">
      <c s="4" r="A46" t="s">
        <v>686</v>
      </c>
    </row>
    <row spans="1:5" r="47">
      <c s="3" r="A47" t="s">
        <v>661</v>
      </c>
    </row>
    <row spans="1:5" r="48">
      <c s="4" r="A48" t="s">
        <v>671</v>
      </c>
      <c s="4" r="C48" t="s">
        <v>479</v>
      </c>
    </row>
    <row spans="1:5" r="49">
      <c s="4" r="A49" t="s">
        <v>687</v>
      </c>
      <c s="4" r="C49" t="s">
        <v>463</v>
      </c>
    </row>
    <row spans="1:5" r="50">
      <c s="4" r="A50" t="s">
        <v>668</v>
      </c>
      <c s="6" r="B50" t="n">
        <v>88200</v>
      </c>
    </row>
    <row spans="1:5" r="51">
      <c s="4" r="A51" t="s">
        <v>688</v>
      </c>
      <c s="6" r="C51" t="n">
        <v>124500</v>
      </c>
    </row>
    <row spans="1:5" r="52">
      <c s="4" r="A52" t="s">
        <v>689</v>
      </c>
    </row>
    <row spans="1:5" r="53">
      <c s="3" r="A53" t="s">
        <v>661</v>
      </c>
    </row>
    <row spans="1:5" r="54">
      <c s="4" r="A54" t="s">
        <v>671</v>
      </c>
      <c s="4" r="B54" t="s">
        <v>479</v>
      </c>
    </row>
    <row spans="1:5" r="55">
      <c s="4" r="A55" t="s">
        <v>668</v>
      </c>
      <c s="6" r="B55" t="n">
        <v>1800000</v>
      </c>
    </row>
    <row spans="1:5" r="56">
      <c s="4" r="A56" t="s">
        <v>690</v>
      </c>
    </row>
    <row spans="1:5" r="57">
      <c s="3" r="A57" t="s">
        <v>661</v>
      </c>
    </row>
    <row spans="1:5" r="58">
      <c s="4" r="A58" t="s">
        <v>687</v>
      </c>
      <c s="4" r="B58" t="s">
        <v>543</v>
      </c>
    </row>
    <row spans="1:5" r="59">
      <c s="4" r="A59" t="s">
        <v>691</v>
      </c>
    </row>
    <row spans="1:5" r="60">
      <c s="3" r="A60" t="s">
        <v>661</v>
      </c>
    </row>
    <row spans="1:5" r="61">
      <c s="4" r="A61" t="s">
        <v>687</v>
      </c>
      <c s="4" r="B61" t="s">
        <v>463</v>
      </c>
    </row>
    <row spans="1:5" r="62">
      <c s="4" r="A62" t="s">
        <v>692</v>
      </c>
    </row>
    <row spans="1:5" r="63">
      <c s="3" r="A63" t="s">
        <v>661</v>
      </c>
    </row>
    <row spans="1:5" r="64">
      <c s="4" r="A64" t="s">
        <v>671</v>
      </c>
      <c s="4" r="B64" t="s">
        <v>359</v>
      </c>
    </row>
    <row spans="1:5" r="65">
      <c s="4" r="A65" t="s">
        <v>693</v>
      </c>
    </row>
    <row spans="1:5" r="66">
      <c s="3" r="A66" t="s">
        <v>661</v>
      </c>
    </row>
    <row spans="1:5" r="67">
      <c s="4" r="A67" t="s">
        <v>671</v>
      </c>
      <c s="4" r="B67" t="s">
        <v>673</v>
      </c>
    </row>
    <row spans="1:5" r="68">
      <c s="4" r="A68" t="s">
        <v>694</v>
      </c>
    </row>
    <row spans="1:5" r="69">
      <c s="3" r="A69" t="s">
        <v>656</v>
      </c>
    </row>
    <row spans="1:5" r="70">
      <c s="4" r="A70" t="s">
        <v>657</v>
      </c>
      <c s="7" r="B70" t="n">
        <v>5581</v>
      </c>
    </row>
    <row spans="1:5" r="71">
      <c s="4" r="A71" t="s">
        <v>658</v>
      </c>
      <c s="4" r="B71" t="s">
        <v>469</v>
      </c>
    </row>
    <row spans="1:5" r="72">
      <c s="4" r="A72" t="s">
        <v>695</v>
      </c>
    </row>
    <row spans="1:5" r="73">
      <c s="3" r="A73" t="s">
        <v>661</v>
      </c>
    </row>
    <row spans="1:5" r="74">
      <c s="4" r="A74" t="s">
        <v>696</v>
      </c>
      <c s="6" r="B74" t="n">
        <v>27700</v>
      </c>
    </row>
    <row spans="1:5" r="75">
      <c s="4" r="A75" t="s">
        <v>697</v>
      </c>
      <c s="6" r="C75" t="n">
        <v>87000</v>
      </c>
    </row>
    <row spans="1:5" r="76">
      <c s="4" r="A76" t="s">
        <v>698</v>
      </c>
    </row>
    <row spans="1:5" r="77">
      <c s="3" r="A77" t="s">
        <v>661</v>
      </c>
    </row>
    <row spans="1:5" r="78">
      <c s="4" r="A78" t="s">
        <v>671</v>
      </c>
      <c s="4" r="C78" t="s">
        <v>469</v>
      </c>
    </row>
    <row spans="1:5" r="79">
      <c s="4" r="A79" t="s">
        <v>699</v>
      </c>
    </row>
    <row spans="1:5" r="80">
      <c s="3" r="A80" t="s">
        <v>661</v>
      </c>
    </row>
    <row spans="1:5" r="81">
      <c s="4" r="A81" t="s">
        <v>671</v>
      </c>
      <c s="4" r="C81" t="s">
        <v>700</v>
      </c>
    </row>
    <row spans="1:5" r="82">
      <c s="4" r="A82" t="s">
        <v>701</v>
      </c>
    </row>
    <row spans="1:5" r="83">
      <c s="3" r="A83" t="s">
        <v>661</v>
      </c>
    </row>
    <row spans="1:5" r="84">
      <c s="4" r="A84" t="s">
        <v>696</v>
      </c>
      <c s="6" r="B84" t="n">
        <v>500000</v>
      </c>
    </row>
    <row spans="1:5" r="85">
      <c s="4" r="A85" t="s">
        <v>702</v>
      </c>
    </row>
    <row spans="1:5" r="86">
      <c s="3" r="A86" t="s">
        <v>656</v>
      </c>
    </row>
    <row spans="1:5" r="87">
      <c s="4" r="A87" t="s">
        <v>657</v>
      </c>
      <c s="7" r="B87" t="n">
        <v>21523</v>
      </c>
    </row>
    <row spans="1:5" r="88">
      <c s="4" r="A88" t="s">
        <v>658</v>
      </c>
      <c s="4" r="B88" t="s">
        <v>703</v>
      </c>
    </row>
    <row spans="1:5" r="89">
      <c s="4" r="A89" t="s">
        <v>704</v>
      </c>
    </row>
    <row spans="1:5" r="90">
      <c s="3" r="A90" t="s">
        <v>656</v>
      </c>
    </row>
    <row spans="1:5" r="91">
      <c s="4" r="A91" t="s">
        <v>657</v>
      </c>
      <c s="7" r="B91" t="n">
        <v>5912</v>
      </c>
    </row>
    <row spans="1:5" r="92">
      <c s="4" r="A92" t="s">
        <v>658</v>
      </c>
      <c s="4" r="B92" t="s">
        <v>7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9</v>
      </c>
      <c s="2" r="B1" t="s">
        <v>1</v>
      </c>
    </row>
    <row spans="1:4" r="2">
      <c s="2" r="B2" t="s">
        <v>2</v>
      </c>
      <c s="2" r="C2" t="s">
        <v>30</v>
      </c>
      <c s="2" r="D2" t="s">
        <v>78</v>
      </c>
    </row>
    <row spans="1:4" r="3">
      <c s="3" r="A3" t="s">
        <v>140</v>
      </c>
    </row>
    <row spans="1:4" r="4">
      <c s="4" r="A4" t="s">
        <v>97</v>
      </c>
      <c s="7" r="B4" t="n">
        <v>-31978</v>
      </c>
      <c s="7" r="C4" t="n">
        <v>-66940</v>
      </c>
      <c s="7" r="D4" t="n">
        <v>-42263</v>
      </c>
    </row>
    <row spans="1:4" r="5">
      <c s="3" r="A5" t="s">
        <v>141</v>
      </c>
    </row>
    <row spans="1:4" r="6">
      <c s="4" r="A6" t="s">
        <v>142</v>
      </c>
      <c s="6" r="B6" t="n">
        <v>39850</v>
      </c>
      <c s="6" r="C6" t="n">
        <v>24573</v>
      </c>
      <c s="6" r="D6" t="n">
        <v>18425</v>
      </c>
    </row>
    <row spans="1:4" r="7">
      <c s="4" r="A7" t="s">
        <v>40</v>
      </c>
      <c s="6" r="B7" t="n">
        <v>2648</v>
      </c>
      <c s="6" r="C7" t="n">
        <v>-11330</v>
      </c>
      <c s="6" r="D7" t="n">
        <v>-12264</v>
      </c>
    </row>
    <row spans="1:4" r="8">
      <c s="4" r="A8" t="s">
        <v>128</v>
      </c>
      <c s="6" r="B8" t="n">
        <v>17986</v>
      </c>
      <c s="6" r="C8" t="n">
        <v>18813</v>
      </c>
      <c s="6" r="D8" t="n">
        <v>13130</v>
      </c>
    </row>
    <row spans="1:4" r="9">
      <c s="4" r="A9" t="s">
        <v>143</v>
      </c>
      <c s="6" r="B9" t="n">
        <v>43</v>
      </c>
      <c s="6" r="C9" t="n">
        <v>-1814</v>
      </c>
      <c s="6" r="D9" t="n">
        <v>1946</v>
      </c>
    </row>
    <row spans="1:4" r="10">
      <c s="4" r="A10" t="s">
        <v>88</v>
      </c>
      <c s="6" r="B10" t="n">
        <v>126</v>
      </c>
      <c s="6" r="C10" t="n">
        <v>58170</v>
      </c>
      <c s="6" r="D10" t="n">
        <v>1220</v>
      </c>
    </row>
    <row spans="1:4" r="11">
      <c s="4" r="A11" t="s">
        <v>144</v>
      </c>
      <c s="6" r="B11" t="n">
        <v>-1261</v>
      </c>
      <c s="6" r="C11" t="n">
        <v>-1549</v>
      </c>
      <c s="6" r="D11" t="n">
        <v>-767</v>
      </c>
    </row>
    <row spans="1:4" r="12">
      <c s="4" r="A12" t="s">
        <v>145</v>
      </c>
      <c s="6" r="C12" t="n">
        <v>-3142</v>
      </c>
    </row>
    <row spans="1:4" r="13">
      <c s="4" r="A13" t="s">
        <v>89</v>
      </c>
      <c s="6" r="C13" t="n">
        <v>-29368</v>
      </c>
      <c s="6" r="D13" t="n">
        <v>829</v>
      </c>
    </row>
    <row spans="1:4" r="14">
      <c s="3" r="A14" t="s">
        <v>146</v>
      </c>
    </row>
    <row spans="1:4" r="15">
      <c s="4" r="A15" t="s">
        <v>147</v>
      </c>
      <c s="6" r="B15" t="n">
        <v>10715</v>
      </c>
      <c s="6" r="C15" t="n">
        <v>-25390</v>
      </c>
      <c s="6" r="D15" t="n">
        <v>36898</v>
      </c>
    </row>
    <row spans="1:4" r="16">
      <c s="4" r="A16" t="s">
        <v>148</v>
      </c>
      <c s="6" r="B16" t="n">
        <v>-12312</v>
      </c>
      <c s="6" r="C16" t="n">
        <v>6513</v>
      </c>
      <c s="6" r="D16" t="n">
        <v>2753</v>
      </c>
    </row>
    <row spans="1:4" r="17">
      <c s="4" r="A17" t="s">
        <v>38</v>
      </c>
      <c s="6" r="B17" t="n">
        <v>-39</v>
      </c>
      <c s="6" r="C17" t="n">
        <v>-2245</v>
      </c>
      <c s="6" r="D17" t="n">
        <v>842</v>
      </c>
    </row>
    <row spans="1:4" r="18">
      <c s="4" r="A18" t="s">
        <v>149</v>
      </c>
      <c s="6" r="B18" t="n">
        <v>9470</v>
      </c>
      <c s="6" r="C18" t="n">
        <v>-5534</v>
      </c>
      <c s="6" r="D18" t="n">
        <v>7542</v>
      </c>
    </row>
    <row spans="1:4" r="19">
      <c s="4" r="A19" t="s">
        <v>50</v>
      </c>
      <c s="6" r="B19" t="n">
        <v>-20738</v>
      </c>
      <c s="6" r="C19" t="n">
        <v>55536</v>
      </c>
      <c s="6" r="D19" t="n">
        <v>-17329</v>
      </c>
    </row>
    <row spans="1:4" r="20">
      <c s="4" r="A20" t="s">
        <v>150</v>
      </c>
      <c s="6" r="B20" t="n">
        <v>759</v>
      </c>
      <c s="6" r="C20" t="n">
        <v>20279</v>
      </c>
      <c s="6" r="D20" t="n">
        <v>-12734</v>
      </c>
    </row>
    <row spans="1:4" r="21">
      <c s="4" r="A21" t="s">
        <v>90</v>
      </c>
      <c s="6" r="B21" t="n">
        <v>520</v>
      </c>
      <c s="6" r="C21" t="n">
        <v>5497</v>
      </c>
      <c s="6" r="D21" t="n">
        <v>2499</v>
      </c>
    </row>
    <row spans="1:4" r="22">
      <c s="4" r="A22" t="s">
        <v>151</v>
      </c>
      <c s="6" r="B22" t="n">
        <v>15789</v>
      </c>
      <c s="6" r="C22" t="n">
        <v>42069</v>
      </c>
      <c s="6" r="D22" t="n">
        <v>727</v>
      </c>
    </row>
    <row spans="1:4" r="23">
      <c s="3" r="A23" t="s">
        <v>152</v>
      </c>
    </row>
    <row spans="1:4" r="24">
      <c s="4" r="A24" t="s">
        <v>153</v>
      </c>
      <c s="6" r="B24" t="n">
        <v>-68</v>
      </c>
      <c s="6" r="C24" t="n">
        <v>-144069</v>
      </c>
      <c s="6" r="D24" t="n">
        <v>-71488</v>
      </c>
    </row>
    <row spans="1:4" r="25">
      <c s="4" r="A25" t="s">
        <v>154</v>
      </c>
      <c s="6" r="B25" t="n">
        <v>-13887</v>
      </c>
      <c s="6" r="C25" t="n">
        <v>-15588</v>
      </c>
      <c s="6" r="D25" t="n">
        <v>-9174</v>
      </c>
    </row>
    <row spans="1:4" r="26">
      <c s="4" r="A26" t="s">
        <v>155</v>
      </c>
      <c s="6" r="B26" t="n">
        <v>88647</v>
      </c>
      <c s="6" r="C26" t="n">
        <v>318276</v>
      </c>
      <c s="6" r="D26" t="n">
        <v>499645</v>
      </c>
    </row>
    <row spans="1:4" r="27">
      <c s="4" r="A27" t="s">
        <v>156</v>
      </c>
      <c s="6" r="B27" t="n">
        <v>-84244</v>
      </c>
      <c s="6" r="C27" t="n">
        <v>-157737</v>
      </c>
      <c s="6" r="D27" t="n">
        <v>-589099</v>
      </c>
    </row>
    <row spans="1:4" r="28">
      <c s="4" r="A28" t="s">
        <v>157</v>
      </c>
      <c s="6" r="B28" t="n">
        <v>-1594</v>
      </c>
      <c s="6" r="C28" t="n">
        <v>-2388</v>
      </c>
      <c s="6" r="D28" t="n">
        <v>-2391</v>
      </c>
    </row>
    <row spans="1:4" r="29">
      <c s="4" r="A29" t="s">
        <v>158</v>
      </c>
      <c s="6" r="B29" t="n">
        <v>3068</v>
      </c>
      <c s="6" r="C29" t="n">
        <v>9259</v>
      </c>
      <c s="6" r="D29" t="n">
        <v>4440</v>
      </c>
    </row>
    <row spans="1:4" r="30">
      <c s="4" r="A30" t="s">
        <v>159</v>
      </c>
      <c s="6" r="B30" t="n">
        <v>1000</v>
      </c>
      <c s="6" r="C30" t="n">
        <v>350</v>
      </c>
      <c s="6" r="D30" t="n">
        <v>11</v>
      </c>
    </row>
    <row spans="1:4" r="31">
      <c s="4" r="A31" t="s">
        <v>160</v>
      </c>
      <c s="6" r="B31" t="n">
        <v>-7078</v>
      </c>
      <c s="6" r="C31" t="n">
        <v>8103</v>
      </c>
      <c s="6" r="D31" t="n">
        <v>-168056</v>
      </c>
    </row>
    <row spans="1:4" r="32">
      <c s="3" r="A32" t="s">
        <v>161</v>
      </c>
    </row>
    <row spans="1:4" r="33">
      <c s="4" r="A33" t="s">
        <v>162</v>
      </c>
      <c s="6" r="B33" t="n">
        <v>2233</v>
      </c>
      <c s="6" r="C33" t="n">
        <v>12056</v>
      </c>
      <c s="6" r="D33" t="n">
        <v>2199</v>
      </c>
    </row>
    <row spans="1:4" r="34">
      <c s="4" r="A34" t="s">
        <v>163</v>
      </c>
      <c s="6" r="B34" t="n">
        <v>-3215</v>
      </c>
      <c s="6" r="C34" t="n">
        <v>-2075</v>
      </c>
      <c s="6" r="D34" t="n">
        <v>-2696</v>
      </c>
    </row>
    <row spans="1:4" r="35">
      <c s="4" r="A35" t="s">
        <v>164</v>
      </c>
      <c s="6" r="D35" t="n">
        <v>5000</v>
      </c>
    </row>
    <row spans="1:4" r="36">
      <c s="4" r="A36" t="s">
        <v>135</v>
      </c>
      <c s="6" r="B36" t="n">
        <v>-8907</v>
      </c>
    </row>
    <row spans="1:4" r="37">
      <c s="4" r="A37" t="s">
        <v>165</v>
      </c>
      <c s="6" r="B37" t="n">
        <v>-314</v>
      </c>
      <c s="6" r="C37" t="n">
        <v>-290</v>
      </c>
      <c s="6" r="D37" t="n">
        <v>-269</v>
      </c>
    </row>
    <row spans="1:4" r="38">
      <c s="4" r="A38" t="s">
        <v>166</v>
      </c>
      <c s="6" r="B38" t="n">
        <v>-10203</v>
      </c>
      <c s="6" r="C38" t="n">
        <v>9691</v>
      </c>
      <c s="6" r="D38" t="n">
        <v>-5766</v>
      </c>
    </row>
    <row spans="1:4" r="39">
      <c s="4" r="A39" t="s">
        <v>167</v>
      </c>
      <c s="6" r="B39" t="n">
        <v>-87</v>
      </c>
      <c s="6" r="C39" t="n">
        <v>149</v>
      </c>
      <c s="6" r="D39" t="n">
        <v>-663</v>
      </c>
    </row>
    <row spans="1:4" r="40">
      <c s="4" r="A40" t="s">
        <v>168</v>
      </c>
      <c s="6" r="B40" t="n">
        <v>-1579</v>
      </c>
      <c s="6" r="C40" t="n">
        <v>60012</v>
      </c>
      <c s="6" r="D40" t="n">
        <v>-173758</v>
      </c>
    </row>
    <row spans="1:4" r="41">
      <c s="4" r="A41" t="s">
        <v>169</v>
      </c>
      <c s="6" r="B41" t="n">
        <v>270811</v>
      </c>
      <c s="6" r="C41" t="n">
        <v>210799</v>
      </c>
      <c s="6" r="D41" t="n">
        <v>384557</v>
      </c>
    </row>
    <row spans="1:4" r="42">
      <c s="4" r="A42" t="s">
        <v>170</v>
      </c>
      <c s="6" r="B42" t="n">
        <v>269232</v>
      </c>
      <c s="6" r="C42" t="n">
        <v>270811</v>
      </c>
      <c s="6" r="D42" t="n">
        <v>210799</v>
      </c>
    </row>
    <row spans="1:4" r="43">
      <c s="3" r="A43" t="s">
        <v>171</v>
      </c>
    </row>
    <row spans="1:4" r="44">
      <c s="4" r="A44" t="s">
        <v>172</v>
      </c>
      <c s="6" r="B44" t="n">
        <v>485</v>
      </c>
      <c s="6" r="C44" t="n">
        <v>159</v>
      </c>
      <c s="6" r="D44" t="n">
        <v>357</v>
      </c>
    </row>
    <row spans="1:4" r="45">
      <c s="4" r="A45" t="s">
        <v>173</v>
      </c>
      <c s="7" r="B45" t="n">
        <v>7091</v>
      </c>
      <c s="7" r="C45" t="n">
        <v>3320</v>
      </c>
      <c s="7" r="D45" t="n">
        <v>80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6</v>
      </c>
      <c s="2" r="B1" t="s">
        <v>1</v>
      </c>
    </row>
    <row spans="1:4" r="2">
      <c s="2" r="B2" t="s">
        <v>2</v>
      </c>
      <c s="2" r="C2" t="s">
        <v>30</v>
      </c>
      <c s="2" r="D2" t="s">
        <v>78</v>
      </c>
    </row>
    <row spans="1:4" r="3">
      <c s="3" r="A3" t="s">
        <v>707</v>
      </c>
    </row>
    <row spans="1:4" r="4">
      <c s="4" r="A4" t="s">
        <v>708</v>
      </c>
      <c s="6" r="B4" t="n">
        <v>1609</v>
      </c>
    </row>
    <row spans="1:4" r="5">
      <c s="4" r="A5" t="s">
        <v>709</v>
      </c>
      <c s="8" r="B5" t="n">
        <v>32.95</v>
      </c>
    </row>
    <row spans="1:4" r="6">
      <c s="3" r="A6" t="s">
        <v>710</v>
      </c>
    </row>
    <row spans="1:4" r="7">
      <c s="4" r="A7" t="s">
        <v>711</v>
      </c>
      <c s="7" r="B7" t="n">
        <v>18000</v>
      </c>
      <c s="7" r="C7" t="n">
        <v>18813</v>
      </c>
      <c s="7" r="D7" t="n">
        <v>13132</v>
      </c>
    </row>
    <row spans="1:4" r="8">
      <c s="4" r="A8" t="s">
        <v>712</v>
      </c>
      <c s="6" r="B8" t="n">
        <v>-6048</v>
      </c>
      <c s="6" r="C8" t="n">
        <v>-6011</v>
      </c>
      <c s="6" r="D8" t="n">
        <v>-4367</v>
      </c>
    </row>
    <row spans="1:4" r="9">
      <c s="4" r="A9" t="s">
        <v>713</v>
      </c>
      <c s="6" r="B9" t="n">
        <v>11952</v>
      </c>
      <c s="6" r="C9" t="n">
        <v>12802</v>
      </c>
      <c s="6" r="D9" t="n">
        <v>8765</v>
      </c>
    </row>
    <row spans="1:4" r="10">
      <c s="4" r="A10" t="s">
        <v>714</v>
      </c>
    </row>
    <row spans="1:4" r="11">
      <c s="3" r="A11" t="s">
        <v>710</v>
      </c>
    </row>
    <row spans="1:4" r="12">
      <c s="4" r="A12" t="s">
        <v>711</v>
      </c>
      <c s="6" r="B12" t="n">
        <v>2495</v>
      </c>
      <c s="6" r="C12" t="n">
        <v>2456</v>
      </c>
      <c s="6" r="D12" t="n">
        <v>1446</v>
      </c>
    </row>
    <row spans="1:4" r="13">
      <c s="4" r="A13" t="s">
        <v>715</v>
      </c>
    </row>
    <row spans="1:4" r="14">
      <c s="3" r="A14" t="s">
        <v>710</v>
      </c>
    </row>
    <row spans="1:4" r="15">
      <c s="4" r="A15" t="s">
        <v>711</v>
      </c>
      <c s="6" r="B15" t="n">
        <v>11474</v>
      </c>
      <c s="6" r="C15" t="n">
        <v>11859</v>
      </c>
      <c s="6" r="D15" t="n">
        <v>8339</v>
      </c>
    </row>
    <row spans="1:4" r="16">
      <c s="4" r="A16" t="s">
        <v>716</v>
      </c>
    </row>
    <row spans="1:4" r="17">
      <c s="3" r="A17" t="s">
        <v>710</v>
      </c>
    </row>
    <row spans="1:4" r="18">
      <c s="4" r="A18" t="s">
        <v>711</v>
      </c>
      <c s="7" r="B18" t="n">
        <v>4031</v>
      </c>
      <c s="7" r="C18" t="n">
        <v>4498</v>
      </c>
      <c s="7" r="D18" t="n">
        <v>3347</v>
      </c>
    </row>
    <row spans="1:4" r="19">
      <c s="4" r="A19" t="s">
        <v>674</v>
      </c>
    </row>
    <row spans="1:4" r="20">
      <c s="3" r="A20" t="s">
        <v>717</v>
      </c>
    </row>
    <row spans="1:4" r="21">
      <c s="4" r="A21" t="s">
        <v>718</v>
      </c>
      <c s="6" r="B21" t="n">
        <v>2391</v>
      </c>
      <c s="6" r="C21" t="n">
        <v>2598</v>
      </c>
      <c s="6" r="D21" t="n">
        <v>2322</v>
      </c>
    </row>
    <row spans="1:4" r="22">
      <c s="4" r="A22" t="s">
        <v>719</v>
      </c>
      <c s="6" r="B22" t="n">
        <v>17</v>
      </c>
      <c s="6" r="C22" t="n">
        <v>509</v>
      </c>
      <c s="6" r="D22" t="n">
        <v>539</v>
      </c>
    </row>
    <row spans="1:4" r="23">
      <c s="4" r="A23" t="s">
        <v>720</v>
      </c>
      <c s="6" r="B23" t="n">
        <v>-192</v>
      </c>
      <c s="6" r="C23" t="n">
        <v>-561</v>
      </c>
      <c s="6" r="D23" t="n">
        <v>-149</v>
      </c>
    </row>
    <row spans="1:4" r="24">
      <c s="4" r="A24" t="s">
        <v>721</v>
      </c>
      <c s="6" r="B24" t="n">
        <v>-152</v>
      </c>
      <c s="6" r="C24" t="n">
        <v>-155</v>
      </c>
      <c s="6" r="D24" t="n">
        <v>-114</v>
      </c>
    </row>
    <row spans="1:4" r="25">
      <c s="4" r="A25" t="s">
        <v>722</v>
      </c>
      <c s="6" r="B25" t="n">
        <v>2064</v>
      </c>
      <c s="6" r="C25" t="n">
        <v>2391</v>
      </c>
      <c s="6" r="D25" t="n">
        <v>2598</v>
      </c>
    </row>
    <row spans="1:4" r="26">
      <c s="3" r="A26" t="s">
        <v>723</v>
      </c>
    </row>
    <row spans="1:4" r="27">
      <c s="4" r="A27" t="s">
        <v>724</v>
      </c>
      <c s="8" r="B27" t="n">
        <v>31.65</v>
      </c>
      <c s="8" r="C27" t="n">
        <v>29.98</v>
      </c>
      <c s="8" r="D27" t="n">
        <v>28.63</v>
      </c>
    </row>
    <row spans="1:4" r="28">
      <c s="4" r="A28" t="s">
        <v>725</v>
      </c>
      <c s="11" r="B28" t="n">
        <v>30.22</v>
      </c>
      <c s="11" r="C28" t="n">
        <v>33.05</v>
      </c>
      <c s="11" r="D28" t="n">
        <v>32.68</v>
      </c>
    </row>
    <row spans="1:4" r="29">
      <c s="4" r="A29" t="s">
        <v>726</v>
      </c>
      <c s="11" r="B29" t="n">
        <v>12.95</v>
      </c>
      <c s="11" r="C29" t="n">
        <v>23.88</v>
      </c>
      <c s="11" r="D29" t="n">
        <v>14.74</v>
      </c>
    </row>
    <row spans="1:4" r="30">
      <c s="4" r="A30" t="s">
        <v>727</v>
      </c>
      <c s="11" r="B30" t="n">
        <v>38.15</v>
      </c>
      <c s="11" r="C30" t="n">
        <v>36.22</v>
      </c>
      <c s="11" r="D30" t="n">
        <v>35.22</v>
      </c>
    </row>
    <row spans="1:4" r="31">
      <c s="4" r="A31" t="s">
        <v>728</v>
      </c>
      <c s="8" r="B31" t="n">
        <v>32.91</v>
      </c>
      <c s="8" r="C31" t="n">
        <v>31.65</v>
      </c>
      <c s="8" r="D31" t="n">
        <v>29.9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7"/>
  </cols>
  <sheetData>
    <row spans="1:4" r="1">
      <c s="1" r="A1" t="s">
        <v>729</v>
      </c>
      <c s="2" r="B1" t="s">
        <v>1</v>
      </c>
    </row>
    <row spans="1:4" r="2">
      <c s="2" r="B2" t="s">
        <v>2</v>
      </c>
      <c s="2" r="C2" t="s">
        <v>30</v>
      </c>
      <c s="2" r="D2" t="s">
        <v>78</v>
      </c>
    </row>
    <row spans="1:4" r="3">
      <c s="3" r="A3" t="s">
        <v>730</v>
      </c>
    </row>
    <row spans="1:4" r="4">
      <c s="4" r="A4" t="s">
        <v>708</v>
      </c>
      <c s="6" r="B4" t="n">
        <v>2064</v>
      </c>
    </row>
    <row spans="1:4" r="5">
      <c s="4" r="A5" t="s">
        <v>680</v>
      </c>
      <c s="7" r="B5" t="n">
        <v>1671</v>
      </c>
    </row>
    <row spans="1:4" r="6">
      <c s="4" r="A6" t="s">
        <v>731</v>
      </c>
      <c s="4" r="B6" t="s">
        <v>684</v>
      </c>
    </row>
    <row spans="1:4" r="7">
      <c s="4" r="A7" t="s">
        <v>709</v>
      </c>
      <c s="8" r="B7" t="n">
        <v>32.91</v>
      </c>
    </row>
    <row spans="1:4" r="8">
      <c s="3" r="A8" t="s">
        <v>707</v>
      </c>
    </row>
    <row spans="1:4" r="9">
      <c s="4" r="A9" t="s">
        <v>708</v>
      </c>
      <c s="6" r="B9" t="n">
        <v>1609</v>
      </c>
    </row>
    <row spans="1:4" r="10">
      <c s="4" r="A10" t="s">
        <v>680</v>
      </c>
      <c s="7" r="B10" t="n">
        <v>1671</v>
      </c>
    </row>
    <row spans="1:4" r="11">
      <c s="4" r="A11" t="s">
        <v>732</v>
      </c>
      <c s="4" r="B11" t="s">
        <v>511</v>
      </c>
    </row>
    <row spans="1:4" r="12">
      <c s="4" r="A12" t="s">
        <v>709</v>
      </c>
      <c s="8" r="B12" t="n">
        <v>32.95</v>
      </c>
    </row>
    <row spans="1:4" r="13">
      <c s="3" r="A13" t="s">
        <v>327</v>
      </c>
    </row>
    <row spans="1:4" r="14">
      <c s="4" r="A14" t="s">
        <v>733</v>
      </c>
      <c s="7" r="B14" t="n">
        <v>2233</v>
      </c>
      <c s="7" r="C14" t="n">
        <v>12056</v>
      </c>
      <c s="7" r="D14" t="n">
        <v>2199</v>
      </c>
    </row>
    <row spans="1:4" r="15">
      <c s="4" r="A15" t="s">
        <v>734</v>
      </c>
      <c s="7" r="B15" t="n">
        <v>2089</v>
      </c>
      <c s="7" r="C15" t="n">
        <v>8390</v>
      </c>
      <c s="7" r="D15" t="n">
        <v>2509</v>
      </c>
    </row>
    <row spans="1:4" r="16">
      <c s="4" r="A16" t="s">
        <v>735</v>
      </c>
    </row>
    <row spans="1:4" r="17">
      <c s="3" r="A17" t="s">
        <v>736</v>
      </c>
    </row>
    <row spans="1:4" r="18">
      <c s="4" r="A18" t="s">
        <v>737</v>
      </c>
      <c s="8" r="B18" t="n">
        <v>8.82</v>
      </c>
    </row>
    <row spans="1:4" r="19">
      <c s="4" r="A19" t="s">
        <v>738</v>
      </c>
      <c s="8" r="B19" t="n">
        <v>20.8</v>
      </c>
    </row>
    <row spans="1:4" r="20">
      <c s="3" r="A20" t="s">
        <v>730</v>
      </c>
    </row>
    <row spans="1:4" r="21">
      <c s="4" r="A21" t="s">
        <v>708</v>
      </c>
      <c s="6" r="B21" t="n">
        <v>199</v>
      </c>
    </row>
    <row spans="1:4" r="22">
      <c s="4" r="A22" t="s">
        <v>680</v>
      </c>
      <c s="7" r="B22" t="n">
        <v>1671</v>
      </c>
    </row>
    <row spans="1:4" r="23">
      <c s="4" r="A23" t="s">
        <v>731</v>
      </c>
      <c s="4" r="B23" t="s">
        <v>467</v>
      </c>
    </row>
    <row spans="1:4" r="24">
      <c s="4" r="A24" t="s">
        <v>709</v>
      </c>
      <c s="8" r="B24" t="n">
        <v>12.15</v>
      </c>
    </row>
    <row spans="1:4" r="25">
      <c s="3" r="A25" t="s">
        <v>707</v>
      </c>
    </row>
    <row spans="1:4" r="26">
      <c s="4" r="A26" t="s">
        <v>708</v>
      </c>
      <c s="6" r="B26" t="n">
        <v>199</v>
      </c>
    </row>
    <row spans="1:4" r="27">
      <c s="4" r="A27" t="s">
        <v>680</v>
      </c>
      <c s="7" r="B27" t="n">
        <v>1671</v>
      </c>
    </row>
    <row spans="1:4" r="28">
      <c s="4" r="A28" t="s">
        <v>732</v>
      </c>
      <c s="4" r="B28" t="s">
        <v>467</v>
      </c>
    </row>
    <row spans="1:4" r="29">
      <c s="4" r="A29" t="s">
        <v>709</v>
      </c>
      <c s="8" r="B29" t="n">
        <v>12.15</v>
      </c>
    </row>
    <row spans="1:4" r="30">
      <c s="4" r="A30" t="s">
        <v>739</v>
      </c>
    </row>
    <row spans="1:4" r="31">
      <c s="3" r="A31" t="s">
        <v>736</v>
      </c>
    </row>
    <row spans="1:4" r="32">
      <c s="4" r="A32" t="s">
        <v>737</v>
      </c>
      <c s="11" r="B32" t="n">
        <v>24.4</v>
      </c>
    </row>
    <row spans="1:4" r="33">
      <c s="4" r="A33" t="s">
        <v>738</v>
      </c>
      <c s="8" r="B33" t="n">
        <v>36.97</v>
      </c>
    </row>
    <row spans="1:4" r="34">
      <c s="3" r="A34" t="s">
        <v>730</v>
      </c>
    </row>
    <row spans="1:4" r="35">
      <c s="4" r="A35" t="s">
        <v>708</v>
      </c>
      <c s="6" r="B35" t="n">
        <v>1497</v>
      </c>
    </row>
    <row spans="1:4" r="36">
      <c s="4" r="A36" t="s">
        <v>731</v>
      </c>
      <c s="4" r="B36" t="s">
        <v>740</v>
      </c>
    </row>
    <row spans="1:4" r="37">
      <c s="4" r="A37" t="s">
        <v>709</v>
      </c>
      <c s="8" r="B37" t="n">
        <v>32.55</v>
      </c>
    </row>
    <row spans="1:4" r="38">
      <c s="3" r="A38" t="s">
        <v>707</v>
      </c>
    </row>
    <row spans="1:4" r="39">
      <c s="4" r="A39" t="s">
        <v>708</v>
      </c>
      <c s="6" r="B39" t="n">
        <v>1088</v>
      </c>
    </row>
    <row spans="1:4" r="40">
      <c s="4" r="A40" t="s">
        <v>732</v>
      </c>
      <c s="4" r="B40" t="s">
        <v>741</v>
      </c>
    </row>
    <row spans="1:4" r="41">
      <c s="4" r="A41" t="s">
        <v>709</v>
      </c>
      <c s="8" r="B41" t="n">
        <v>32.69</v>
      </c>
    </row>
    <row spans="1:4" r="42">
      <c s="4" r="A42" t="s">
        <v>742</v>
      </c>
    </row>
    <row spans="1:4" r="43">
      <c s="3" r="A43" t="s">
        <v>736</v>
      </c>
    </row>
    <row spans="1:4" r="44">
      <c s="4" r="A44" t="s">
        <v>737</v>
      </c>
      <c s="11" r="B44" t="n">
        <v>37.22</v>
      </c>
    </row>
    <row spans="1:4" r="45">
      <c s="4" r="A45" t="s">
        <v>738</v>
      </c>
      <c s="8" r="B45" t="n">
        <v>51.7</v>
      </c>
    </row>
    <row spans="1:4" r="46">
      <c s="3" r="A46" t="s">
        <v>730</v>
      </c>
    </row>
    <row spans="1:4" r="47">
      <c s="4" r="A47" t="s">
        <v>708</v>
      </c>
      <c s="6" r="B47" t="n">
        <v>368</v>
      </c>
    </row>
    <row spans="1:4" r="48">
      <c s="4" r="A48" t="s">
        <v>731</v>
      </c>
      <c s="4" r="B48" t="s">
        <v>743</v>
      </c>
    </row>
    <row spans="1:4" r="49">
      <c s="4" r="A49" t="s">
        <v>709</v>
      </c>
      <c s="8" r="B49" t="n">
        <v>45.57</v>
      </c>
    </row>
    <row spans="1:4" r="50">
      <c s="3" r="A50" t="s">
        <v>707</v>
      </c>
    </row>
    <row spans="1:4" r="51">
      <c s="4" r="A51" t="s">
        <v>708</v>
      </c>
      <c s="6" r="B51" t="n">
        <v>322</v>
      </c>
    </row>
    <row spans="1:4" r="52">
      <c s="4" r="A52" t="s">
        <v>732</v>
      </c>
      <c s="4" r="B52" t="s">
        <v>744</v>
      </c>
    </row>
    <row spans="1:4" r="53">
      <c s="4" r="A53" t="s">
        <v>709</v>
      </c>
      <c s="8" r="B53" t="n">
        <v>46.65</v>
      </c>
    </row>
    <row spans="1:4" r="54">
      <c s="4" r="A54" t="s">
        <v>674</v>
      </c>
    </row>
    <row spans="1:4" r="55">
      <c s="3" r="A55" t="s">
        <v>327</v>
      </c>
    </row>
    <row spans="1:4" r="56">
      <c s="4" r="A56" t="s">
        <v>745</v>
      </c>
      <c s="8" r="B56" t="n">
        <v>10.58</v>
      </c>
      <c s="8" r="C56" t="n">
        <v>11.58</v>
      </c>
      <c s="8" r="D56" t="n">
        <v>13.47</v>
      </c>
    </row>
    <row spans="1:4" r="57">
      <c s="4" r="A57" t="s">
        <v>746</v>
      </c>
      <c s="4" r="B57" t="s">
        <v>747</v>
      </c>
      <c s="4" r="C57" t="s">
        <v>747</v>
      </c>
      <c s="4" r="D57" t="s">
        <v>747</v>
      </c>
    </row>
    <row spans="1:4" r="58">
      <c s="4" r="A58" t="s">
        <v>748</v>
      </c>
      <c s="4" r="B58" t="s">
        <v>749</v>
      </c>
      <c s="4" r="C58" t="s">
        <v>749</v>
      </c>
      <c s="4" r="D58" t="s">
        <v>750</v>
      </c>
    </row>
    <row spans="1:4" r="59">
      <c s="4" r="A59" t="s">
        <v>751</v>
      </c>
      <c s="4" r="B59" t="s">
        <v>752</v>
      </c>
      <c s="4" r="C59" t="s">
        <v>753</v>
      </c>
      <c s="4" r="D59" t="s">
        <v>754</v>
      </c>
    </row>
    <row spans="1:4" r="60">
      <c s="4" r="A60" t="s">
        <v>755</v>
      </c>
      <c s="4" r="B60" t="s">
        <v>756</v>
      </c>
      <c s="4" r="C60" t="s">
        <v>756</v>
      </c>
      <c s="4" r="D60" t="s">
        <v>75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8</v>
      </c>
      <c s="2" r="B1" t="s">
        <v>1</v>
      </c>
    </row>
    <row spans="1:4" r="2">
      <c s="2" r="B2" t="s">
        <v>2</v>
      </c>
      <c s="2" r="C2" t="s">
        <v>30</v>
      </c>
      <c s="2" r="D2" t="s">
        <v>78</v>
      </c>
    </row>
    <row spans="1:4" r="3">
      <c s="3" r="A3" t="s">
        <v>759</v>
      </c>
    </row>
    <row spans="1:4" r="4">
      <c s="4" r="A4" t="s">
        <v>718</v>
      </c>
      <c s="6" r="B4" t="n">
        <v>1237</v>
      </c>
      <c s="6" r="C4" t="n">
        <v>1158</v>
      </c>
      <c s="6" r="D4" t="n">
        <v>693</v>
      </c>
    </row>
    <row spans="1:4" r="5">
      <c s="4" r="A5" t="s">
        <v>719</v>
      </c>
      <c s="6" r="B5" t="n">
        <v>672</v>
      </c>
      <c s="6" r="C5" t="n">
        <v>395</v>
      </c>
      <c s="6" r="D5" t="n">
        <v>798</v>
      </c>
    </row>
    <row spans="1:4" r="6">
      <c s="4" r="A6" t="s">
        <v>760</v>
      </c>
      <c s="6" r="B6" t="n">
        <v>-389</v>
      </c>
      <c s="6" r="C6" t="n">
        <v>-183</v>
      </c>
      <c s="6" r="D6" t="n">
        <v>-207</v>
      </c>
    </row>
    <row spans="1:4" r="7">
      <c s="4" r="A7" t="s">
        <v>761</v>
      </c>
      <c s="6" r="B7" t="n">
        <v>-122</v>
      </c>
      <c s="6" r="C7" t="n">
        <v>-133</v>
      </c>
      <c s="6" r="D7" t="n">
        <v>-126</v>
      </c>
    </row>
    <row spans="1:4" r="8">
      <c s="4" r="A8" t="s">
        <v>722</v>
      </c>
      <c s="6" r="B8" t="n">
        <v>1398</v>
      </c>
      <c s="6" r="C8" t="n">
        <v>1237</v>
      </c>
      <c s="6" r="D8" t="n">
        <v>1158</v>
      </c>
    </row>
    <row spans="1:4" r="9">
      <c s="3" r="A9" t="s">
        <v>762</v>
      </c>
    </row>
    <row spans="1:4" r="10">
      <c s="4" r="A10" t="s">
        <v>724</v>
      </c>
      <c s="8" r="B10" t="n">
        <v>34.27</v>
      </c>
      <c s="8" r="C10" t="n">
        <v>34.93</v>
      </c>
      <c s="8" r="D10" t="n">
        <v>36.11</v>
      </c>
    </row>
    <row spans="1:4" r="11">
      <c s="4" r="A11" t="s">
        <v>725</v>
      </c>
      <c s="11" r="B11" t="n">
        <v>30.33</v>
      </c>
      <c s="11" r="C11" t="n">
        <v>34.18</v>
      </c>
      <c s="11" r="D11" t="n">
        <v>33.16</v>
      </c>
    </row>
    <row spans="1:4" r="12">
      <c s="4" r="A12" t="s">
        <v>763</v>
      </c>
      <c s="11" r="B12" t="n">
        <v>35.65</v>
      </c>
      <c s="11" r="C12" t="n">
        <v>38.65</v>
      </c>
      <c s="11" r="D12" t="n">
        <v>32.44</v>
      </c>
    </row>
    <row spans="1:4" r="13">
      <c s="4" r="A13" t="s">
        <v>764</v>
      </c>
      <c s="11" r="B13" t="n">
        <v>34.46</v>
      </c>
      <c s="11" r="C13" t="n">
        <v>33.66</v>
      </c>
      <c s="11" r="D13" t="n">
        <v>34.33</v>
      </c>
    </row>
    <row spans="1:4" r="14">
      <c s="4" r="A14" t="s">
        <v>728</v>
      </c>
      <c s="8" r="B14" t="n">
        <v>31.97</v>
      </c>
      <c s="8" r="C14" t="n">
        <v>34.27</v>
      </c>
      <c s="8" r="D14" t="n">
        <v>34.93</v>
      </c>
    </row>
    <row spans="1:4" r="15">
      <c s="4" r="A15" t="s">
        <v>765</v>
      </c>
      <c s="9" r="B15" t="n">
        <v>9.6</v>
      </c>
      <c s="9" r="C15" t="n">
        <v>6.2</v>
      </c>
      <c s="9" r="D15" t="n">
        <v>7.9</v>
      </c>
    </row>
    <row spans="1:4" r="16">
      <c s="4" r="A16" t="s">
        <v>609</v>
      </c>
    </row>
    <row spans="1:4" r="17">
      <c s="3" r="A17" t="s">
        <v>762</v>
      </c>
    </row>
    <row spans="1:4" r="18">
      <c s="4" r="A18" t="s">
        <v>671</v>
      </c>
      <c s="4" r="B18" t="s">
        <v>359</v>
      </c>
    </row>
    <row spans="1:4" r="19">
      <c s="4" r="A19" t="s">
        <v>419</v>
      </c>
    </row>
    <row spans="1:4" r="20">
      <c s="3" r="A20" t="s">
        <v>762</v>
      </c>
    </row>
    <row spans="1:4" r="21">
      <c s="4" r="A21" t="s">
        <v>671</v>
      </c>
      <c s="4" r="B21" t="s">
        <v>67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766</v>
      </c>
      <c s="2" r="B1" t="s">
        <v>1</v>
      </c>
    </row>
    <row spans="1:5" r="2">
      <c s="2" r="B2" t="s">
        <v>2</v>
      </c>
      <c s="2" r="C2" t="s">
        <v>30</v>
      </c>
      <c s="2" r="D2" t="s">
        <v>78</v>
      </c>
      <c s="2" r="E2" t="s">
        <v>374</v>
      </c>
    </row>
    <row spans="1:5" r="3">
      <c s="4" r="A3" t="s">
        <v>767</v>
      </c>
      <c s="4" r="B3" t="s">
        <v>370</v>
      </c>
    </row>
    <row spans="1:5" r="4">
      <c s="4" r="A4" t="s">
        <v>768</v>
      </c>
      <c s="4" r="B4" t="s">
        <v>673</v>
      </c>
    </row>
    <row spans="1:5" r="5">
      <c s="4" r="A5" t="s">
        <v>769</v>
      </c>
      <c s="9" r="B5" t="n">
        <v>2.5</v>
      </c>
      <c s="9" r="C5" t="n">
        <v>1.9</v>
      </c>
      <c s="9" r="D5" t="n">
        <v>2.3</v>
      </c>
    </row>
    <row spans="1:5" r="6">
      <c s="4" r="A6" t="s">
        <v>770</v>
      </c>
      <c s="9" r="E6" t="n">
        <v>1.6</v>
      </c>
    </row>
    <row spans="1:5" r="7">
      <c s="4" r="A7" t="s">
        <v>771</v>
      </c>
      <c s="6" r="E7" t="n">
        <v>2</v>
      </c>
    </row>
    <row spans="1:5" r="8">
      <c s="4" r="A8" t="s">
        <v>772</v>
      </c>
      <c s="9" r="E8" t="n">
        <v>0.4</v>
      </c>
    </row>
    <row spans="1:5" r="9">
      <c s="4" r="A9" t="s">
        <v>419</v>
      </c>
    </row>
    <row spans="1:5" r="10">
      <c s="4" r="A10" t="s">
        <v>773</v>
      </c>
      <c s="4" r="B10" t="s">
        <v>774</v>
      </c>
    </row>
    <row spans="1:5" r="11">
      <c s="4" r="A11" t="s">
        <v>775</v>
      </c>
      <c s="4" r="B11" t="s">
        <v>77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6</v>
      </c>
      <c s="2" r="B1" t="s">
        <v>1</v>
      </c>
    </row>
    <row spans="1:4" r="2">
      <c s="2" r="B2" t="s">
        <v>2</v>
      </c>
      <c s="2" r="C2" t="s">
        <v>30</v>
      </c>
      <c s="2" r="D2" t="s">
        <v>78</v>
      </c>
    </row>
    <row spans="1:4" r="3">
      <c s="3" r="A3" t="s">
        <v>95</v>
      </c>
    </row>
    <row spans="1:4" r="4">
      <c s="4" r="A4" t="s">
        <v>777</v>
      </c>
      <c s="7" r="B4" t="n">
        <v>-53553</v>
      </c>
      <c s="7" r="C4" t="n">
        <v>-95195</v>
      </c>
      <c s="7" r="D4" t="n">
        <v>-84942</v>
      </c>
    </row>
    <row spans="1:4" r="5">
      <c s="4" r="A5" t="s">
        <v>778</v>
      </c>
      <c s="6" r="B5" t="n">
        <v>30907</v>
      </c>
      <c s="6" r="C5" t="n">
        <v>16841</v>
      </c>
      <c s="6" r="D5" t="n">
        <v>13732</v>
      </c>
    </row>
    <row spans="1:4" r="6">
      <c s="4" r="A6" t="s">
        <v>95</v>
      </c>
      <c s="7" r="B6" t="n">
        <v>-22646</v>
      </c>
      <c s="7" r="C6" t="n">
        <v>-78354</v>
      </c>
      <c s="7" r="D6" t="n">
        <v>-712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779</v>
      </c>
      <c s="2" r="B1" t="s">
        <v>1</v>
      </c>
    </row>
    <row spans="1:4" r="2">
      <c s="2" r="B2" t="s">
        <v>2</v>
      </c>
      <c s="2" r="C2" t="s">
        <v>30</v>
      </c>
      <c s="2" r="D2" t="s">
        <v>78</v>
      </c>
    </row>
    <row spans="1:4" r="3">
      <c s="3" r="A3" t="s">
        <v>780</v>
      </c>
    </row>
    <row spans="1:4" r="4">
      <c s="4" r="A4" t="s">
        <v>781</v>
      </c>
      <c s="7" r="B4" t="n">
        <v>139</v>
      </c>
      <c s="7" r="C4" t="n">
        <v>-2464</v>
      </c>
      <c s="7" r="D4" t="n">
        <v>-21022</v>
      </c>
    </row>
    <row spans="1:4" r="5">
      <c s="4" r="A5" t="s">
        <v>778</v>
      </c>
      <c s="6" r="B5" t="n">
        <v>6952</v>
      </c>
      <c s="6" r="C5" t="n">
        <v>2325</v>
      </c>
      <c s="6" r="D5" t="n">
        <v>3921</v>
      </c>
    </row>
    <row spans="1:4" r="6">
      <c s="4" r="A6" t="s">
        <v>782</v>
      </c>
      <c s="6" r="B6" t="n">
        <v>-407</v>
      </c>
      <c s="6" r="C6" t="n">
        <v>55</v>
      </c>
      <c s="6" r="D6" t="n">
        <v>148</v>
      </c>
    </row>
    <row spans="1:4" r="7">
      <c s="4" r="A7" t="s">
        <v>783</v>
      </c>
      <c s="6" r="B7" t="n">
        <v>6684</v>
      </c>
      <c s="6" r="C7" t="n">
        <v>-84</v>
      </c>
      <c s="6" r="D7" t="n">
        <v>-16953</v>
      </c>
    </row>
    <row spans="1:4" r="8">
      <c s="3" r="A8" t="s">
        <v>784</v>
      </c>
    </row>
    <row spans="1:4" r="9">
      <c s="4" r="A9" t="s">
        <v>781</v>
      </c>
      <c s="6" r="B9" t="n">
        <v>2104</v>
      </c>
      <c s="6" r="C9" t="n">
        <v>-11230</v>
      </c>
      <c s="6" r="D9" t="n">
        <v>-11589</v>
      </c>
    </row>
    <row spans="1:4" r="10">
      <c s="4" r="A10" t="s">
        <v>778</v>
      </c>
      <c s="6" r="B10" t="n">
        <v>516</v>
      </c>
      <c s="6" r="C10" t="n">
        <v>-291</v>
      </c>
      <c s="6" r="D10" t="n">
        <v>-462</v>
      </c>
    </row>
    <row spans="1:4" r="11">
      <c s="4" r="A11" t="s">
        <v>782</v>
      </c>
      <c s="6" r="B11" t="n">
        <v>28</v>
      </c>
      <c s="6" r="C11" t="n">
        <v>191</v>
      </c>
      <c s="6" r="D11" t="n">
        <v>57</v>
      </c>
    </row>
    <row spans="1:4" r="12">
      <c s="4" r="A12" t="s">
        <v>785</v>
      </c>
      <c s="6" r="B12" t="n">
        <v>2648</v>
      </c>
      <c s="6" r="C12" t="n">
        <v>-11330</v>
      </c>
      <c s="6" r="D12" t="n">
        <v>-11994</v>
      </c>
    </row>
    <row spans="1:4" r="13">
      <c s="4" r="A13" t="s">
        <v>786</v>
      </c>
      <c s="7" r="B13" t="n">
        <v>9332</v>
      </c>
      <c s="7" r="C13" t="n">
        <v>-11414</v>
      </c>
      <c s="7" r="D13" t="n">
        <v>-2894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7</v>
      </c>
      <c s="2" r="B1" t="s">
        <v>1</v>
      </c>
    </row>
    <row spans="1:4" r="2">
      <c s="2" r="B2" t="s">
        <v>2</v>
      </c>
      <c s="2" r="C2" t="s">
        <v>30</v>
      </c>
      <c s="2" r="D2" t="s">
        <v>78</v>
      </c>
    </row>
    <row spans="1:4" r="3">
      <c s="3" r="A3" t="s">
        <v>207</v>
      </c>
    </row>
    <row spans="1:4" r="4">
      <c s="4" r="A4" t="s">
        <v>788</v>
      </c>
      <c s="7" r="B4" t="n">
        <v>-7926</v>
      </c>
      <c s="7" r="C4" t="n">
        <v>-27424</v>
      </c>
      <c s="7" r="D4" t="n">
        <v>-24923</v>
      </c>
    </row>
    <row spans="1:4" r="5">
      <c s="4" r="A5" t="s">
        <v>789</v>
      </c>
      <c s="6" r="B5" t="n">
        <v>-1607</v>
      </c>
      <c s="6" r="C5" t="n">
        <v>-662</v>
      </c>
      <c s="6" r="D5" t="n">
        <v>-1554</v>
      </c>
    </row>
    <row spans="1:4" r="6">
      <c s="4" r="A6" t="s">
        <v>790</v>
      </c>
      <c s="6" r="B6" t="n">
        <v>-7659</v>
      </c>
      <c s="6" r="C6" t="n">
        <v>-6160</v>
      </c>
      <c s="6" r="D6" t="n">
        <v>-4275</v>
      </c>
    </row>
    <row spans="1:4" r="7">
      <c s="4" r="A7" t="s">
        <v>791</v>
      </c>
      <c s="6" r="D7" t="n">
        <v>1554</v>
      </c>
    </row>
    <row spans="1:4" r="8">
      <c s="4" r="A8" t="s">
        <v>792</v>
      </c>
      <c s="6" r="B8" t="n">
        <v>-1628</v>
      </c>
      <c s="6" r="C8" t="n">
        <v>-1935</v>
      </c>
      <c s="6" r="D8" t="n">
        <v>-3151</v>
      </c>
    </row>
    <row spans="1:4" r="9">
      <c s="4" r="A9" t="s">
        <v>793</v>
      </c>
      <c s="6" r="B9" t="n">
        <v>23655</v>
      </c>
      <c s="6" r="C9" t="n">
        <v>27156</v>
      </c>
      <c s="6" r="D9" t="n">
        <v>2420</v>
      </c>
    </row>
    <row spans="1:4" r="10">
      <c s="4" r="A10" t="s">
        <v>794</v>
      </c>
      <c s="6" r="B10" t="n">
        <v>4876</v>
      </c>
      <c s="6" r="C10" t="n">
        <v>-1940</v>
      </c>
      <c s="6" r="D10" t="n">
        <v>577</v>
      </c>
    </row>
    <row spans="1:4" r="11">
      <c s="4" r="A11" t="s">
        <v>795</v>
      </c>
      <c s="6" r="C11" t="n">
        <v>9786</v>
      </c>
    </row>
    <row spans="1:4" r="12">
      <c s="4" r="A12" t="s">
        <v>89</v>
      </c>
      <c s="6" r="C12" t="n">
        <v>-10279</v>
      </c>
      <c s="6" r="D12" t="n">
        <v>290</v>
      </c>
    </row>
    <row spans="1:4" r="13">
      <c s="4" r="A13" t="s">
        <v>796</v>
      </c>
      <c s="6" r="B13" t="n">
        <v>-2069</v>
      </c>
    </row>
    <row spans="1:4" r="14">
      <c s="4" r="A14" t="s">
        <v>797</v>
      </c>
      <c s="6" r="B14" t="n">
        <v>904</v>
      </c>
    </row>
    <row spans="1:4" r="15">
      <c s="4" r="A15" t="s">
        <v>159</v>
      </c>
      <c s="6" r="B15" t="n">
        <v>786</v>
      </c>
      <c s="6" r="C15" t="n">
        <v>44</v>
      </c>
      <c s="6" r="D15" t="n">
        <v>115</v>
      </c>
    </row>
    <row spans="1:4" r="16">
      <c s="4" r="A16" t="s">
        <v>786</v>
      </c>
      <c s="6" r="B16" t="n">
        <v>9332</v>
      </c>
      <c s="7" r="C16" t="n">
        <v>-11414</v>
      </c>
      <c s="7" r="D16" t="n">
        <v>-28947</v>
      </c>
    </row>
    <row spans="1:4" r="17">
      <c s="4" r="A17" t="s">
        <v>798</v>
      </c>
      <c s="7" r="B17" t="n">
        <v>5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99</v>
      </c>
      <c s="2" r="B1" t="s">
        <v>1</v>
      </c>
    </row>
    <row spans="1:3" r="2">
      <c s="2" r="B2" t="s">
        <v>2</v>
      </c>
      <c s="2" r="C2" t="s">
        <v>30</v>
      </c>
    </row>
    <row spans="1:3" r="3">
      <c s="3" r="A3" t="s">
        <v>800</v>
      </c>
    </row>
    <row spans="1:3" r="4">
      <c s="4" r="A4" t="s">
        <v>801</v>
      </c>
      <c s="7" r="B4" t="n">
        <v>6334</v>
      </c>
      <c s="7" r="C4" t="n">
        <v>8244</v>
      </c>
    </row>
    <row spans="1:3" r="5">
      <c s="4" r="A5" t="s">
        <v>802</v>
      </c>
      <c s="6" r="B5" t="n">
        <v>53918</v>
      </c>
      <c s="6" r="C5" t="n">
        <v>39750</v>
      </c>
    </row>
    <row spans="1:3" r="6">
      <c s="4" r="A6" t="s">
        <v>803</v>
      </c>
      <c s="6" r="B6" t="n">
        <v>3022</v>
      </c>
      <c s="6" r="C6" t="n">
        <v>2452</v>
      </c>
    </row>
    <row spans="1:3" r="7">
      <c s="4" r="A7" t="s">
        <v>804</v>
      </c>
      <c s="6" r="B7" t="n">
        <v>12461</v>
      </c>
      <c s="6" r="C7" t="n">
        <v>11794</v>
      </c>
    </row>
    <row spans="1:3" r="8">
      <c s="4" r="A8" t="s">
        <v>159</v>
      </c>
      <c s="6" r="B8" t="n">
        <v>5787</v>
      </c>
      <c s="6" r="C8" t="n">
        <v>2647</v>
      </c>
    </row>
    <row spans="1:3" r="9">
      <c s="4" r="A9" t="s">
        <v>805</v>
      </c>
      <c s="6" r="B9" t="n">
        <v>81522</v>
      </c>
      <c s="6" r="C9" t="n">
        <v>64887</v>
      </c>
    </row>
    <row spans="1:3" r="10">
      <c s="4" r="A10" t="s">
        <v>806</v>
      </c>
      <c s="6" r="B10" t="n">
        <v>-56273</v>
      </c>
      <c s="6" r="C10" t="n">
        <v>-34909</v>
      </c>
    </row>
    <row spans="1:3" r="11">
      <c s="4" r="A11" t="s">
        <v>807</v>
      </c>
      <c s="6" r="B11" t="n">
        <v>25249</v>
      </c>
      <c s="6" r="C11" t="n">
        <v>29978</v>
      </c>
    </row>
    <row spans="1:3" r="12">
      <c s="3" r="A12" t="s">
        <v>808</v>
      </c>
    </row>
    <row spans="1:3" r="13">
      <c s="4" r="A13" t="s">
        <v>809</v>
      </c>
      <c s="6" r="B13" t="n">
        <v>32550</v>
      </c>
      <c s="6" r="C13" t="n">
        <v>34018</v>
      </c>
    </row>
    <row spans="1:3" r="14">
      <c s="4" r="A14" t="s">
        <v>810</v>
      </c>
      <c s="6" r="B14" t="n">
        <v>618</v>
      </c>
      <c s="6" r="C14" t="n">
        <v>1047</v>
      </c>
    </row>
    <row spans="1:3" r="15">
      <c s="4" r="A15" t="s">
        <v>525</v>
      </c>
      <c s="6" r="B15" t="n">
        <v>1908</v>
      </c>
      <c s="6" r="C15" t="n">
        <v>2274</v>
      </c>
    </row>
    <row spans="1:3" r="16">
      <c s="4" r="A16" t="s">
        <v>811</v>
      </c>
      <c s="6" r="B16" t="n">
        <v>35076</v>
      </c>
      <c s="6" r="C16" t="n">
        <v>37339</v>
      </c>
    </row>
    <row spans="1:3" r="17">
      <c s="4" r="A17" t="s">
        <v>812</v>
      </c>
      <c s="6" r="B17" t="n">
        <v>-9827</v>
      </c>
      <c s="7" r="C17" t="n">
        <v>-7361</v>
      </c>
    </row>
    <row spans="1:3" r="18">
      <c s="4" r="A18" t="s">
        <v>813</v>
      </c>
      <c s="6" r="B18" t="n">
        <v>100100</v>
      </c>
    </row>
    <row spans="1:3" r="19">
      <c s="3" r="A19" t="s">
        <v>814</v>
      </c>
    </row>
    <row spans="1:3" r="20">
      <c s="4" r="A20" t="s">
        <v>815</v>
      </c>
      <c s="6" r="B20" t="n">
        <v>21400</v>
      </c>
    </row>
    <row spans="1:3" r="21">
      <c s="4" r="A21" t="s">
        <v>816</v>
      </c>
      <c s="6" r="B21" t="n">
        <v>11200</v>
      </c>
    </row>
    <row spans="1:3" r="22">
      <c s="4" r="A22" t="s">
        <v>781</v>
      </c>
    </row>
    <row spans="1:3" r="23">
      <c s="3" r="A23" t="s">
        <v>814</v>
      </c>
    </row>
    <row spans="1:3" r="24">
      <c s="4" r="A24" t="s">
        <v>817</v>
      </c>
      <c s="6" r="B24" t="n">
        <v>87800</v>
      </c>
    </row>
    <row spans="1:3" r="25">
      <c s="4" r="A25" t="s">
        <v>818</v>
      </c>
    </row>
    <row spans="1:3" r="26">
      <c s="3" r="A26" t="s">
        <v>814</v>
      </c>
    </row>
    <row spans="1:3" r="27">
      <c s="4" r="A27" t="s">
        <v>819</v>
      </c>
      <c s="6" r="B27" t="n">
        <v>11000</v>
      </c>
    </row>
    <row spans="1:3" r="28">
      <c s="4" r="A28" t="s">
        <v>820</v>
      </c>
    </row>
    <row spans="1:3" r="29">
      <c s="3" r="A29" t="s">
        <v>814</v>
      </c>
    </row>
    <row spans="1:3" r="30">
      <c s="4" r="A30" t="s">
        <v>817</v>
      </c>
      <c s="6" r="B30" t="n">
        <v>57800</v>
      </c>
    </row>
    <row spans="1:3" r="31">
      <c s="4" r="A31" t="s">
        <v>819</v>
      </c>
      <c s="6" r="B31" t="n">
        <v>9400</v>
      </c>
    </row>
    <row spans="1:3" r="32">
      <c s="4" r="A32" t="s">
        <v>821</v>
      </c>
      <c s="6" r="B32" t="n">
        <v>2800</v>
      </c>
    </row>
    <row spans="1:3" r="33">
      <c s="4" r="A33" t="s">
        <v>778</v>
      </c>
    </row>
    <row spans="1:3" r="34">
      <c s="3" r="A34" t="s">
        <v>814</v>
      </c>
    </row>
    <row spans="1:3" r="35">
      <c s="4" r="A35" t="s">
        <v>819</v>
      </c>
      <c s="7" r="B35" t="n">
        <v>75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2</v>
      </c>
      <c s="2" r="B1" t="s">
        <v>1</v>
      </c>
    </row>
    <row spans="1:4" r="2">
      <c s="2" r="B2" t="s">
        <v>2</v>
      </c>
      <c s="2" r="C2" t="s">
        <v>30</v>
      </c>
      <c s="2" r="D2" t="s">
        <v>78</v>
      </c>
    </row>
    <row spans="1:4" r="3">
      <c s="3" r="A3" t="s">
        <v>823</v>
      </c>
    </row>
    <row spans="1:4" r="4">
      <c s="4" r="A4" t="s">
        <v>824</v>
      </c>
      <c s="7" r="B4" t="n">
        <v>4276</v>
      </c>
      <c s="7" r="C4" t="n">
        <v>6228</v>
      </c>
      <c s="7" r="D4" t="n">
        <v>5818</v>
      </c>
    </row>
    <row spans="1:4" r="5">
      <c s="4" r="A5" t="s">
        <v>825</v>
      </c>
      <c s="6" r="B5" t="n">
        <v>5596</v>
      </c>
      <c s="6" r="C5" t="n">
        <v>244</v>
      </c>
      <c s="6" r="D5" t="n">
        <v>324</v>
      </c>
    </row>
    <row spans="1:4" r="6">
      <c s="4" r="A6" t="s">
        <v>826</v>
      </c>
      <c s="6" r="B6" t="n">
        <v>143</v>
      </c>
      <c s="6" r="C6" t="n">
        <v>199</v>
      </c>
      <c s="6" r="D6" t="n">
        <v>477</v>
      </c>
    </row>
    <row spans="1:4" r="7">
      <c s="4" r="A7" t="s">
        <v>827</v>
      </c>
      <c s="6" r="C7" t="n">
        <v>-2345</v>
      </c>
      <c s="6" r="D7" t="n">
        <v>-224</v>
      </c>
    </row>
    <row spans="1:4" r="8">
      <c s="4" r="A8" t="s">
        <v>828</v>
      </c>
      <c s="6" r="B8" t="n">
        <v>-642</v>
      </c>
      <c s="6" r="C8" t="n">
        <v>-38</v>
      </c>
    </row>
    <row spans="1:4" r="9">
      <c s="4" r="A9" t="s">
        <v>577</v>
      </c>
      <c s="6" r="B9" t="n">
        <v>-221</v>
      </c>
      <c s="6" r="C9" t="n">
        <v>-12</v>
      </c>
      <c s="6" r="D9" t="n">
        <v>-167</v>
      </c>
    </row>
    <row spans="1:4" r="10">
      <c s="4" r="A10" t="s">
        <v>829</v>
      </c>
      <c s="6" r="B10" t="n">
        <v>9152</v>
      </c>
      <c s="6" r="C10" t="n">
        <v>4276</v>
      </c>
      <c s="7" r="D10" t="n">
        <v>6228</v>
      </c>
    </row>
    <row spans="1:4" r="11">
      <c s="4" r="A11" t="s">
        <v>830</v>
      </c>
      <c s="6" r="B11" t="n">
        <v>5100</v>
      </c>
    </row>
    <row spans="1:4" r="12">
      <c s="4" r="A12" t="s">
        <v>831</v>
      </c>
      <c s="6" r="B12" t="n">
        <v>4900</v>
      </c>
    </row>
    <row spans="1:4" r="13">
      <c s="4" r="A13" t="s">
        <v>832</v>
      </c>
      <c s="6" r="B13" t="n">
        <v>200</v>
      </c>
      <c s="7" r="C13" t="n">
        <v>300</v>
      </c>
    </row>
    <row spans="1:4" r="14">
      <c s="4" r="A14" t="s">
        <v>833</v>
      </c>
      <c s="7" r="B14" t="n">
        <v>2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s="1" r="A1" t="s">
        <v>834</v>
      </c>
      <c s="2" r="B1" t="s">
        <v>373</v>
      </c>
      <c s="2" r="J1" t="s">
        <v>1</v>
      </c>
    </row>
    <row spans="1:12" r="2">
      <c s="2" r="B2" t="s">
        <v>617</v>
      </c>
      <c s="2" r="C2" t="s">
        <v>835</v>
      </c>
      <c s="2" r="D2" t="s">
        <v>836</v>
      </c>
      <c s="2" r="E2" t="s">
        <v>837</v>
      </c>
      <c s="2" r="F2" t="s">
        <v>414</v>
      </c>
      <c s="2" r="G2" t="s">
        <v>838</v>
      </c>
      <c s="2" r="H2" t="s">
        <v>839</v>
      </c>
      <c s="2" r="I2" t="s">
        <v>840</v>
      </c>
      <c s="2" r="J2" t="s">
        <v>841</v>
      </c>
      <c s="2" r="K2" t="s">
        <v>414</v>
      </c>
      <c s="2" r="L2" t="s">
        <v>842</v>
      </c>
    </row>
    <row spans="1:12" r="3">
      <c s="3" r="A3" t="s">
        <v>604</v>
      </c>
    </row>
    <row spans="1:12" r="4">
      <c s="4" r="A4" t="s">
        <v>843</v>
      </c>
      <c s="6" r="J4" t="n">
        <v>1</v>
      </c>
    </row>
    <row spans="1:12" r="5">
      <c s="4" r="A5" t="s">
        <v>844</v>
      </c>
      <c s="6" r="J5" t="n">
        <v>1</v>
      </c>
    </row>
    <row spans="1:12" r="6">
      <c s="4" r="A6" t="s">
        <v>80</v>
      </c>
      <c s="7" r="B6" t="n">
        <v>106543</v>
      </c>
      <c s="7" r="C6" t="n">
        <v>140744</v>
      </c>
      <c s="7" r="D6" t="n">
        <v>131410</v>
      </c>
      <c s="7" r="E6" t="n">
        <v>98341</v>
      </c>
      <c s="7" r="F6" t="n">
        <v>113569</v>
      </c>
      <c s="7" r="G6" t="n">
        <v>93341</v>
      </c>
      <c s="7" r="H6" t="n">
        <v>95122</v>
      </c>
      <c s="7" r="I6" t="n">
        <v>90841</v>
      </c>
      <c s="7" r="J6" t="n">
        <v>477038</v>
      </c>
      <c s="7" r="K6" t="n">
        <v>392873</v>
      </c>
      <c s="7" r="L6" t="n">
        <v>331749</v>
      </c>
    </row>
    <row spans="1:12" r="7">
      <c s="4" r="A7" t="s">
        <v>845</v>
      </c>
      <c s="6" r="B7" t="n">
        <v>79590</v>
      </c>
      <c s="6" r="F7" t="n">
        <v>78752</v>
      </c>
      <c s="6" r="J7" t="n">
        <v>79590</v>
      </c>
      <c s="6" r="K7" t="n">
        <v>78752</v>
      </c>
      <c s="6" r="L7" t="n">
        <v>89139</v>
      </c>
    </row>
    <row spans="1:12" r="8">
      <c s="4" r="A8" t="s">
        <v>612</v>
      </c>
    </row>
    <row spans="1:12" r="9">
      <c s="3" r="A9" t="s">
        <v>604</v>
      </c>
    </row>
    <row spans="1:12" r="10">
      <c s="4" r="A10" t="s">
        <v>80</v>
      </c>
      <c s="6" r="J10" t="n">
        <v>86627</v>
      </c>
      <c s="6" r="K10" t="n">
        <v>44060</v>
      </c>
      <c s="6" r="L10" t="n">
        <v>57609</v>
      </c>
    </row>
    <row spans="1:12" r="11">
      <c s="4" r="A11" t="s">
        <v>845</v>
      </c>
      <c s="6" r="B11" t="n">
        <v>64951</v>
      </c>
      <c s="6" r="F11" t="n">
        <v>63349</v>
      </c>
      <c s="6" r="J11" t="n">
        <v>64951</v>
      </c>
      <c s="6" r="K11" t="n">
        <v>63349</v>
      </c>
      <c s="6" r="L11" t="n">
        <v>66002</v>
      </c>
    </row>
    <row spans="1:12" r="12">
      <c s="4" r="A12" t="s">
        <v>613</v>
      </c>
    </row>
    <row spans="1:12" r="13">
      <c s="3" r="A13" t="s">
        <v>604</v>
      </c>
    </row>
    <row spans="1:12" r="14">
      <c s="4" r="A14" t="s">
        <v>80</v>
      </c>
      <c s="6" r="J14" t="n">
        <v>242442</v>
      </c>
      <c s="6" r="K14" t="n">
        <v>159063</v>
      </c>
      <c s="6" r="L14" t="n">
        <v>149050</v>
      </c>
    </row>
    <row spans="1:12" r="15">
      <c s="4" r="A15" t="s">
        <v>845</v>
      </c>
      <c s="6" r="B15" t="n">
        <v>422</v>
      </c>
      <c s="6" r="F15" t="n">
        <v>621</v>
      </c>
      <c s="6" r="J15" t="n">
        <v>422</v>
      </c>
      <c s="6" r="K15" t="n">
        <v>621</v>
      </c>
      <c s="6" r="L15" t="n">
        <v>1895</v>
      </c>
    </row>
    <row spans="1:12" r="16">
      <c s="4" r="A16" t="s">
        <v>614</v>
      </c>
    </row>
    <row spans="1:12" r="17">
      <c s="3" r="A17" t="s">
        <v>604</v>
      </c>
    </row>
    <row spans="1:12" r="18">
      <c s="4" r="A18" t="s">
        <v>80</v>
      </c>
      <c s="6" r="J18" t="n">
        <v>64019</v>
      </c>
      <c s="6" r="K18" t="n">
        <v>35644</v>
      </c>
      <c s="6" r="L18" t="n">
        <v>21941</v>
      </c>
    </row>
    <row spans="1:12" r="19">
      <c s="4" r="A19" t="s">
        <v>845</v>
      </c>
      <c s="6" r="B19" t="n">
        <v>96</v>
      </c>
      <c s="6" r="F19" t="n">
        <v>78</v>
      </c>
      <c s="6" r="J19" t="n">
        <v>96</v>
      </c>
      <c s="6" r="K19" t="n">
        <v>78</v>
      </c>
      <c s="6" r="L19" t="n">
        <v>95</v>
      </c>
    </row>
    <row spans="1:12" r="20">
      <c s="4" r="A20" t="s">
        <v>615</v>
      </c>
    </row>
    <row spans="1:12" r="21">
      <c s="3" r="A21" t="s">
        <v>604</v>
      </c>
    </row>
    <row spans="1:12" r="22">
      <c s="4" r="A22" t="s">
        <v>80</v>
      </c>
      <c s="6" r="J22" t="n">
        <v>83950</v>
      </c>
      <c s="6" r="K22" t="n">
        <v>154106</v>
      </c>
      <c s="6" r="L22" t="n">
        <v>103149</v>
      </c>
    </row>
    <row spans="1:12" r="23">
      <c s="4" r="A23" t="s">
        <v>845</v>
      </c>
      <c s="7" r="B23" t="n">
        <v>14121</v>
      </c>
      <c s="7" r="F23" t="n">
        <v>14704</v>
      </c>
      <c s="6" r="J23" t="n">
        <v>14121</v>
      </c>
      <c s="6" r="K23" t="n">
        <v>14704</v>
      </c>
      <c s="6" r="L23" t="n">
        <v>21147</v>
      </c>
    </row>
    <row spans="1:12" r="24">
      <c s="4" r="A24" t="s">
        <v>846</v>
      </c>
    </row>
    <row spans="1:12" r="25">
      <c s="3" r="A25" t="s">
        <v>604</v>
      </c>
    </row>
    <row spans="1:12" r="26">
      <c s="4" r="A26" t="s">
        <v>80</v>
      </c>
      <c s="6" r="J26" t="n">
        <v>291133</v>
      </c>
      <c s="6" r="K26" t="n">
        <v>278551</v>
      </c>
      <c s="6" r="L26" t="n">
        <v>216852</v>
      </c>
    </row>
    <row spans="1:12" r="27">
      <c s="4" r="A27" t="s">
        <v>847</v>
      </c>
    </row>
    <row spans="1:12" r="28">
      <c s="3" r="A28" t="s">
        <v>604</v>
      </c>
    </row>
    <row spans="1:12" r="29">
      <c s="4" r="A29" t="s">
        <v>80</v>
      </c>
      <c s="6" r="J29" t="n">
        <v>61935</v>
      </c>
      <c s="6" r="K29" t="n">
        <v>11449</v>
      </c>
      <c s="6" r="L29" t="n">
        <v>12804</v>
      </c>
    </row>
    <row spans="1:12" r="30">
      <c s="4" r="A30" t="s">
        <v>848</v>
      </c>
    </row>
    <row spans="1:12" r="31">
      <c s="3" r="A31" t="s">
        <v>604</v>
      </c>
    </row>
    <row spans="1:12" r="32">
      <c s="4" r="A32" t="s">
        <v>80</v>
      </c>
      <c s="6" r="J32" t="n">
        <v>64297</v>
      </c>
      <c s="6" r="K32" t="n">
        <v>44429</v>
      </c>
      <c s="6" r="L32" t="n">
        <v>49170</v>
      </c>
    </row>
    <row spans="1:12" r="33">
      <c s="4" r="A33" t="s">
        <v>849</v>
      </c>
    </row>
    <row spans="1:12" r="34">
      <c s="3" r="A34" t="s">
        <v>604</v>
      </c>
    </row>
    <row spans="1:12" r="35">
      <c s="4" r="A35" t="s">
        <v>80</v>
      </c>
      <c s="7" r="J35" t="n">
        <v>59673</v>
      </c>
      <c s="7" r="K35" t="n">
        <v>58444</v>
      </c>
      <c s="7" r="L35" t="n">
        <v>5292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4</v>
      </c>
      <c s="2" r="B1" t="s">
        <v>1</v>
      </c>
    </row>
    <row spans="1:2" r="2">
      <c s="2" r="B2" t="s">
        <v>2</v>
      </c>
    </row>
    <row spans="1:2" r="3">
      <c s="3" r="A3" t="s">
        <v>174</v>
      </c>
    </row>
    <row spans="1:2" r="4">
      <c s="4" r="A4" t="s">
        <v>174</v>
      </c>
      <c s="4" r="B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50</v>
      </c>
      <c s="2" r="B1" t="s">
        <v>373</v>
      </c>
      <c s="2" r="J1" t="s">
        <v>1</v>
      </c>
    </row>
    <row spans="1:12" r="2">
      <c s="2" r="B2" t="s">
        <v>2</v>
      </c>
      <c s="2" r="C2" t="s">
        <v>374</v>
      </c>
      <c s="2" r="D2" t="s">
        <v>375</v>
      </c>
      <c s="2" r="E2" t="s">
        <v>376</v>
      </c>
      <c s="2" r="F2" t="s">
        <v>30</v>
      </c>
      <c s="2" r="G2" t="s">
        <v>377</v>
      </c>
      <c s="2" r="H2" t="s">
        <v>378</v>
      </c>
      <c s="2" r="I2" t="s">
        <v>379</v>
      </c>
      <c s="2" r="J2" t="s">
        <v>2</v>
      </c>
      <c s="2" r="K2" t="s">
        <v>30</v>
      </c>
      <c s="2" r="L2" t="s">
        <v>78</v>
      </c>
    </row>
    <row spans="1:12" r="3">
      <c s="3" r="A3" t="s">
        <v>851</v>
      </c>
    </row>
    <row spans="1:12" r="4">
      <c s="4" r="A4" t="s">
        <v>80</v>
      </c>
      <c s="7" r="B4" t="n">
        <v>106543</v>
      </c>
      <c s="7" r="C4" t="n">
        <v>140744</v>
      </c>
      <c s="7" r="D4" t="n">
        <v>131410</v>
      </c>
      <c s="7" r="E4" t="n">
        <v>98341</v>
      </c>
      <c s="7" r="F4" t="n">
        <v>113569</v>
      </c>
      <c s="7" r="G4" t="n">
        <v>93341</v>
      </c>
      <c s="7" r="H4" t="n">
        <v>95122</v>
      </c>
      <c s="7" r="I4" t="n">
        <v>90841</v>
      </c>
      <c s="7" r="J4" t="n">
        <v>477038</v>
      </c>
      <c s="7" r="K4" t="n">
        <v>392873</v>
      </c>
      <c s="7" r="L4" t="n">
        <v>331749</v>
      </c>
    </row>
    <row spans="1:12" r="5">
      <c s="4" r="A5" t="s">
        <v>852</v>
      </c>
      <c s="6" r="B5" t="n">
        <v>38786</v>
      </c>
      <c s="6" r="C5" t="n">
        <v>54250</v>
      </c>
      <c s="6" r="D5" t="n">
        <v>49069</v>
      </c>
      <c s="6" r="E5" t="n">
        <v>35136</v>
      </c>
      <c s="6" r="F5" t="n">
        <v>37874</v>
      </c>
      <c s="6" r="G5" t="n">
        <v>32558</v>
      </c>
      <c s="6" r="H5" t="n">
        <v>30673</v>
      </c>
      <c s="6" r="I5" t="n">
        <v>33777</v>
      </c>
      <c s="6" r="J5" t="n">
        <v>177241</v>
      </c>
      <c s="6" r="K5" t="n">
        <v>134882</v>
      </c>
      <c s="6" r="L5" t="n">
        <v>103142</v>
      </c>
    </row>
    <row spans="1:12" r="6">
      <c s="4" r="A6" t="s">
        <v>97</v>
      </c>
      <c s="7" r="B6" t="n">
        <v>-9788</v>
      </c>
      <c s="7" r="C6" t="n">
        <v>5306</v>
      </c>
      <c s="7" r="D6" t="n">
        <v>-8386</v>
      </c>
      <c s="7" r="E6" t="n">
        <v>-19110</v>
      </c>
      <c s="7" r="F6" t="n">
        <v>-56912</v>
      </c>
      <c s="7" r="G6" t="n">
        <v>-13977</v>
      </c>
      <c s="7" r="H6" t="n">
        <v>-15211</v>
      </c>
      <c s="7" r="I6" t="n">
        <v>19160</v>
      </c>
      <c s="7" r="J6" t="n">
        <v>-31978</v>
      </c>
      <c s="7" r="K6" t="n">
        <v>-66940</v>
      </c>
      <c s="7" r="L6" t="n">
        <v>-42263</v>
      </c>
    </row>
    <row spans="1:12" r="7">
      <c s="4" r="A7" t="s">
        <v>853</v>
      </c>
      <c s="8" r="B7" t="n">
        <v>-0.25</v>
      </c>
      <c s="8" r="C7" t="n">
        <v>0.13</v>
      </c>
      <c s="8" r="D7" t="n">
        <v>-0.21</v>
      </c>
      <c s="8" r="E7" t="n">
        <v>-0.48</v>
      </c>
      <c s="8" r="F7" t="n">
        <v>-1.44</v>
      </c>
      <c s="8" r="G7" t="n">
        <v>-0.35</v>
      </c>
      <c s="8" r="H7" t="n">
        <v>-0.39</v>
      </c>
      <c s="8" r="I7" t="n">
        <v>0.49</v>
      </c>
      <c s="8" r="J7" t="n">
        <v>-0.8</v>
      </c>
      <c s="8" r="K7" t="n">
        <v>-1.7</v>
      </c>
      <c s="8" r="L7" t="n">
        <v>-1.09</v>
      </c>
    </row>
    <row spans="1:12" r="8">
      <c s="4" r="A8" t="s">
        <v>854</v>
      </c>
      <c s="8" r="B8" t="n">
        <v>-0.25</v>
      </c>
      <c s="8" r="C8" t="n">
        <v>0.13</v>
      </c>
      <c s="8" r="D8" t="n">
        <v>-0.21</v>
      </c>
      <c s="8" r="E8" t="n">
        <v>-0.48</v>
      </c>
      <c s="8" r="F8" t="n">
        <v>-1.44</v>
      </c>
      <c s="8" r="G8" t="n">
        <v>-0.35</v>
      </c>
      <c s="8" r="H8" t="n">
        <v>-0.39</v>
      </c>
      <c s="8" r="I8" t="n">
        <v>0.48</v>
      </c>
      <c s="8" r="J8" t="n">
        <v>-0.8</v>
      </c>
      <c s="8" r="K8" t="n">
        <v>-1.7</v>
      </c>
      <c s="8" r="L8" t="n">
        <v>-1.0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855</v>
      </c>
      <c s="2" r="B1" t="s">
        <v>373</v>
      </c>
      <c s="2" r="D1" t="s">
        <v>1</v>
      </c>
    </row>
    <row spans="1:6" r="2">
      <c s="2" r="B2" t="s">
        <v>30</v>
      </c>
      <c s="2" r="C2" t="s">
        <v>379</v>
      </c>
      <c s="2" r="D2" t="s">
        <v>2</v>
      </c>
      <c s="2" r="E2" t="s">
        <v>30</v>
      </c>
      <c s="2" r="F2" t="s">
        <v>78</v>
      </c>
    </row>
    <row spans="1:6" r="3">
      <c s="3" r="A3" t="s">
        <v>856</v>
      </c>
    </row>
    <row spans="1:6" r="4">
      <c s="4" r="A4" t="s">
        <v>88</v>
      </c>
      <c s="7" r="D4" t="n">
        <v>126</v>
      </c>
      <c s="7" r="E4" t="n">
        <v>58170</v>
      </c>
      <c s="7" r="F4" t="n">
        <v>1220</v>
      </c>
    </row>
    <row spans="1:6" r="5">
      <c s="4" r="A5" t="s">
        <v>89</v>
      </c>
      <c s="6" r="E5" t="n">
        <v>-29368</v>
      </c>
      <c s="6" r="F5" t="n">
        <v>829</v>
      </c>
    </row>
    <row spans="1:6" r="6">
      <c s="4" r="A6" t="s">
        <v>274</v>
      </c>
    </row>
    <row spans="1:6" r="7">
      <c s="3" r="A7" t="s">
        <v>856</v>
      </c>
    </row>
    <row spans="1:6" r="8">
      <c s="4" r="A8" t="s">
        <v>88</v>
      </c>
      <c s="7" r="B8" t="n">
        <v>53900</v>
      </c>
    </row>
    <row spans="1:6" r="9">
      <c s="4" r="A9" t="s">
        <v>89</v>
      </c>
      <c s="7" r="C9" t="n">
        <v>-29400</v>
      </c>
      <c s="7" r="E9" t="n">
        <v>-29400</v>
      </c>
      <c s="7" r="F9" t="n">
        <v>800</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7</v>
      </c>
      <c s="2" r="B1" t="s">
        <v>1</v>
      </c>
    </row>
    <row spans="1:4" r="2">
      <c s="2" r="B2" t="s">
        <v>2</v>
      </c>
      <c s="2" r="C2" t="s">
        <v>30</v>
      </c>
      <c s="2" r="D2" t="s">
        <v>78</v>
      </c>
    </row>
    <row spans="1:4" r="3">
      <c s="3" r="A3" t="s">
        <v>858</v>
      </c>
    </row>
    <row spans="1:4" r="4">
      <c s="4" r="A4" t="s">
        <v>859</v>
      </c>
      <c s="7" r="B4" t="n">
        <v>35640</v>
      </c>
      <c s="7" r="C4" t="n">
        <v>10191</v>
      </c>
      <c s="7" r="D4" t="n">
        <v>5200</v>
      </c>
    </row>
    <row spans="1:4" r="5">
      <c s="4" r="A5" t="s">
        <v>860</v>
      </c>
      <c s="6" r="B5" t="n">
        <v>23698</v>
      </c>
      <c s="6" r="C5" t="n">
        <v>25342</v>
      </c>
      <c s="6" r="D5" t="n">
        <v>4366</v>
      </c>
    </row>
    <row spans="1:4" r="6">
      <c s="4" r="A6" t="s">
        <v>861</v>
      </c>
      <c s="6" r="B6" t="n">
        <v>-2291</v>
      </c>
      <c s="6" r="C6" t="n">
        <v>325</v>
      </c>
      <c s="6" r="D6" t="n">
        <v>625</v>
      </c>
    </row>
    <row spans="1:4" r="7">
      <c s="4" r="A7" t="s">
        <v>862</v>
      </c>
      <c s="6" r="B7" t="n">
        <v>-568</v>
      </c>
      <c s="6" r="C7" t="n">
        <v>-218</v>
      </c>
    </row>
    <row spans="1:4" r="8">
      <c s="4" r="A8" t="s">
        <v>863</v>
      </c>
      <c s="6" r="B8" t="n">
        <v>56479</v>
      </c>
      <c s="6" r="C8" t="n">
        <v>35640</v>
      </c>
      <c s="6" r="D8" t="n">
        <v>10191</v>
      </c>
    </row>
    <row spans="1:4" r="9">
      <c s="4" r="A9" t="s">
        <v>361</v>
      </c>
    </row>
    <row spans="1:4" r="10">
      <c s="3" r="A10" t="s">
        <v>858</v>
      </c>
    </row>
    <row spans="1:4" r="11">
      <c s="4" r="A11" t="s">
        <v>859</v>
      </c>
      <c s="6" r="B11" t="n">
        <v>731</v>
      </c>
      <c s="6" r="C11" t="n">
        <v>2438</v>
      </c>
      <c s="6" r="D11" t="n">
        <v>492</v>
      </c>
    </row>
    <row spans="1:4" r="12">
      <c s="4" r="A12" t="s">
        <v>860</v>
      </c>
      <c s="6" r="B12" t="n">
        <v>43</v>
      </c>
      <c s="6" r="C12" t="n">
        <v>-1814</v>
      </c>
      <c s="6" r="D12" t="n">
        <v>1946</v>
      </c>
    </row>
    <row spans="1:4" r="13">
      <c s="4" r="A13" t="s">
        <v>861</v>
      </c>
      <c s="6" r="C13" t="n">
        <v>325</v>
      </c>
    </row>
    <row spans="1:4" r="14">
      <c s="4" r="A14" t="s">
        <v>862</v>
      </c>
      <c s="6" r="B14" t="n">
        <v>-568</v>
      </c>
      <c s="6" r="C14" t="n">
        <v>-218</v>
      </c>
    </row>
    <row spans="1:4" r="15">
      <c s="4" r="A15" t="s">
        <v>863</v>
      </c>
      <c s="6" r="B15" t="n">
        <v>206</v>
      </c>
      <c s="6" r="C15" t="n">
        <v>731</v>
      </c>
      <c s="6" r="D15" t="n">
        <v>2438</v>
      </c>
    </row>
    <row spans="1:4" r="16">
      <c s="4" r="A16" t="s">
        <v>864</v>
      </c>
    </row>
    <row spans="1:4" r="17">
      <c s="3" r="A17" t="s">
        <v>858</v>
      </c>
    </row>
    <row spans="1:4" r="18">
      <c s="4" r="A18" t="s">
        <v>859</v>
      </c>
      <c s="6" r="B18" t="n">
        <v>34909</v>
      </c>
      <c s="6" r="C18" t="n">
        <v>7753</v>
      </c>
      <c s="6" r="D18" t="n">
        <v>4708</v>
      </c>
    </row>
    <row spans="1:4" r="19">
      <c s="4" r="A19" t="s">
        <v>860</v>
      </c>
      <c s="6" r="B19" t="n">
        <v>23655</v>
      </c>
      <c s="6" r="C19" t="n">
        <v>27156</v>
      </c>
      <c s="6" r="D19" t="n">
        <v>2420</v>
      </c>
    </row>
    <row spans="1:4" r="20">
      <c s="4" r="A20" t="s">
        <v>861</v>
      </c>
      <c s="6" r="B20" t="n">
        <v>-2291</v>
      </c>
      <c s="6" r="D20" t="n">
        <v>625</v>
      </c>
    </row>
    <row spans="1:4" r="21">
      <c s="4" r="A21" t="s">
        <v>863</v>
      </c>
      <c s="7" r="B21" t="n">
        <v>56273</v>
      </c>
      <c s="7" r="C21" t="n">
        <v>34909</v>
      </c>
      <c s="7" r="D21" t="n">
        <v>77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6</v>
      </c>
      <c s="2" r="B1" t="s">
        <v>1</v>
      </c>
    </row>
    <row spans="1:2" r="2">
      <c s="2" r="B2" t="s">
        <v>2</v>
      </c>
    </row>
    <row spans="1:2" r="3">
      <c s="3" r="A3" t="s">
        <v>176</v>
      </c>
    </row>
    <row spans="1:2" r="4">
      <c s="4" r="A4" t="s">
        <v>176</v>
      </c>
      <c s="4" r="B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Significant Accounting Policies</vt:lpstr>
      <vt:lpstr>Income (Loss) Per Common Share</vt:lpstr>
      <vt:lpstr>Fair Value Measurements</vt:lpstr>
      <vt:lpstr>Investments</vt:lpstr>
      <vt:lpstr>Business Combinations</vt:lpstr>
      <vt:lpstr>Goodwill and Intangible Assets</vt:lpstr>
      <vt:lpstr>Inventories</vt:lpstr>
      <vt:lpstr>Property, Plant, and Equipment </vt:lpstr>
      <vt:lpstr>Accrued Expenses and Other Liab</vt:lpstr>
      <vt:lpstr>Restructuring Charges</vt:lpstr>
      <vt:lpstr>Commitments and Contingencies</vt:lpstr>
      <vt:lpstr>Debt</vt:lpstr>
      <vt:lpstr>Derivative Financial Instrument</vt:lpstr>
      <vt:lpstr>Stockholders' Equity</vt:lpstr>
      <vt:lpstr>Stock Plans</vt:lpstr>
      <vt:lpstr>Retirement Plans</vt:lpstr>
      <vt:lpstr>Income Taxes</vt:lpstr>
      <vt:lpstr>Segment Reporting and Geographi</vt:lpstr>
      <vt:lpstr>Selected Quarterly Financial In</vt:lpstr>
      <vt:lpstr>Schedule II-Valuation and Quali</vt:lpstr>
      <vt:lpstr>Significant Accounting Polici28</vt:lpstr>
      <vt:lpstr>Income (Loss) Per Common Share </vt:lpstr>
      <vt:lpstr>Fair Value Measurements (Tables</vt:lpstr>
      <vt:lpstr>Invesments (Tables)</vt:lpstr>
      <vt:lpstr>Business Combinations (Tables)</vt:lpstr>
      <vt:lpstr>Goodwill and Intangible Assets </vt:lpstr>
      <vt:lpstr>Inventories (Tables)</vt:lpstr>
      <vt:lpstr>Property, Plant, and Equipmen35</vt:lpstr>
      <vt:lpstr>Accrued Expenses and Other Li36</vt:lpstr>
      <vt:lpstr>Restructuring Charges (Tables)</vt:lpstr>
      <vt:lpstr>Commitments and Contingencies (</vt:lpstr>
      <vt:lpstr>Debt (Tables)</vt:lpstr>
      <vt:lpstr>Derivative Financial Instrume40</vt:lpstr>
      <vt:lpstr>Stockholders Equity (Tables)</vt:lpstr>
      <vt:lpstr>Stock Plans (Tables)</vt:lpstr>
      <vt:lpstr>Income Taxes (Tables)</vt:lpstr>
      <vt:lpstr>Segment Reporting and Geograp44</vt:lpstr>
      <vt:lpstr>Selected Quarterly Financial 45</vt:lpstr>
      <vt:lpstr>Significant Accounting Polici46</vt:lpstr>
      <vt:lpstr>Significant Accounting Polici47</vt:lpstr>
      <vt:lpstr>Income (Loss) Per Common Shar48</vt:lpstr>
      <vt:lpstr>Income (Loss) Per Common Shar49</vt:lpstr>
      <vt:lpstr>Fair Value Measurements (Detail</vt:lpstr>
      <vt:lpstr>Investments - Available-For-Sal</vt:lpstr>
      <vt:lpstr>Investments - Restricted Cash (</vt:lpstr>
      <vt:lpstr>Investments - Cost Method Inves</vt:lpstr>
      <vt:lpstr>Business Combinations (Details)</vt:lpstr>
      <vt:lpstr>Goodwill and Intangible Asset55</vt:lpstr>
      <vt:lpstr>Goodwill and Intangible Asset56</vt:lpstr>
      <vt:lpstr>Inventories (Details)</vt:lpstr>
      <vt:lpstr>Property, Plant, and Equipmen58</vt:lpstr>
      <vt:lpstr>Accrued Expenses and Other Li59</vt:lpstr>
      <vt:lpstr>Restructuring Charges (Details)</vt:lpstr>
      <vt:lpstr>Commitments and Contingencies -</vt:lpstr>
      <vt:lpstr>Commitments and Contingencies62</vt:lpstr>
      <vt:lpstr>Commitments and Contingencies63</vt:lpstr>
      <vt:lpstr>Commitments and Contingencies64</vt:lpstr>
      <vt:lpstr>Commitments and Contingencies65</vt:lpstr>
      <vt:lpstr>Debt (Details)</vt:lpstr>
      <vt:lpstr>Derivative Financial Instrume67</vt:lpstr>
      <vt:lpstr>Stockholders' Equity (Details)</vt:lpstr>
      <vt:lpstr>Stock Plans - Plans and Awards </vt:lpstr>
      <vt:lpstr>Stock Plans - Share-based Compe</vt:lpstr>
      <vt:lpstr>Stock Plans - Option Exercise R</vt:lpstr>
      <vt:lpstr>Stock Plans - RSAs, RSUs, PSAs </vt:lpstr>
      <vt:lpstr>Retirement Plans (Details)</vt:lpstr>
      <vt:lpstr>Income Taxes - Income Attributa</vt:lpstr>
      <vt:lpstr>Income Taxes - Components of Pr</vt:lpstr>
      <vt:lpstr>Income Taxes - Reconciliation t</vt:lpstr>
      <vt:lpstr>Income Taxes - Deferred Taxes (</vt:lpstr>
      <vt:lpstr>Income Taxes - Uncertain Tax Po</vt:lpstr>
      <vt:lpstr>Segment Reporting and Geograp79</vt:lpstr>
      <vt:lpstr>Selected Quarterly Financial 80</vt:lpstr>
      <vt:lpstr>Selected Quarterly Financial 81</vt:lpstr>
      <vt:lpstr>Schedule II-Valuation and Qua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47:38Z</dcterms:created>
  <dcterms:modified xmlns:dcterms="http://purl.org/dc/terms/" xmlns:xsi="http://www.w3.org/2001/XMLSchema-instance" xsi:type="dcterms:W3CDTF">2016-02-25T16:47:38Z</dcterms:modified>
  <dc:title xmlns:dc="http://purl.org/dc/elements/1.1/">Untitled</dc:title>
  <dc:description xmlns:dc="http://purl.org/dc/elements/1.1/"/>
  <dc:subject xmlns:dc="http://purl.org/dc/elements/1.1/"/>
  <cp:keywords/>
  <cp:category/>
</cp:coreProperties>
</file>